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ed Consolidated Balance Sh" sheetId="2" state="visible" r:id="rId2"/>
    <sheet xmlns:r="http://schemas.openxmlformats.org/officeDocument/2006/relationships" name="Audited Consolidated Balance _2" sheetId="3" state="visible" r:id="rId3"/>
    <sheet xmlns:r="http://schemas.openxmlformats.org/officeDocument/2006/relationships" name="Audited Consolidated Statements" sheetId="4" state="visible" r:id="rId4"/>
    <sheet xmlns:r="http://schemas.openxmlformats.org/officeDocument/2006/relationships" name="Audited Consolidated Statemen_2" sheetId="5" state="visible" r:id="rId5"/>
    <sheet xmlns:r="http://schemas.openxmlformats.org/officeDocument/2006/relationships" name="Audited Consolidated Statemen_3" sheetId="6" state="visible" r:id="rId6"/>
    <sheet xmlns:r="http://schemas.openxmlformats.org/officeDocument/2006/relationships" name="Audited Consolidated Statemen_4"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Variable Interest Entity (_VIE_" sheetId="10" state="visible" r:id="rId10"/>
    <sheet xmlns:r="http://schemas.openxmlformats.org/officeDocument/2006/relationships" name="Business Combination" sheetId="11" state="visible" r:id="rId11"/>
    <sheet xmlns:r="http://schemas.openxmlformats.org/officeDocument/2006/relationships" name="Restricted Cash" sheetId="12" state="visible" r:id="rId12"/>
    <sheet xmlns:r="http://schemas.openxmlformats.org/officeDocument/2006/relationships" name="Account Receivable, Net" sheetId="13" state="visible" r:id="rId13"/>
    <sheet xmlns:r="http://schemas.openxmlformats.org/officeDocument/2006/relationships" name="Advances and Prepayments to Sup" sheetId="14" state="visible" r:id="rId14"/>
    <sheet xmlns:r="http://schemas.openxmlformats.org/officeDocument/2006/relationships" name="Inventories" sheetId="15" state="visible" r:id="rId15"/>
    <sheet xmlns:r="http://schemas.openxmlformats.org/officeDocument/2006/relationships" name="Plant and Equipment" sheetId="16" state="visible" r:id="rId16"/>
    <sheet xmlns:r="http://schemas.openxmlformats.org/officeDocument/2006/relationships" name="Intangible Assets" sheetId="17" state="visible" r:id="rId17"/>
    <sheet xmlns:r="http://schemas.openxmlformats.org/officeDocument/2006/relationships" name="Investments" sheetId="18" state="visible" r:id="rId18"/>
    <sheet xmlns:r="http://schemas.openxmlformats.org/officeDocument/2006/relationships" name="Other Payable" sheetId="19" state="visible" r:id="rId19"/>
    <sheet xmlns:r="http://schemas.openxmlformats.org/officeDocument/2006/relationships" name="Related Parties Transaction" sheetId="20" state="visible" r:id="rId20"/>
    <sheet xmlns:r="http://schemas.openxmlformats.org/officeDocument/2006/relationships" name="Goodwill" sheetId="21" state="visible" r:id="rId21"/>
    <sheet xmlns:r="http://schemas.openxmlformats.org/officeDocument/2006/relationships" name="Bank Loans" sheetId="22" state="visible" r:id="rId22"/>
    <sheet xmlns:r="http://schemas.openxmlformats.org/officeDocument/2006/relationships" name="Advance from Customers" sheetId="23" state="visible" r:id="rId23"/>
    <sheet xmlns:r="http://schemas.openxmlformats.org/officeDocument/2006/relationships" name="Equity" sheetId="24" state="visible" r:id="rId24"/>
    <sheet xmlns:r="http://schemas.openxmlformats.org/officeDocument/2006/relationships" name="Income Taxes" sheetId="25" state="visible" r:id="rId25"/>
    <sheet xmlns:r="http://schemas.openxmlformats.org/officeDocument/2006/relationships" name="Earnings_(Loss) Per Share" sheetId="26" state="visible" r:id="rId26"/>
    <sheet xmlns:r="http://schemas.openxmlformats.org/officeDocument/2006/relationships" name="Concentrations" sheetId="27" state="visible" r:id="rId27"/>
    <sheet xmlns:r="http://schemas.openxmlformats.org/officeDocument/2006/relationships" name="Lease commitment" sheetId="28" state="visible" r:id="rId28"/>
    <sheet xmlns:r="http://schemas.openxmlformats.org/officeDocument/2006/relationships" name="Risks" sheetId="29" state="visible" r:id="rId29"/>
    <sheet xmlns:r="http://schemas.openxmlformats.org/officeDocument/2006/relationships" name="Contingencies"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Variable Interest Entity (_VI_2" sheetId="34" state="visible" r:id="rId34"/>
    <sheet xmlns:r="http://schemas.openxmlformats.org/officeDocument/2006/relationships" name="Business Combination (Tables)" sheetId="35" state="visible" r:id="rId35"/>
    <sheet xmlns:r="http://schemas.openxmlformats.org/officeDocument/2006/relationships" name="Account Receivable, Net (Tables" sheetId="36" state="visible" r:id="rId36"/>
    <sheet xmlns:r="http://schemas.openxmlformats.org/officeDocument/2006/relationships" name="Advances and Prepayments to S_2" sheetId="37" state="visible" r:id="rId37"/>
    <sheet xmlns:r="http://schemas.openxmlformats.org/officeDocument/2006/relationships" name="Inventories (Tables)" sheetId="38" state="visible" r:id="rId38"/>
    <sheet xmlns:r="http://schemas.openxmlformats.org/officeDocument/2006/relationships" name="Plant and Equipment (Tables)"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Bank Loans (Tables)" sheetId="42" state="visible" r:id="rId42"/>
    <sheet xmlns:r="http://schemas.openxmlformats.org/officeDocument/2006/relationships" name="Income Taxes (Tables)" sheetId="43" state="visible" r:id="rId43"/>
    <sheet xmlns:r="http://schemas.openxmlformats.org/officeDocument/2006/relationships" name="Earnings_(Loss) Per Share (Tabl" sheetId="44" state="visible" r:id="rId44"/>
    <sheet xmlns:r="http://schemas.openxmlformats.org/officeDocument/2006/relationships" name="Concentrations (Tables)" sheetId="45" state="visible" r:id="rId45"/>
    <sheet xmlns:r="http://schemas.openxmlformats.org/officeDocument/2006/relationships" name="Lease commitment (Tables)" sheetId="46" state="visible" r:id="rId46"/>
    <sheet xmlns:r="http://schemas.openxmlformats.org/officeDocument/2006/relationships" name="Organization and Principal Ac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Variable Interest Entity (_VI_3" sheetId="53" state="visible" r:id="rId53"/>
    <sheet xmlns:r="http://schemas.openxmlformats.org/officeDocument/2006/relationships" name="Variable Interest Entity (_VI_4" sheetId="54" state="visible" r:id="rId54"/>
    <sheet xmlns:r="http://schemas.openxmlformats.org/officeDocument/2006/relationships" name="Business Combination (Details)" sheetId="55" state="visible" r:id="rId55"/>
    <sheet xmlns:r="http://schemas.openxmlformats.org/officeDocument/2006/relationships" name="Business Combination (Details) " sheetId="56" state="visible" r:id="rId56"/>
    <sheet xmlns:r="http://schemas.openxmlformats.org/officeDocument/2006/relationships" name="Business Combination (Details_2" sheetId="57" state="visible" r:id="rId57"/>
    <sheet xmlns:r="http://schemas.openxmlformats.org/officeDocument/2006/relationships" name="Business Combination (Details_3" sheetId="58" state="visible" r:id="rId58"/>
    <sheet xmlns:r="http://schemas.openxmlformats.org/officeDocument/2006/relationships" name="Business Combination (Details_4" sheetId="59" state="visible" r:id="rId59"/>
    <sheet xmlns:r="http://schemas.openxmlformats.org/officeDocument/2006/relationships" name="Restricted Cash (Details)" sheetId="60" state="visible" r:id="rId60"/>
    <sheet xmlns:r="http://schemas.openxmlformats.org/officeDocument/2006/relationships" name="Account Receivable, Net (Detail" sheetId="61" state="visible" r:id="rId61"/>
    <sheet xmlns:r="http://schemas.openxmlformats.org/officeDocument/2006/relationships" name="Account Receivable, Net (Deta_2" sheetId="62" state="visible" r:id="rId62"/>
    <sheet xmlns:r="http://schemas.openxmlformats.org/officeDocument/2006/relationships" name="Advances and Prepayments to S_3" sheetId="63" state="visible" r:id="rId63"/>
    <sheet xmlns:r="http://schemas.openxmlformats.org/officeDocument/2006/relationships" name="Inventories (Details) - Schedul" sheetId="64" state="visible" r:id="rId64"/>
    <sheet xmlns:r="http://schemas.openxmlformats.org/officeDocument/2006/relationships" name="Plant and Equipment (Details)" sheetId="65" state="visible" r:id="rId65"/>
    <sheet xmlns:r="http://schemas.openxmlformats.org/officeDocument/2006/relationships" name="Plant and Equipment (Details) -" sheetId="66" state="visible" r:id="rId66"/>
    <sheet xmlns:r="http://schemas.openxmlformats.org/officeDocument/2006/relationships" name="Intangible Assets (Details)" sheetId="67" state="visible" r:id="rId67"/>
    <sheet xmlns:r="http://schemas.openxmlformats.org/officeDocument/2006/relationships" name="Intangible Assets (Details) - S" sheetId="68" state="visible" r:id="rId68"/>
    <sheet xmlns:r="http://schemas.openxmlformats.org/officeDocument/2006/relationships" name="Investments (Details)" sheetId="69" state="visible" r:id="rId69"/>
    <sheet xmlns:r="http://schemas.openxmlformats.org/officeDocument/2006/relationships" name="Other Payable (Details)" sheetId="70" state="visible" r:id="rId70"/>
    <sheet xmlns:r="http://schemas.openxmlformats.org/officeDocument/2006/relationships" name="Related Parties Transaction (De" sheetId="71" state="visible" r:id="rId71"/>
    <sheet xmlns:r="http://schemas.openxmlformats.org/officeDocument/2006/relationships" name="Goodwill (Details) - Schedule o" sheetId="72" state="visible" r:id="rId72"/>
    <sheet xmlns:r="http://schemas.openxmlformats.org/officeDocument/2006/relationships" name="Bank Loans (Details)" sheetId="73" state="visible" r:id="rId73"/>
    <sheet xmlns:r="http://schemas.openxmlformats.org/officeDocument/2006/relationships" name="Bank Loans (Details) - Schedule" sheetId="74" state="visible" r:id="rId74"/>
    <sheet xmlns:r="http://schemas.openxmlformats.org/officeDocument/2006/relationships" name="Advance from Customers (Details" sheetId="75" state="visible" r:id="rId75"/>
    <sheet xmlns:r="http://schemas.openxmlformats.org/officeDocument/2006/relationships" name="Equity (Details)" sheetId="76" state="visible" r:id="rId76"/>
    <sheet xmlns:r="http://schemas.openxmlformats.org/officeDocument/2006/relationships" name="Income Taxes (Details)" sheetId="77" state="visible" r:id="rId77"/>
    <sheet xmlns:r="http://schemas.openxmlformats.org/officeDocument/2006/relationships" name="Income Taxes (Details) - Schedu" sheetId="78" state="visible" r:id="rId78"/>
    <sheet xmlns:r="http://schemas.openxmlformats.org/officeDocument/2006/relationships" name="Income Taxes (Details) - Sche_2" sheetId="79" state="visible" r:id="rId79"/>
    <sheet xmlns:r="http://schemas.openxmlformats.org/officeDocument/2006/relationships" name="Earnings_(Loss) Per Share (Deta" sheetId="80" state="visible" r:id="rId80"/>
    <sheet xmlns:r="http://schemas.openxmlformats.org/officeDocument/2006/relationships" name="Earnings_(Loss) Per Share (De_2" sheetId="81" state="visible" r:id="rId81"/>
    <sheet xmlns:r="http://schemas.openxmlformats.org/officeDocument/2006/relationships" name="Concentrations (Details)" sheetId="82" state="visible" r:id="rId82"/>
    <sheet xmlns:r="http://schemas.openxmlformats.org/officeDocument/2006/relationships" name="Concentrations (Details) - Sche" sheetId="83" state="visible" r:id="rId83"/>
    <sheet xmlns:r="http://schemas.openxmlformats.org/officeDocument/2006/relationships" name="Concentrations (Details) - Sc_2" sheetId="84" state="visible" r:id="rId84"/>
    <sheet xmlns:r="http://schemas.openxmlformats.org/officeDocument/2006/relationships" name="Lease commitment (Details)" sheetId="85" state="visible" r:id="rId85"/>
    <sheet xmlns:r="http://schemas.openxmlformats.org/officeDocument/2006/relationships" name="Lease commitment (Details) - Sc" sheetId="86" state="visible" r:id="rId86"/>
    <sheet xmlns:r="http://schemas.openxmlformats.org/officeDocument/2006/relationships" name="Contingencies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Mar. 29,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LANET GREEN HOLDINGS CORP.</t>
        </is>
      </c>
      <c r="C4" s="4" t="inlineStr">
        <is>
          <t xml:space="preserve"> </t>
        </is>
      </c>
      <c r="D4" s="4" t="inlineStr">
        <is>
          <t xml:space="preserve"> </t>
        </is>
      </c>
    </row>
    <row r="5">
      <c r="A5" s="4" t="inlineStr">
        <is>
          <t>Trading Symbol</t>
        </is>
      </c>
      <c r="B5" s="4" t="inlineStr">
        <is>
          <t>PLAG</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42581930</v>
      </c>
      <c r="D8" s="4" t="inlineStr">
        <is>
          <t xml:space="preserve"> </t>
        </is>
      </c>
    </row>
    <row r="9">
      <c r="A9" s="4" t="inlineStr">
        <is>
          <t>Entity Public Float</t>
        </is>
      </c>
      <c r="B9" s="4" t="inlineStr">
        <is>
          <t xml:space="preserve"> </t>
        </is>
      </c>
      <c r="C9" s="4" t="inlineStr">
        <is>
          <t xml:space="preserve"> </t>
        </is>
      </c>
      <c r="D9" s="6" t="n">
        <v>40576781.7</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AMENDMENT NO. 1</t>
        </is>
      </c>
      <c r="C11" s="4" t="inlineStr">
        <is>
          <t xml:space="preserve"> </t>
        </is>
      </c>
      <c r="D11" s="4" t="inlineStr">
        <is>
          <t xml:space="preserve"> </t>
        </is>
      </c>
    </row>
    <row r="12">
      <c r="A12" s="4" t="inlineStr">
        <is>
          <t>Entity Central Index Key</t>
        </is>
      </c>
      <c r="B12" s="4" t="inlineStr">
        <is>
          <t>0001117057</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1</t>
        </is>
      </c>
      <c r="C17" s="4" t="inlineStr">
        <is>
          <t xml:space="preserve"> </t>
        </is>
      </c>
      <c r="D17" s="4" t="inlineStr">
        <is>
          <t xml:space="preserve"> </t>
        </is>
      </c>
    </row>
    <row r="18">
      <c r="A18" s="4" t="inlineStr">
        <is>
          <t>Document Fiscal Year Focus</t>
        </is>
      </c>
      <c r="B18" s="4" t="inlineStr">
        <is>
          <t>2021</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4449</t>
        </is>
      </c>
      <c r="C26" s="4" t="inlineStr">
        <is>
          <t xml:space="preserve"> </t>
        </is>
      </c>
      <c r="D26" s="4" t="inlineStr">
        <is>
          <t xml:space="preserve"> </t>
        </is>
      </c>
    </row>
    <row r="27">
      <c r="A27" s="4" t="inlineStr">
        <is>
          <t>Entity Incorporation, State or Country Code</t>
        </is>
      </c>
      <c r="B27" s="4" t="inlineStr">
        <is>
          <t>NV</t>
        </is>
      </c>
      <c r="C27" s="4" t="inlineStr">
        <is>
          <t xml:space="preserve"> </t>
        </is>
      </c>
      <c r="D27" s="4" t="inlineStr">
        <is>
          <t xml:space="preserve"> </t>
        </is>
      </c>
    </row>
    <row r="28">
      <c r="A28" s="4" t="inlineStr">
        <is>
          <t>Entity Tax Identification Number</t>
        </is>
      </c>
      <c r="B28" s="4" t="inlineStr">
        <is>
          <t>87-0430320</t>
        </is>
      </c>
      <c r="C28" s="4" t="inlineStr">
        <is>
          <t xml:space="preserve"> </t>
        </is>
      </c>
      <c r="D28" s="4" t="inlineStr">
        <is>
          <t xml:space="preserve"> </t>
        </is>
      </c>
    </row>
    <row r="29">
      <c r="A29" s="4" t="inlineStr">
        <is>
          <t>Entity Address, Address Line One</t>
        </is>
      </c>
      <c r="B29" s="4" t="inlineStr">
        <is>
          <t>36-10 Union St</t>
        </is>
      </c>
      <c r="C29" s="4" t="inlineStr">
        <is>
          <t xml:space="preserve"> </t>
        </is>
      </c>
      <c r="D29" s="4" t="inlineStr">
        <is>
          <t xml:space="preserve"> </t>
        </is>
      </c>
    </row>
    <row r="30">
      <c r="A30" s="4" t="inlineStr">
        <is>
          <t>Entity Address, Address Line Two</t>
        </is>
      </c>
      <c r="B30" s="4" t="inlineStr">
        <is>
          <t>2nd Floor</t>
        </is>
      </c>
      <c r="C30" s="4" t="inlineStr">
        <is>
          <t xml:space="preserve"> </t>
        </is>
      </c>
      <c r="D30" s="4" t="inlineStr">
        <is>
          <t xml:space="preserve"> </t>
        </is>
      </c>
    </row>
    <row r="31">
      <c r="A31" s="4" t="inlineStr">
        <is>
          <t>Entity Address, City or Town</t>
        </is>
      </c>
      <c r="B31" s="4" t="inlineStr">
        <is>
          <t>Flushing</t>
        </is>
      </c>
      <c r="C31" s="4" t="inlineStr">
        <is>
          <t xml:space="preserve"> </t>
        </is>
      </c>
      <c r="D31" s="4" t="inlineStr">
        <is>
          <t xml:space="preserve"> </t>
        </is>
      </c>
    </row>
    <row r="32">
      <c r="A32" s="4" t="inlineStr">
        <is>
          <t>Entity Address, State or Province</t>
        </is>
      </c>
      <c r="B32" s="4" t="inlineStr">
        <is>
          <t>NY</t>
        </is>
      </c>
      <c r="C32" s="4" t="inlineStr">
        <is>
          <t xml:space="preserve"> </t>
        </is>
      </c>
      <c r="D32" s="4" t="inlineStr">
        <is>
          <t xml:space="preserve"> </t>
        </is>
      </c>
    </row>
    <row r="33">
      <c r="A33" s="4" t="inlineStr">
        <is>
          <t>Entity Address, Postal Zip Code</t>
        </is>
      </c>
      <c r="B33" s="4" t="inlineStr">
        <is>
          <t>11354</t>
        </is>
      </c>
      <c r="C33" s="4" t="inlineStr">
        <is>
          <t xml:space="preserve"> </t>
        </is>
      </c>
      <c r="D33" s="4" t="inlineStr">
        <is>
          <t xml:space="preserve"> </t>
        </is>
      </c>
    </row>
    <row r="34">
      <c r="A34" s="4" t="inlineStr">
        <is>
          <t>City Area Code</t>
        </is>
      </c>
      <c r="B34" s="4" t="inlineStr">
        <is>
          <t>(718)</t>
        </is>
      </c>
      <c r="C34" s="4" t="inlineStr">
        <is>
          <t xml:space="preserve"> </t>
        </is>
      </c>
      <c r="D34" s="4" t="inlineStr">
        <is>
          <t xml:space="preserve"> </t>
        </is>
      </c>
    </row>
    <row r="35">
      <c r="A35" s="4" t="inlineStr">
        <is>
          <t>Local Phone Number</t>
        </is>
      </c>
      <c r="B35" s="4" t="inlineStr">
        <is>
          <t>799-0380</t>
        </is>
      </c>
      <c r="C35" s="4" t="inlineStr">
        <is>
          <t xml:space="preserve"> </t>
        </is>
      </c>
      <c r="D35" s="4" t="inlineStr">
        <is>
          <t xml:space="preserve"> </t>
        </is>
      </c>
    </row>
    <row r="36">
      <c r="A36" s="4" t="inlineStr">
        <is>
          <t>Title of 12(b) Security</t>
        </is>
      </c>
      <c r="B36" s="4" t="inlineStr">
        <is>
          <t>Common Stock, par value $0.001 per share</t>
        </is>
      </c>
      <c r="C36" s="4" t="inlineStr">
        <is>
          <t xml:space="preserve"> </t>
        </is>
      </c>
      <c r="D36" s="4" t="inlineStr">
        <is>
          <t xml:space="preserve"> </t>
        </is>
      </c>
    </row>
    <row r="37">
      <c r="A37" s="4" t="inlineStr">
        <is>
          <t>Security Exchange Name</t>
        </is>
      </c>
      <c r="B37" s="4" t="inlineStr">
        <is>
          <t>NYSEAMER</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WWC, P.C.</t>
        </is>
      </c>
      <c r="C39" s="4" t="inlineStr">
        <is>
          <t xml:space="preserve"> </t>
        </is>
      </c>
      <c r="D39" s="4" t="inlineStr">
        <is>
          <t xml:space="preserve"> </t>
        </is>
      </c>
    </row>
    <row r="40">
      <c r="A40" s="4" t="inlineStr">
        <is>
          <t>Auditor Firm ID</t>
        </is>
      </c>
      <c r="B40" s="4" t="inlineStr">
        <is>
          <t>1711</t>
        </is>
      </c>
      <c r="C40" s="4" t="inlineStr">
        <is>
          <t xml:space="preserve"> </t>
        </is>
      </c>
      <c r="D40" s="4" t="inlineStr">
        <is>
          <t xml:space="preserve"> </t>
        </is>
      </c>
    </row>
    <row r="41">
      <c r="A41" s="4" t="inlineStr">
        <is>
          <t>Auditor Location</t>
        </is>
      </c>
      <c r="B41" s="4" t="inlineStr">
        <is>
          <t>San Mate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ariable Interest Entity (“VIE”)</t>
        </is>
      </c>
      <c r="B1" s="2" t="inlineStr">
        <is>
          <t>12 Months Ended</t>
        </is>
      </c>
    </row>
    <row r="2">
      <c r="B2" s="2" t="inlineStr">
        <is>
          <t>Dec. 31, 2021</t>
        </is>
      </c>
    </row>
    <row r="3">
      <c r="A3" s="3" t="inlineStr">
        <is>
          <t>Variable Interest Entity (“VIE”) [Abstract]</t>
        </is>
      </c>
      <c r="B3" s="4" t="inlineStr">
        <is>
          <t xml:space="preserve"> </t>
        </is>
      </c>
    </row>
    <row r="4">
      <c r="A4" s="4" t="inlineStr">
        <is>
          <t>Variable Interest Entity (“VIE”)</t>
        </is>
      </c>
      <c r="B4" s="4" t="inlineStr">
        <is>
          <t xml:space="preserve">3. Variable Interest Entity (“VIE”)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If any, the variable interest holder with a
controlling financial interest in a VIE is deemed the primary beneficiary and must consolidate the VIE. PLAG WOFE is deemed to have the
controlling financial interest and be the primary beneficiary of Anhui Ansheng Petrochemical Equipment Co., Ltd and Jilin Chuangyuan Chemical
Co., Ltd because it has both of the following characteristics: 1) The power to direct activities at Anhui
Ansheng Petrochemical Equipment Co., Ltd and Jilin Chuangyuan Chemical Co., Ltd that most significantly impact such entity’s
economic performance, and 2) The obligation to absorb losses and the right to receive benefits
from Anhui Ansheng Petrochemical Equipment Co., Ltd and Jilin Chuangyuan Chemical Co., Ltd. that could potentially be significant to such
entity. Under the Contractual Arrangements, Anhui Ansheng Petrochemical Equipment Co., Ltd and Jilin Chuangyuan Chemical Co., Ltd pay
service fees equal to all of its net income to PLAG WFOE. At the same time, PLAG WFOE is obligated to absorb all of the Anhui Ansheng
Petrochemical Equipment Co., Ltd.’s and Jilin Chuangyuan Chemical Co., Ltd.’s losses. The Contractual Arrangements are designed
to operate Anhui Ansheng Petrochemical Equipment Co., Ltd. and Jilin Chuangyuan Chemical Co., Ltd for the benefit of PLAG WFOE and ultimately,
the Company. Accordingly, the accounts of Anhui Ansheng Petrochemical Equipment Co., Ltd. and Jilin Chuangyuan Chemical Co., Ltd. are
consolidated in the accompanying consolidated financial statements. In addition, those financial positions and results of operations are
included in the Company’s consolidated financial statements. The
carrying amount of VIE’s consolidated assets and liabilities are as follows
12/31/2021 12/31/2020
Cash and cash equivalents $ 67,966 $ 528,048
Accounts receivable, net 2,389,796 835,384
Restricted cash 380,750 -
Note Receivable 270,770 -
Other receivables 118,708 7,726,607
Inventories 4,244,869 2,251,628
Advances to suppliers 310,769 1,215,089
Intercompany receivable 1,725,302 -
Other receivables-related parties 7,650,042 -
TOTAL CURRENT ASSETS 17,158,972 12,556,756
Plant and equipment, net 12,554,727 4,592,615
Intangible assets, net 2,795,048 1,491,614
Construction in progress, net 2,475,874 -
Deferred tax assets 425,374 -
Total Non-Current Assets 18,251,023 6,084,229
TOTAL ASSETS $ 35,409,995 $ 18,640,985
Short-term bank loans $ 6,822,054 $ -
Accounts payable 3,558,827 1,017,373
Advance from customers 3,476,585 213,469
Other payables and accrued liabilities 3,305,395 8,951,117
Intercompany payable 7,131,860 -
Other payables-related parties 3,958,409 2,716,537
Taxes payable 212,658 171,231
Deferred income 58,033 -
Long term payable-current portion 126,261 -
TOTAL CURRENT LIABILITIES 28,650,082 13,069,727
Long-term payables 222,687 -
TOTAL LIABILITIES $ 28,872,769 $ 13,069,727
Paid-in capital 12,326,270 6,314,908
Statutory reserve 29,006 -
Retained earnings (5,357,908 ) (793,600 )
Accumulated other comprehensive income (460,142 ) 49,950
Total Equity 6,537,226 5,571,258
TOTAL LIABILITIES AND SHAREHOLDERS’ EQUITY $ 35,409,995 $ 18,640,985 The summarized operating results of the VIE’s
are as follows:
12/31/2021 12/31/2020
Operating revenues $ 9,694,499 $ 3,804,595
Gross profit 2,207,503 1,336,228
Income (loss) from operations (1,072,779 ) 41,392
Net income (loss) (851,735 ) 41,3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bstact]</t>
        </is>
      </c>
      <c r="B3" s="4" t="inlineStr">
        <is>
          <t xml:space="preserve"> </t>
        </is>
      </c>
    </row>
    <row r="4">
      <c r="A4" s="4" t="inlineStr">
        <is>
          <t>Business Combination</t>
        </is>
      </c>
      <c r="B4" s="4" t="inlineStr">
        <is>
          <t>4. Business Combination Acquisition of Jingshan Sanhe Luckysky New
Energy Technologies Co., Ltd On January 4, 2021, Planet Green Holdings Corporation(Nevada) and its
wholly-owned subsidiary Jiayi Technologies (Xianning) Co., Ltd., formerly known as Lucky Sky Petrochemical Technology (Xianning) Co.,
Ltd., entered into a series of VIE agreements with Jingshan Sanhe Luckysky New Energy Technologies Co., Ltd and its equity holders to
obtain control and become the primary beneficiary of Jingshan Sanhe Luckysky New Energy Technologies Co., Ltd. The Company consolidated
Jingshan Sanhe Luckysky New Energy Technologies Co., Ltd’s accounts as its VIE. According to the VIE agreements, Planet Green Holdings
Corporation (Nevada) issued an aggregate of 2,200,000 shares of common stock of the Company to the equity holders of Jingshan Sanhe Luckysky
New Energy Technologies Co., Ltd in exchange for the transfer of 85% of the equity interest of Jingshan Sanhe Luckysky New Energy Technologies
Co., Ltd to the Jiayi Technologies (Xianning) Co., Ltd. The Company’s acquisition of Jingshan Sanhe Luckysky
New Energy Technologies Co., Ltd was accounted for as a business combination following ASC 805. The Company has allocated the purchase
price of Jingshan Sanhe based upon the fair value of the identifiable assets acquired and liabilities assumed on the acquisition date.
The Company estimated the fair values of the assets acquired and liabilities taken at the acquisition date following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the acquisition date and considering several other available factors. Acquisition-related
costs incurred for the acquisitions are not material and expensed as incurred in general and administrative expenses. The following table summarizes the fair value of the identifiable assets
acquired and liabilities assumed at the acquisition date, which represents the net purchase price allocation at the date of the acquisition
of Jingshan Sanhe Luckysky New Energy Technologies Co., Ltd.:
Total consideration at fair value $ 4,730,000
Fair Value
Cash $ 114,162
Accounts receivable, net -
Inventories, net 584,119
Advances to suppliers 1,104,705
Other receivables 536,090
Right-of-use assets 1,044,933
Plant and equipment, net 3,867,906
Deferred tax assets 281,243
Goodwill 923,313
Total assets $ 8,456,471
Short-term loan - bank (440,522 )
Lease payable-current portion (406,376 )
Accounts payable (715,019 )
Advance from customers (627,128 )
Other payables and accrued liabilities (50,085 )
Lease payable-non current portion (818,446 )
Income taxes payable (217 )
Total liabilities (3,057,793 )
Noncontrolling interest (668,678 )
Net assets acquired $ 4,730,000 Approximately $0.92 million of goodwill arising
from the acquisition consists mainly of synergies expected from combining the operations of the Company and Jingshan Sanhe. None of the
goodwill is expected to be deductible for income tax purposes. Acquisition of Jilin Chuangyuan Chemical Co.,
Ltd On March 9, 2021, the Company and its wholly-owned subsidiary Jiayi
Technologies (Xianning) Co., Ltd., formerly known as Lucky Sky Petrochemical Technology (Xianning) Co., Ltd., entered into a series of
VIE agreements with Jilin Chuangyuan Chemical Co., Ltd and its equity holders to obtain control and become the primary beneficiary of
Jilin Chuangyuan Chemical Co., Ltd. The Company consolidated Jilin Chuangyuan Chemical Co., Ltd’s accounts as its VIE. Under the
VIE agreements, the Company issued an aggregate of 3,300,000 shares of common stock of the Company to the equity holders of Jilin Chuangyuan
Chemical Co., Ltd. in exchange for the transfer of 75% of the equity interest of Jilin Chuangyuan Chemical Co., Ltd. to the Jiayi Technologies
(Xianning) Co., Ltd. The significant terms of these VIE agreements are summarized in “Note 2 - Summary of Significant Accounting
Policies” above. The Company’s acquisition of Jilin Chuangyuan
Chemical Co., Ltd was accounted for as a business combination following ASC 805. The Company has allocated the purchase price of Jilin
Chuangyuan based upon the fair value of the identifiable assets acquired and liabilities assumed on the acquisition date. The Company
estimated the fair values of the assets acquired and liabilities taken at the acquisition date following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ing several other available factors. Acquisition-related
costs incurred for the acquisitions are not material and expensed as incurred in general and administrative expenses. The following table summarizes the fair value of the identifiable assets
acquired and liabilities assumed at the acquisition date, which represents the net purchase price allocation at the date of the acquisition
of Jilin Chuangyuan Chemical Co., Ltd.:
Total consideration at fair value $ 8,085,000
Fair Value
Cash $ 95,237
Accounts receivable, net 868,874
Inventories, net 581,569
Advances to suppliers 388,349
Other receivables 123,969
Other receivables-RP 212,594
Plant and equipment, net 11,109,220
Intangible assets, net 2,149,910
Deferred tax assets 415,154
Goodwill 3,191,897
Total assets $ 19,136,773
Short-term loan - bank (3,826,934 )
Long term payable (1,162,355 )
Accounts payable (575,495 )
Advance from customers (291,655 )
Other payables and accrued liabilities (2,815,356 )
Other payables-RP (765,387 )
Income taxes payable (1,073 )
Total liabilities (9,438,255 )
Non controlling interest (1,613,518 )
Net assets acquired $ 8,085,000 Approximately $3.19 million of goodwill arising
from the acquisition consists mainly of synergies expected from combining the operations of the Company and Jilin Chuangyuan Chemical
Co., Ltd. None of the goodwill is expected to be deductible for income tax purposes. Acquisition of Anhui Ansheng Petrochemical Equipment Co., Ltd. On July 15, 2021, the Company and its wholly-owned subsidiary Jiayi
Technologies (Xianning) Co., Ltd., formerly known as Lucky Sky Petrochemical Technology (Xianning) Co., Ltd., entered into a series of
VIE agreements with Anhui Ansheng Petrochemical Equipment Co., Ltd and its equity holders to obtain control and become the primary beneficiary
of Anhui Ansheng Petrochemical Equipment Co., Ltd. The Company consolidated Anhui Ansheng Petrochemical Equipment Co., Ltd ’s accounts
as its VIE. Under the VIE agreements, the Company issued an aggregate of 4,800,000 shares of common stock of the Company to the equity
holders of Anhui Ansheng Petrochemical Equipment Co., Ltd in exchange for the transfer of 66% of the equity interest of Anhui Ansheng
Petrochemical Equipment Co., Ltd to the Jiayi Technologies (Xianning) Co., Ltd. The significant terms of these VIE agreements are summarized
in “Note 2 - Summary of Significant Accounting Policies” above. The Company’s acquisition of Anhui Ansheng Petrochemical
Equipment Co., Ltd was accounted for as a business combination following ASC 805. The Company has allocated the purchase price of Anhui
Ansheng Petrochemical Equipment Co., Ltd based upon the fair value of the identifiable assets acquired and liabilities assumed on the
acquisition date. The Company estimated the fair values of the assets acquired and liabilities taken at the acquisition date following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several other available
factors. Acquisition-related costs incurred for the acquisitions are not material and expensed as incurred in general and administrative
expenses. The following table summarizes the fair value
of the identifiable assets acquired and liabilities assumed at the acquisition date, which represents the net purchase price allocation
at the date of the acquisition of Anhui Ansheng Petrochemical Equipment Co., Ltd:
Total consideration at fair value $ 7,926,000
Fair Value
Cash and cash equivalents, and Restricted Cash $ 288,122
Trade receivable and Note receivable 944,704
Inventories 3,236,008
Related party receivable 2,500,117
Other current assets 1,393,817
Plant and equipment, net 4,036,649
Intangible assets, net 635,738
Goodwill 10,263,937
Total assets $ 23,299,092
Short-term loan-bank (3,735,614 )
Related party payable (2,639,938 )
Accounts payable (1,966,099 )
Other current liabilities (3,902,896 )
Total liabilities (12,244,547 )
Non controlling interest (3,758,545 )
Net assets acquired $ 7,296,000 Approximately $10.26 million of goodwill arising
from the acquisition consists mainly of synergies expected from combining the operations of the Company and Anhui Ansheng Petrochemical
Equipment Co., Ltd. None of the goodwill is expected to be deductible for income tax purposes. Acquisition of Shandong Yunchu Trading Co.,
Ltd. On December
9, 2021, the Company and its Jiayi Technologies (Xianning) Co., Ltd,
, entered into a
Share Exchange Agreement with Shandong Yunchu Supply Chain Co., Ltd, and each of shareholders of Shandong Yunchu Supply Chain Co., Ltd.
issued an aggregate of 5,900,000 shares of common stock Shandong Yunchu Supply Chain Co., Ltd Shandong Yunchu Supply Chain Co., Ltd The Company’s acquisition of Shandong
Yunchu Supply Chain Co., Ltd Shandong Yunchu Supply Chain Co., Ltd The following table summarizes the fair value of the identifiable assets
acquired and liabilities assumed at the acquisition date, which represents the net purchase price allocation at the date of the acquisition
of Shandong Yunchu Supply Chain Co., Ltd. The following table summarizes the fair value of the identifiable assets
acquired and liabilities assumed at the acquisition date, which represents the net purchase price allocation at the date of the acquisition
of Shandong Yunchu Supply Chain Co., Ltd.
Total consideration at fair value $ 5,420,920
Fair Value
Cash and cash equivalents, and Restricted Cash $ 77,427
Trade receivable and Note receivable 780,556
Inventories -
Related party receivable 86,448
Other current assets 4,899,559
Plant and equipment, net -
Intangible assets, net -
Goodwill 4,724,698
Total assets $ 　10,568,688
Short-term loan-bank -
Related party payable -
Accounts payable (992,424 )
Other current liabilities (4,155,344 )
Total liabilities (5,147,768 )
Non controlling interest -
Net assets acquired $ 5,420,920 Approximately $4.72 million of goodwill arising
from the acquisition consists mainly of synergies expected from combining the operations of the Company and Shandong
Yunchu Supply Chain Co., Lt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1</t>
        </is>
      </c>
    </row>
    <row r="3">
      <c r="A3" s="3" t="inlineStr">
        <is>
          <t>Restricted Cash [Abstarct]</t>
        </is>
      </c>
      <c r="B3" s="4" t="inlineStr">
        <is>
          <t xml:space="preserve"> </t>
        </is>
      </c>
    </row>
    <row r="4">
      <c r="A4" s="4" t="inlineStr">
        <is>
          <t>Restricted Cash</t>
        </is>
      </c>
      <c r="B4" s="4" t="inlineStr">
        <is>
          <t>5. Restricted Cash As of December 31, 2021 and 2020, the balance of restricted cash was
$380,750 and $0, respectively. The details of restricted cash refer to Note 24 contingency se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 Receivable, Net</t>
        </is>
      </c>
      <c r="B1" s="2" t="inlineStr">
        <is>
          <t>12 Months Ended</t>
        </is>
      </c>
    </row>
    <row r="2">
      <c r="B2" s="2" t="inlineStr">
        <is>
          <t>Dec. 31, 2021</t>
        </is>
      </c>
    </row>
    <row r="3">
      <c r="A3" s="3" t="inlineStr">
        <is>
          <t>Account Receivable, Net [Abstract]</t>
        </is>
      </c>
      <c r="B3" s="4" t="inlineStr">
        <is>
          <t xml:space="preserve"> </t>
        </is>
      </c>
    </row>
    <row r="4">
      <c r="A4" s="4" t="inlineStr">
        <is>
          <t>Account Receivable, Net</t>
        </is>
      </c>
      <c r="B4" s="4" t="inlineStr">
        <is>
          <t>6. Account Receivable, Net The Company extends credit terms of 15 to 60 days
to the majority of its domestic customers, which include third-party distributors, supermarkets, and wholesalers
12/31/2021 12/31/2020
Trade accounts receivable $ 5,481,589 $ 881,533
Less: Allowance for doubtful accounts (1,662,516 ) (46,149 )
$ 3,819,073 $ 835,384
Allowance for doubtful accounts
Beginning balance: (46,149 ) -
Additions to allowance (1,616,367 ) (46,149 )
Bad debt written-off - -
Ending balance $ (1,662,516 ) $ (46,1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and Prepayments to Suppliers</t>
        </is>
      </c>
      <c r="B1" s="2" t="inlineStr">
        <is>
          <t>12 Months Ended</t>
        </is>
      </c>
    </row>
    <row r="2">
      <c r="B2" s="2" t="inlineStr">
        <is>
          <t>Dec. 31, 2021</t>
        </is>
      </c>
    </row>
    <row r="3">
      <c r="A3" s="3" t="inlineStr">
        <is>
          <t>Advances And Prepayments To Suppliers Disclosure Abstract</t>
        </is>
      </c>
      <c r="B3" s="4" t="inlineStr">
        <is>
          <t xml:space="preserve"> </t>
        </is>
      </c>
    </row>
    <row r="4">
      <c r="A4" s="4" t="inlineStr">
        <is>
          <t>Advances and Prepayments to Suppliers</t>
        </is>
      </c>
      <c r="B4" s="4" t="inlineStr">
        <is>
          <t xml:space="preserve">7. Advances and Prepayments to Suppliers Prepayments include investment deposits to guarantee
investment contracts and advance payment to suppliers and vendors to procure raw materials. Prepayments consist of the following:
　 　 12/31/2021 12/31/2020
Investment deposit 　 　 $ - $ 3,061,568
Payment to suppliers and vendors 　 　 　5,681,083 　2,860,994
Total
$ 5,681,083 $ 5,922,5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c r="B3" s="4" t="inlineStr">
        <is>
          <t xml:space="preserve"> </t>
        </is>
      </c>
    </row>
    <row r="4">
      <c r="A4" s="4" t="inlineStr">
        <is>
          <t>Inventories</t>
        </is>
      </c>
      <c r="B4" s="4" t="inlineStr">
        <is>
          <t xml:space="preserve">8. Inventories Inventories consisted of the following as of December
31, 2021 and December 31, 2020
12/31/2021 12/31/2020
Raw materials $ 2,988,855 $ 240,468
Inventory of supplies 12,587 13,873
Work in progress 3,007,039 1,991,749
Finished goods 1,807,951 5,538
Total $ 7,816,432 $ 2,251,6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lant and Equipment</t>
        </is>
      </c>
      <c r="B4" s="4" t="inlineStr">
        <is>
          <t>9.
Plant and Equipment Plant
and equipment consisted of the following as of December 31, 2021 and December 31, 2020:
12/31/2021 12/31/2020
At Cost:
Buildings $ 17,550,376 $ 3,952,207
Machinery and equipment 11,681,716 1,103,152
Office equipment 542,695 82,670
Motor vehicles 1,740,191 161,590
31,514,978 5,299,619
Less: Impairment (829,326 ) -
Less: Accumulated depreciation (10,200,203 ) (702,982 )
20,485,449 4,596,637
Construction in progress 2,475,874 -
$ 22,961,323 $ 4,596,637 Depreciation
expense for the twelve months ended December 31, 2021 and 2020 was $ 2,212,080 and $ 290,69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s</t>
        </is>
      </c>
      <c r="B4" s="4" t="inlineStr">
        <is>
          <t>10. Intangible Assets
12/31/2021 12/31/2020
At Cost:
Land use rights 4,121,488 801,170
Software licenses 86,359 56,949
Trademark 993,248 955,974
$ 5,201,095 $ 1,814,093
Less: Accumulated amortization (1,001,444 ) (297,626 )
$ 4,199,651 $ 1,516,467 Amortization expense for the twelve months ended December
31, 2021 and 2020 was $ 241,172 and $ 183,59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c r="B3" s="4" t="inlineStr">
        <is>
          <t xml:space="preserve"> </t>
        </is>
      </c>
    </row>
    <row r="4">
      <c r="A4" s="4" t="inlineStr">
        <is>
          <t>Investments</t>
        </is>
      </c>
      <c r="B4" s="4" t="inlineStr">
        <is>
          <t xml:space="preserve">11. Investments As of December 31,
2021, The Company paid approximately $3,136,910 and purchased 20% of Shandong Ningwei New Energy Technology Co., Ltd’s total equity
for investments purpose. Based on ASU 2016-01, an entity will be able to elect to record equity investments without readily
determinable fair values and not accounted for by the equity method at cost, less impairment, adjusted for subsequent observable price
changes. Entities that elect this measurement alternative will report changes in the carrying value of the equity investments in current
earnings As of December 31, 2021, the
Company spent $7,770,943 to purchase real estates, a commercial complex, for the start-up of the tea trade project, which project has
been included in Xianning City government’s 13th Five-Year Development Plan. The Company plans to hold this real estate to earn
rentals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ayable</t>
        </is>
      </c>
      <c r="B1" s="2" t="inlineStr">
        <is>
          <t>12 Months Ended</t>
        </is>
      </c>
    </row>
    <row r="2">
      <c r="B2" s="2" t="inlineStr">
        <is>
          <t>Dec. 31, 2021</t>
        </is>
      </c>
    </row>
    <row r="3">
      <c r="A3" s="3" t="inlineStr">
        <is>
          <t>Other Liabilities and Financial Instruments Subject to Mandatory Redemption [Abstract]</t>
        </is>
      </c>
      <c r="B3" s="4" t="inlineStr">
        <is>
          <t xml:space="preserve"> </t>
        </is>
      </c>
    </row>
    <row r="4">
      <c r="A4" s="4" t="inlineStr">
        <is>
          <t>Other Payable</t>
        </is>
      </c>
      <c r="B4" s="4" t="inlineStr">
        <is>
          <t>12. Other Payable As of December 31, 2021 and December 31, 2020,
the balance of other payable was $8,635,189 and $1,848,598. Other payables – third parties are those non-trade payables arising
from transactions between the Company and certain thir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7" t="n">
        <v>750658</v>
      </c>
      <c r="C3" s="7" t="n">
        <v>3415751</v>
      </c>
    </row>
    <row r="4">
      <c r="A4" s="4" t="inlineStr">
        <is>
          <t>Restricted cash</t>
        </is>
      </c>
      <c r="B4" s="5" t="n">
        <v>380750</v>
      </c>
      <c r="C4" s="4" t="inlineStr">
        <is>
          <t xml:space="preserve"> </t>
        </is>
      </c>
    </row>
    <row r="5">
      <c r="A5" s="4" t="inlineStr">
        <is>
          <t>Accounts receivable, net</t>
        </is>
      </c>
      <c r="B5" s="5" t="n">
        <v>3819073</v>
      </c>
      <c r="C5" s="5" t="n">
        <v>835384</v>
      </c>
    </row>
    <row r="6">
      <c r="A6" s="4" t="inlineStr">
        <is>
          <t>Inventories</t>
        </is>
      </c>
      <c r="B6" s="5" t="n">
        <v>7816432</v>
      </c>
      <c r="C6" s="5" t="n">
        <v>2251628</v>
      </c>
    </row>
    <row r="7">
      <c r="A7" s="4" t="inlineStr">
        <is>
          <t>Advances to suppliers</t>
        </is>
      </c>
      <c r="B7" s="5" t="n">
        <v>5681083</v>
      </c>
      <c r="C7" s="5" t="n">
        <v>5922562</v>
      </c>
    </row>
    <row r="8">
      <c r="A8" s="4" t="inlineStr">
        <is>
          <t>Other receivables</t>
        </is>
      </c>
      <c r="B8" s="5" t="n">
        <v>1185136</v>
      </c>
      <c r="C8" s="5" t="n">
        <v>1091815</v>
      </c>
    </row>
    <row r="9">
      <c r="A9" s="4" t="inlineStr">
        <is>
          <t>Other receivables-related parties</t>
        </is>
      </c>
      <c r="B9" s="5" t="n">
        <v>7670434</v>
      </c>
      <c r="C9" s="4" t="inlineStr">
        <is>
          <t xml:space="preserve"> </t>
        </is>
      </c>
    </row>
    <row r="10">
      <c r="A10" s="4" t="inlineStr">
        <is>
          <t>Total current assets</t>
        </is>
      </c>
      <c r="B10" s="5" t="n">
        <v>27303566</v>
      </c>
      <c r="C10" s="5" t="n">
        <v>13517140</v>
      </c>
    </row>
    <row r="11">
      <c r="A11" s="3" t="inlineStr">
        <is>
          <t>Non-current assets</t>
        </is>
      </c>
      <c r="B11" s="4" t="inlineStr">
        <is>
          <t xml:space="preserve"> </t>
        </is>
      </c>
      <c r="C11" s="4" t="inlineStr">
        <is>
          <t xml:space="preserve"> </t>
        </is>
      </c>
    </row>
    <row r="12">
      <c r="A12" s="4" t="inlineStr">
        <is>
          <t>Plant and equipment, net</t>
        </is>
      </c>
      <c r="B12" s="5" t="n">
        <v>20485449</v>
      </c>
      <c r="C12" s="5" t="n">
        <v>4596637</v>
      </c>
    </row>
    <row r="13">
      <c r="A13" s="4" t="inlineStr">
        <is>
          <t>Intangible assets, net</t>
        </is>
      </c>
      <c r="B13" s="5" t="n">
        <v>4199651</v>
      </c>
      <c r="C13" s="5" t="n">
        <v>1516467</v>
      </c>
    </row>
    <row r="14">
      <c r="A14" s="4" t="inlineStr">
        <is>
          <t>Construction in progress, net</t>
        </is>
      </c>
      <c r="B14" s="5" t="n">
        <v>2475874</v>
      </c>
      <c r="C14" s="4" t="inlineStr">
        <is>
          <t xml:space="preserve"> </t>
        </is>
      </c>
    </row>
    <row r="15">
      <c r="A15" s="4" t="inlineStr">
        <is>
          <t>Prepayment investments</t>
        </is>
      </c>
      <c r="B15" s="5" t="n">
        <v>705805</v>
      </c>
      <c r="C15" s="4" t="inlineStr">
        <is>
          <t xml:space="preserve"> </t>
        </is>
      </c>
    </row>
    <row r="16">
      <c r="A16" s="4" t="inlineStr">
        <is>
          <t>Long-term investments</t>
        </is>
      </c>
      <c r="B16" s="5" t="n">
        <v>3136910</v>
      </c>
      <c r="C16" s="4" t="inlineStr">
        <is>
          <t xml:space="preserve"> </t>
        </is>
      </c>
    </row>
    <row r="17">
      <c r="A17" s="4" t="inlineStr">
        <is>
          <t>Investment in real estates</t>
        </is>
      </c>
      <c r="B17" s="5" t="n">
        <v>7770943</v>
      </c>
      <c r="C17" s="4" t="inlineStr">
        <is>
          <t xml:space="preserve"> </t>
        </is>
      </c>
    </row>
    <row r="18">
      <c r="A18" s="4" t="inlineStr">
        <is>
          <t>Deferred tax assets</t>
        </is>
      </c>
      <c r="B18" s="5" t="n">
        <v>1172050</v>
      </c>
      <c r="C18" s="4" t="inlineStr">
        <is>
          <t xml:space="preserve"> </t>
        </is>
      </c>
    </row>
    <row r="19">
      <c r="A19" s="4" t="inlineStr">
        <is>
          <t>Goodwill</t>
        </is>
      </c>
      <c r="B19" s="5" t="n">
        <v>18180532</v>
      </c>
      <c r="C19" s="5" t="n">
        <v>2340111</v>
      </c>
    </row>
    <row r="20">
      <c r="A20" s="4" t="inlineStr">
        <is>
          <t>Right-of-use assets</t>
        </is>
      </c>
      <c r="B20" s="5" t="n">
        <v>584802</v>
      </c>
      <c r="C20" s="4" t="inlineStr">
        <is>
          <t xml:space="preserve"> </t>
        </is>
      </c>
    </row>
    <row r="21">
      <c r="A21" s="4" t="inlineStr">
        <is>
          <t>Total non-current assets</t>
        </is>
      </c>
      <c r="B21" s="5" t="n">
        <v>58712016</v>
      </c>
      <c r="C21" s="5" t="n">
        <v>8453215</v>
      </c>
    </row>
    <row r="22">
      <c r="A22" s="4" t="inlineStr">
        <is>
          <t>Total assets</t>
        </is>
      </c>
      <c r="B22" s="5" t="n">
        <v>86015582</v>
      </c>
      <c r="C22" s="5" t="n">
        <v>21970355</v>
      </c>
    </row>
    <row r="23">
      <c r="A23" s="3" t="inlineStr">
        <is>
          <t>Current liabilities</t>
        </is>
      </c>
      <c r="B23" s="4" t="inlineStr">
        <is>
          <t xml:space="preserve"> </t>
        </is>
      </c>
      <c r="C23" s="4" t="inlineStr">
        <is>
          <t xml:space="preserve"> </t>
        </is>
      </c>
    </row>
    <row r="24">
      <c r="A24" s="4" t="inlineStr">
        <is>
          <t>Short-term bank loans</t>
        </is>
      </c>
      <c r="B24" s="5" t="n">
        <v>6822054</v>
      </c>
      <c r="C24" s="4" t="inlineStr">
        <is>
          <t xml:space="preserve"> </t>
        </is>
      </c>
    </row>
    <row r="25">
      <c r="A25" s="4" t="inlineStr">
        <is>
          <t>Accounts payable</t>
        </is>
      </c>
      <c r="B25" s="5" t="n">
        <v>6237810</v>
      </c>
      <c r="C25" s="5" t="n">
        <v>1302850</v>
      </c>
    </row>
    <row r="26">
      <c r="A26" s="4" t="inlineStr">
        <is>
          <t>Advance from customers</t>
        </is>
      </c>
      <c r="B26" s="5" t="n">
        <v>6190091</v>
      </c>
      <c r="C26" s="5" t="n">
        <v>241893</v>
      </c>
    </row>
    <row r="27">
      <c r="A27" s="4" t="inlineStr">
        <is>
          <t>Taxes payable</t>
        </is>
      </c>
      <c r="B27" s="5" t="n">
        <v>787593</v>
      </c>
      <c r="C27" s="5" t="n">
        <v>198683</v>
      </c>
    </row>
    <row r="28">
      <c r="A28" s="4" t="inlineStr">
        <is>
          <t>Other payables and accrued liabilities</t>
        </is>
      </c>
      <c r="B28" s="5" t="n">
        <v>8635189</v>
      </c>
      <c r="C28" s="5" t="n">
        <v>1848597</v>
      </c>
    </row>
    <row r="29">
      <c r="A29" s="4" t="inlineStr">
        <is>
          <t>Other payables-related parties</t>
        </is>
      </c>
      <c r="B29" s="5" t="n">
        <v>5196227</v>
      </c>
      <c r="C29" s="5" t="n">
        <v>19850</v>
      </c>
    </row>
    <row r="30">
      <c r="A30" s="4" t="inlineStr">
        <is>
          <t>Lease liabilities-current portion</t>
        </is>
      </c>
      <c r="B30" s="5" t="n">
        <v>436191</v>
      </c>
      <c r="C30" s="4" t="inlineStr">
        <is>
          <t xml:space="preserve"> </t>
        </is>
      </c>
    </row>
    <row r="31">
      <c r="A31" s="4" t="inlineStr">
        <is>
          <t>Deferred income</t>
        </is>
      </c>
      <c r="B31" s="5" t="n">
        <v>73732</v>
      </c>
      <c r="C31" s="5" t="n">
        <v>15682</v>
      </c>
    </row>
    <row r="32">
      <c r="A32" s="4" t="inlineStr">
        <is>
          <t>Total current liabilities</t>
        </is>
      </c>
      <c r="B32" s="5" t="n">
        <v>34378887</v>
      </c>
      <c r="C32" s="5" t="n">
        <v>3627555</v>
      </c>
    </row>
    <row r="33">
      <c r="A33" s="3" t="inlineStr">
        <is>
          <t>Non-current liabilities</t>
        </is>
      </c>
      <c r="B33" s="4" t="inlineStr">
        <is>
          <t xml:space="preserve"> </t>
        </is>
      </c>
      <c r="C33" s="4" t="inlineStr">
        <is>
          <t xml:space="preserve"> </t>
        </is>
      </c>
    </row>
    <row r="34">
      <c r="A34" s="4" t="inlineStr">
        <is>
          <t>Lease liabilities - non-current</t>
        </is>
      </c>
      <c r="B34" s="4" t="inlineStr">
        <is>
          <t xml:space="preserve"> </t>
        </is>
      </c>
      <c r="C34" s="4" t="inlineStr">
        <is>
          <t xml:space="preserve"> </t>
        </is>
      </c>
    </row>
    <row r="35">
      <c r="A35" s="4" t="inlineStr">
        <is>
          <t>Long-term payables</t>
        </is>
      </c>
      <c r="B35" s="5" t="n">
        <v>380345</v>
      </c>
      <c r="C35" s="5" t="n">
        <v>31364</v>
      </c>
    </row>
    <row r="36">
      <c r="A36" s="4" t="inlineStr">
        <is>
          <t>Total non-current liabilities</t>
        </is>
      </c>
      <c r="B36" s="5" t="n">
        <v>380345</v>
      </c>
      <c r="C36" s="5" t="n">
        <v>31364</v>
      </c>
    </row>
    <row r="37">
      <c r="A37" s="4" t="inlineStr">
        <is>
          <t>Total Liabilities</t>
        </is>
      </c>
      <c r="B37" s="5" t="n">
        <v>34759232</v>
      </c>
      <c r="C37" s="5" t="n">
        <v>3658919</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01 par value, 5,000,000 shares authorized; none issued and outstanding as of December 31, 2021 and 2020</t>
        </is>
      </c>
      <c r="B40" s="4" t="inlineStr">
        <is>
          <t xml:space="preserve"> </t>
        </is>
      </c>
      <c r="C40" s="4" t="inlineStr">
        <is>
          <t xml:space="preserve"> </t>
        </is>
      </c>
    </row>
    <row r="41">
      <c r="A41" s="4" t="inlineStr">
        <is>
          <t>Common stock: $0.001 par value, 200,000,000 shares authorized; 35,581,930 and 11,809,930 shares Issued and outstanding as of December 31, 2021 and 2020</t>
        </is>
      </c>
      <c r="B41" s="5" t="n">
        <v>35582</v>
      </c>
      <c r="C41" s="5" t="n">
        <v>11810</v>
      </c>
    </row>
    <row r="42">
      <c r="A42" s="4" t="inlineStr">
        <is>
          <t>Additional paid-in capital</t>
        </is>
      </c>
      <c r="B42" s="5" t="n">
        <v>133232224</v>
      </c>
      <c r="C42" s="5" t="n">
        <v>95659360</v>
      </c>
    </row>
    <row r="43">
      <c r="A43" s="4" t="inlineStr">
        <is>
          <t>Accumulated deficit</t>
        </is>
      </c>
      <c r="B43" s="5" t="n">
        <v>-94072383</v>
      </c>
      <c r="C43" s="5" t="n">
        <v>-84331897</v>
      </c>
    </row>
    <row r="44">
      <c r="A44" s="4" t="inlineStr">
        <is>
          <t>Accumulated other comprehensive income</t>
        </is>
      </c>
      <c r="B44" s="5" t="n">
        <v>7711057</v>
      </c>
      <c r="C44" s="5" t="n">
        <v>6972163</v>
      </c>
    </row>
    <row r="45">
      <c r="A45" s="4" t="inlineStr">
        <is>
          <t>Non-controlling interests</t>
        </is>
      </c>
      <c r="B45" s="5" t="n">
        <v>4349870</v>
      </c>
      <c r="C45" s="4" t="inlineStr">
        <is>
          <t xml:space="preserve"> </t>
        </is>
      </c>
    </row>
    <row r="46">
      <c r="A46" s="4" t="inlineStr">
        <is>
          <t>Total stockholders’ equity</t>
        </is>
      </c>
      <c r="B46" s="5" t="n">
        <v>51256350</v>
      </c>
      <c r="C46" s="5" t="n">
        <v>18311436</v>
      </c>
    </row>
    <row r="47">
      <c r="A47" s="4" t="inlineStr">
        <is>
          <t>Total liabilities and stockholders’ equity</t>
        </is>
      </c>
      <c r="B47" s="7" t="n">
        <v>86015582</v>
      </c>
      <c r="C47" s="7" t="n">
        <v>21970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t>
        </is>
      </c>
      <c r="B1" s="2" t="inlineStr">
        <is>
          <t>12 Months Ended</t>
        </is>
      </c>
    </row>
    <row r="2">
      <c r="B2" s="2" t="inlineStr">
        <is>
          <t>Dec. 31, 2021</t>
        </is>
      </c>
    </row>
    <row r="3">
      <c r="A3" s="3" t="inlineStr">
        <is>
          <t>Related Party Transactions [Abstract]</t>
        </is>
      </c>
      <c r="B3" s="4" t="inlineStr">
        <is>
          <t xml:space="preserve"> </t>
        </is>
      </c>
    </row>
    <row r="4">
      <c r="A4" s="4" t="inlineStr">
        <is>
          <t>Related Parties Transaction</t>
        </is>
      </c>
      <c r="B4" s="4" t="inlineStr">
        <is>
          <t>13. Related Parties Transaction As of December 31, 2021 and December 31, 2020,
the outstanding balance due from related parties was $7,670,434 and $0, respectively. Significant related parties comprised much of the
total outstanding balance as of December 31, 2021 are stated below: The outstanding balance of $4,470,097 was due from Mr. Cai Xiaodong,
the shareholder of the Anhui Ansheng Petrochemical Equipment Co., Ltd.; The outstanding balance of $735,140 was due from Meihekou Chuangyuan
Chemical Co. Ltd., which has the same legal representative as Jilin branch. The outstanding
balance of $2,364,861was due from Wuxi Xinganbang Petrochemical Equipment Co., Ltd, which has significant influence on Ansheng branch. The outstanding
balance of $100,336 was due from a couple of individuals, which has significant influence on Ansheng branch. These above nontrade receivables arising from
transactions between the Company and certain related parties, such as loans to these related parties. These loans are unsecured, non-interest
bearing and due on demand. As of December 31, 2021 and December 31, 2020,
the outstanding balance due to related parties was $5,196,225 and $19,850, respectively. Significant parties comprised much of the total
outstanding balance as of December 31, 2021 are stated below: The outstanding balance of $1,077,529 as of December 31, 2021, was
due to Ms. Yan Yan, the spouse of the legal representative of Jilin Chuangyuan Chemical Co., Ltd.; The outstanding balance of $2,093,792 as of December 31, 2021, was
due to Mr. Su Lei, the executive of Anhui Ansheng Petrochemical Equipment Co., Ltd.; The outstanding balance of $487,054 as of December
31, 2021, was due to Mr. Bin Zhou, Chief Executive Officer and Chairman of the Company; The outstanding balance of $352,902 as of December
31, 2021, was due to Wuxi Yangchang Chemical Machinery Factory, which has significant influence on Ansheng branch; The outstanding balance of $871,257 as of December
31, 2021, was due to a couple of executives of the subsidiaries of the Company; The outstanding balance of $313,691 as of December 31, 2021, was due
to the senior managements of Jilin Chuangyuan Chemical Co., Ltd.; The balance was advanced for working capital of
the Company, non-interest bearing, and unsecured unless further dis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t>
        </is>
      </c>
      <c r="B4" s="4" t="inlineStr">
        <is>
          <t>14. Goodwill The changes in the carrying amount of goodwill are as follows :
Balance as of December 31, 2019 Ansheng Fast JSSH JLCY SDYC
Goodwill acquired through acquisition $ - $ 4,679,940 $ - $ - $ -
Goodwill impairment - (2,339,829 ) - - -
Balance as of December 31, 2020 - 2,340,111 - - -
Goodwill acquired through acquisition 10,263,937 - 923,313 3,191,897 4,724,698
Goodwill impairment - (2,340,111 ) (923,313 ) - -
Balance as of December 31, 2021 $ 10,263,937 $ - $ - $ 3,191,897 $ 4,724,698 The goodwill related to the acquisition of Fast Approach was impaired
as the result of actual financial performance being less than that originally forecasted and estimates of future cash flows are at the
time of this report, are expected to be less than previously estimated. The global COVID 19 pandemic was a significant macroeconomic factor
that contributed to the downward revisions of previous estimation and forecasts; accordingly, after management considered different factors
including COVID 19 and performed an analysis by discounting future cash flows, it determined that the fair value of the Fast unit was
less than the carrying value; therefore, the Company recorded impairment of goodwill to reflect the difference between fair value and
the then previously unimpaired carrying value. Management will continue to monitor for additional deterioration of cash flows. Goodwill related to JSSH was written off in its entirety as the unit
experienced operating losses in the years ended December 31, 2021 and 2020, and based on past performance as guidance for future performance,
management determined that discounted expected future cash flows and profitability from the unit were enough to support the carrying value
for synergies that were expected to be realized when the Company originally acquired the un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1</t>
        </is>
      </c>
    </row>
    <row r="3">
      <c r="A3" s="3" t="inlineStr">
        <is>
          <t>Debt Disclosure [Abstract]</t>
        </is>
      </c>
      <c r="B3" s="4" t="inlineStr">
        <is>
          <t xml:space="preserve"> </t>
        </is>
      </c>
    </row>
    <row r="4">
      <c r="A4" s="4" t="inlineStr">
        <is>
          <t>Bank Loans</t>
        </is>
      </c>
      <c r="B4" s="4" t="inlineStr">
        <is>
          <t>15.
Bank Loans The outstanding balances on short-term bank loans
consisted of the following:
Lender Maturities Weighted average 12/31/2021 12/31/2020
Rural Credit Cooperatives of Jilin Province, Jilin Branch Due in November 2023 7.83 % 3,921,138 -
Loan from Anhui Langxi Rural Commercial Bank Of China Due in December 2021 3.85 % 2,900,916 - Buildings and land use rights in the amount of
$10,178,520 are used as collateral for Jiling Branch. The short-term bank loan which is denominated in Renminbi was primarily obtained
for general working capital. The loan from Anhui Langxi Rural
Commercial Bank Of China, Ansheng Branch was credit line obtained for general working capital. As of December 31, 2021, the loan was
overdue and the Company proposed to extend maturities on this loan. During the subsequent period, the Company a loan extension with its bankers and it is probable that the bank routinely
keeps rolling over debt to keep the Company’s liquidity. Anhui Langxi Rural Commercial Bank’s bank loan has been guaranteed
by Anhui Langxi Small and Medium Enterprise Financing Guarantee Co., Ltd. to which Ansheng branch provides the plant with book value of
$3,812,106 as the collater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vance from Customers</t>
        </is>
      </c>
      <c r="B1" s="2" t="inlineStr">
        <is>
          <t>12 Months Ended</t>
        </is>
      </c>
    </row>
    <row r="2">
      <c r="B2" s="2" t="inlineStr">
        <is>
          <t>Dec. 31, 2021</t>
        </is>
      </c>
    </row>
    <row r="3">
      <c r="A3" s="3" t="inlineStr">
        <is>
          <t>Advance From Customers Abstract</t>
        </is>
      </c>
      <c r="B3" s="4" t="inlineStr">
        <is>
          <t xml:space="preserve"> </t>
        </is>
      </c>
    </row>
    <row r="4">
      <c r="A4" s="4" t="inlineStr">
        <is>
          <t>Advance from Customers</t>
        </is>
      </c>
      <c r="B4" s="4" t="inlineStr">
        <is>
          <t>16. Advance from Customers The proceeds which are received in advance of the delivery of goods
pursuant to applicable contracts, are initially recorded as advance from customer. As of December 31, 2021 and 2020, the balance of advance
from customers was approximately $6,190,091 and $241,893. These advances are considered as contract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c r="B3" s="4" t="inlineStr">
        <is>
          <t xml:space="preserve"> </t>
        </is>
      </c>
    </row>
    <row r="4">
      <c r="A4" s="4" t="inlineStr">
        <is>
          <t>Equity</t>
        </is>
      </c>
      <c r="B4" s="4" t="inlineStr">
        <is>
          <t>17.
Equity On May 9, 2019, the Company and its wholly owned
subsidiary Shanghai Xunyang Internet Technology Co., Ltd. (“Subsidiary”) entered into a Share Exchange Agreement with Xianning
Bozhuang Tea Products Co., Ltd. (“Target”) and each of the shareholders of Target (collectively, “Sellers”). Such
transaction closed on May 14, 2019. Under the Share Exchange Agreement, the Subsidiary acquired all outstanding equity interests of Target,
a company that produces tea products and sells such products in China. Pursuant to the Share Exchange Agreement, the Company issued an
aggregate of 1,080,000 shares of common stock of the Company to the Sellers in exchange for the transfer of all of the equity interest
of the Target to the Subsidiary. On June 17, 2019, the Company entered into a securities
purchase agreement, under which five individuals residing in the PRC agreed to purchase an aggregate of 1,300,000 shares of the Company’s
common stock, par value $0.001 per share, for an aggregate purchase price of $5,460,000, representing a purchase price of $4.20 per share.
The transaction closed on June 19, 2019. On February 10, 2020, the Company entered into
a securities purchase agreement with Mengru Xu and Zhichao Du, according to which Ms. Xu and Mr. Du agreed to invest an aggregate of $3.51
million in the Company in exchange for an aggregate of 1,350,000 shares of common stock, representing a purchase price of approximately
$2.60 per share. On February 28, 2020, the Company closed the transaction. On June 5, 2020, the Company issued an aggregate
of 1,800,000 shares of its common stock to acquire all the outstanding equity interest of Fast Approach Inc., a corporation incorporated
under the laws of Canada and in the business of operating a demand side platform targeting the Chinese education market in North America. On December 30, 2020, the Company issued a total
of 782,165 ordinary shares to six employees of the Company. Total fair value of these ordinary shares was approximately $1.75 million
and the compensation expenses are to be recognized in the fiscal year 2020 because there is no employee’s requisite service period
requirement. On January 4, 2021, the Company issued an aggregate of 2,200,000 shares
of its common stock to the original shareholders of Jingshan Sanhe Luckysky New Energy Technologies Co., Ltd in exchange for the transfer
of 85% of the equity interests of Jingshan Sanhe Luckysky New Energy Technologies Co., Ltd. to the Company. On January 26, 2021, the Company entered into
a Securities Purchase Agreement, pursuant to which three individuals residing in the People’s Republic of China agreed to purchase
an aggregate of 2,700,000 shares of the Company’s common stock, par value $0.001 per share, for an aggregate purchase price of $6,750,000,
representing a purchase price of $2.50 per Share. On March 9, 2021, the Company issued an aggregate
of 3,300,000 shares of common stock of the Company to the original shareholder of Jilin Chuangyuan Chemical Co., Ltd in exchange for the
transfer of 75% of the equity interest of Jilin Chuangyuan Chemical Co., Ltd to the Company. On April 26, 2021, the Company has entered into
a Share Purchase Agreement with three investors, Pursuant to the agreement, the Company will receive gross proceeds of $7,600,000 in the
aggregate, in exchange for the issuance of an aggregate of 4,000,000 shares of the Company’s common stock, representing a purchase
price of approximately $1.90 per share. On July 15, 2021, the Company has issued an aggregate
of 4,800,000 shares of common stock of the Company to the equity holders of Anhui Ansheng Petrochemical Equipment Co., Ltd in exchange
for the transfer of 66% of the equity interest of Anhui Ansheng Petrochemical Equipment Co., Ltd to the Company. On July 30, 2021, the Company issued a total of
872,000 ordinary shares to seven employees of the Company. Total fair value of these common shares was approximately $1.16 million. The
compensation expenses are to be recognized in the fiscal year 2021 because there is no employee’s requisite service period requirement. On December 30, 2021, The Company issued
an aggregate of 5,900,000 shares of common stock Shandong Yunchu
Supply Chain Co., Ltd Shandong Yunchu
Supply Chain Co., Ltd As of December 31, 2021, there were 35,581,930
shares of common stock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18. Income Taxes All of the Company’s continuing operations are
located in the PRC. The corporate income tax rate in the PRC is 25%. The following tables provide the reconciliation
of the differences between the statutory and effective tax expenses for the years ended December 31, 2021 and 2020:
12/31/2021 12/31/2020
Loss attributed to PRC operations $ (5,540,404 ) $ (34,348 )
Loss attributed to U.S. operations (1,753,427 ) (20,529,997 )
Loss attributed to Canada operations (2,640,821 ) (417,271 )
Income attributed to BVI - 9,779,542
Loss before tax $ (9,934,652 ) $ (11,202,074 )
PRC Statutory Tax at 25% Rate (1,385,101 ) (8,587 )
Effect of tax exemption granted - -
Valuation allowance 1,441,551 8,587
Income tax $ 56,450 $ -
Per Share Effect of Tax Exemption
Effect of tax exemption granted $ - $ -　
Weighted-Average Shares Outstanding Basic 24,778,588 10,112,648
Per share effect $ - $ - The difference between the U.S. federal statutory
income tax rate and the Company’s effective tax rate was as follows as of December 31, 2021 and 2020:
12/31/2021 12/31/2020
U.S. federal statutory income tax rate 21 % 21 %
Higher (lower) rates in PRC, net 4 % 4 %
Non-recognized deferred tax benefits in the PRC (25.57 )% (25.00 )%
The Company’s effective tax rate (0.5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1</t>
        </is>
      </c>
    </row>
    <row r="3">
      <c r="A3" s="3" t="inlineStr">
        <is>
          <t>Earnings Per Share [Abstract]</t>
        </is>
      </c>
      <c r="B3" s="4" t="inlineStr">
        <is>
          <t xml:space="preserve"> </t>
        </is>
      </c>
    </row>
    <row r="4">
      <c r="A4" s="4" t="inlineStr">
        <is>
          <t>Earnings/(Loss) Per Share</t>
        </is>
      </c>
      <c r="B4" s="4" t="inlineStr">
        <is>
          <t xml:space="preserve">19. Earnings/(Loss) Per Share Components of basic and diluted earnings per share
were as follows:
For the years ended
December 31,
2021 2020
Loss from operations attributable to common stockholders $ (9,740,486 ) $ (11,501,163 )
Basic and diluted (loss) earnings per share denominator:
Original Shares at the beginning: 11,809,930 7,877,765
Additions from Actual Events -issuance of common stock for cash 2,926,027 1,202,055
Additions from Actual Events – issuance of common stock for acquisition 9,672,329 1,030,685
Additions from Actual Events – issuance of common stock for stock compensation 370,302 2,143
Basic Weighted Average Shares Outstanding 24,778,588 10,112,648
(Loss) income per share from continuing operations - Basic and diluted $ (0.40 ) $ (1.11 )
(Loss) income per share from discontinued operations-Basic and diluted $ 0.00 $ 0.01
(Loss) income per common shareholders - Basic and diluted $ (0.39 ) $ (1.09 )
Basic and diluted weighted average shares outstanding 24,778,588 10,112,6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c r="B3" s="4" t="inlineStr">
        <is>
          <t xml:space="preserve"> </t>
        </is>
      </c>
    </row>
    <row r="4">
      <c r="A4" s="4" t="inlineStr">
        <is>
          <t>Concentrations</t>
        </is>
      </c>
      <c r="B4" s="4" t="inlineStr">
        <is>
          <t xml:space="preserve">20. Concentrations Customers Concentrations: The following table sets forth information about
each customer that accounted for 10% or more of the Company’s revenues for the years ended December 31, 2021 and 2020.
For the years ended
Customers 31-Dec-21 31-Dec-20
Amount $ % Amount $ %
A 1,603,947 15 - -
B 1,558,075 15 - -
C 1,294,587 12 - -
D 3,165,520 88 Suppliers Concentrations The following table sets forth information about
each supplier that accounted for 10% or more of the Company’s purchase for the years ended December 31, 2021 and 2020.
For the years ended
Suppliers 31-Dec-21 31-Dec-20
Amount $ % Amount $ %
A 830,263 14 - -
B - - - -
C - - 307,817 50
D - - 225,577 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t>
        </is>
      </c>
      <c r="B1" s="2" t="inlineStr">
        <is>
          <t>12 Months Ended</t>
        </is>
      </c>
    </row>
    <row r="2">
      <c r="B2" s="2" t="inlineStr">
        <is>
          <t>Dec. 31, 2021</t>
        </is>
      </c>
    </row>
    <row r="3">
      <c r="A3" s="3" t="inlineStr">
        <is>
          <t>Leases [Abstract]</t>
        </is>
      </c>
      <c r="B3" s="4" t="inlineStr">
        <is>
          <t xml:space="preserve"> </t>
        </is>
      </c>
    </row>
    <row r="4">
      <c r="A4" s="4" t="inlineStr">
        <is>
          <t>Lease commitments</t>
        </is>
      </c>
      <c r="B4" s="4" t="inlineStr">
        <is>
          <t xml:space="preserve">21. Lease commitment Effective December 31, 2018, the Company adopted ASU 2016-02, “Leases”
(Topic 842), and elected the package of practical expedients that does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 Company had a land, facilities and factory
lease agreement with a 5-year lease term starting in April 2018 until April 2023. Upon adoption of ASU 2016-02, the Company recognized
lease liabilities of approximately $0.82 million, with corresponding Right-of-Use (ROU) assets of the same amount based on the present
value of the future minimum rental payments of the new lease, using an effective interest rate of 4.75%, which is determined using an
incremental borrowing rate. The weighted average remaining
lease term of its existing leases is 1.33 years. The Company’s lease agreements
do not contain any material residual value guarantees or material restrictive covenants. For the twelve months ended December
31, 2021 and 2020, rent expenses amounted to $442,297 and $413,572 respectively. The five-year maturity of the
Company’s lease obligations is presented below:
Twelve months ended December 31, Operating lease amount
2022 442,297
2023 147,432
Total lease payment 589,729
Less: interest (153,538 )
Present value of lease liabilities $ 436,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sks</t>
        </is>
      </c>
      <c r="B1" s="2" t="inlineStr">
        <is>
          <t>12 Months Ended</t>
        </is>
      </c>
    </row>
    <row r="2">
      <c r="B2" s="2" t="inlineStr">
        <is>
          <t>Dec. 31, 2021</t>
        </is>
      </c>
    </row>
    <row r="3">
      <c r="A3" s="3" t="inlineStr">
        <is>
          <t>Risk And Uncertainties Abstract</t>
        </is>
      </c>
      <c r="B3" s="4" t="inlineStr">
        <is>
          <t xml:space="preserve"> </t>
        </is>
      </c>
    </row>
    <row r="4">
      <c r="A4" s="4" t="inlineStr">
        <is>
          <t>Risks</t>
        </is>
      </c>
      <c r="B4" s="4" t="inlineStr">
        <is>
          <t>22. Risks
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the minimal risk borne from credit extended to customers.
B. Interest risk
The Company is subject to interest rate risk when short-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udited Consolidated Balance Sheets (Parentheticals)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5" t="n">
        <v>200000000</v>
      </c>
      <c r="C8" s="5" t="n">
        <v>200000000</v>
      </c>
    </row>
    <row r="9">
      <c r="A9" s="4" t="inlineStr">
        <is>
          <t>Common stock, shares issued</t>
        </is>
      </c>
      <c r="B9" s="5" t="n">
        <v>35581930</v>
      </c>
      <c r="C9" s="5" t="n">
        <v>11809930</v>
      </c>
    </row>
    <row r="10">
      <c r="A10" s="4" t="inlineStr">
        <is>
          <t>Common stock, shares outstanding</t>
        </is>
      </c>
      <c r="B10" s="5" t="n">
        <v>35581930</v>
      </c>
      <c r="C10" s="5" t="n">
        <v>11809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ntingencies</t>
        </is>
      </c>
      <c r="B4" s="4" t="inlineStr">
        <is>
          <t>23. Contingencies From time to time, the Company is a party to various
legal actions arising in the ordinary course of business. In November 2021, the claim occurred between Ansheng and Beijing Aerospace Star
Technology Co., Ltd due to the dispute over the commercial contracts. On November 16, 2021, Beijing Aerospace Star Technology Co., Ltd
applied for pre-litigation custody of property preservation with the local people’s Court of Langxi County, freezing Ansheng’s available
cash of $229,120 before filing the action. The liabilities amounts have been accrued in the accompanying consolidated financial statements
for the year ended December 31, 2021. As of December
31, 2021, the loan from Anhui Langxi Rural Commercial Bank Of China was overdue and the Company proposed to extend maturities on this
loan. During the subsequent period, the Company is negotiating a loan extension with its bankers and it
is probable that the bank routinely keeps rolling over debt to keep the Company’s liquidity. The Plaintiff(Wuxi Suxin Natural Gas Utilization Co., Ltd.) sued for
that the defendants (Anhui Xuanneng Natural Gas Energy Equipment Co., Ltd, Anhui Ansheng Petrochemical Equipment Co., Ltd and other related
individuals) have damaged the interest of creditors and the defendant should restitute the plaintiff’s mortgage loan principal as
well as the interest. The case has now been transferred to the Changfeng County Court of Anhui Province for processing. Meanwhile, due
to the impact of this case, Ansheng Company’s available cash of $151,630 was temporarily frozen by the court. There was a few solid
evidence proves that Anhui Ansheng Petrochemical Equipment Co., Ltd. and Anhui Xuanneng Natural Gas Energy Equipment Co., Ltd. are independent
entities, management believes the possibility of unfavorable outcome occur is remote and there was not any negative or any contingency
impact on the 2021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24. Subsequent Events The Company has assessed all events from December 31, 2021 up through
March 30, 2022, which is the date that these consolidated financial statements are available to be issued, unless as disclosed below,
there are not any material subsequent events that require disclosure in these consolidated financial statements. On January 13, 2022, the Company has entered into a Share Purchase
Agreement with three investors. Pursuant to the agreement, the Company will receive gross proceeds of $7,600,000, in exchange for the
issuance of an aggregate of 7,000,000 shares of the Company’s common stock, representing a purchase price of approximately $1.00
per share. On February 11, 2022, the Company has entered into a Share Purchase
Agreement with Xiaodong Cai, the shareholders of Anhui Ansheng Petrochemical Equipment Co., Ltd., pursuant to the Share Purchase Agreement,
the Company shall pay the Seller up to an aggregate of U.S. $5,250,000 in exchange for 20.58% of the issued and outstanding shares of
Anhui Ansheng Petrochemical Equipment Co., Ltd. After execution of this agreement, the Company held Ansheng’s 86.58%
issued and outstanding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Variable Interest Entity (“VIE”) [Abstract]</t>
        </is>
      </c>
      <c r="B3" s="4" t="inlineStr">
        <is>
          <t xml:space="preserve"> </t>
        </is>
      </c>
    </row>
    <row r="4">
      <c r="A4" s="4" t="inlineStr">
        <is>
          <t>Method of Accounting</t>
        </is>
      </c>
      <c r="B4" s="4" t="inlineStr">
        <is>
          <t xml:space="preserve">Method of Accounting Management has prepared the accompanying financial
statements and these notes according to generally accepted accounting principles in the United States (“GAAP”). The Company
maintains its general ledger and journals with the accrual method accounting. </t>
        </is>
      </c>
    </row>
    <row r="5">
      <c r="A5" s="4" t="inlineStr">
        <is>
          <t>Principles of Consolidation</t>
        </is>
      </c>
      <c r="B5" s="4" t="inlineStr">
        <is>
          <t xml:space="preserve">Principles of Consolidation The accompanying consolidated financial statements
reflect the activities of Planet Green Holdings Corp. and each of the following entities:
Place of Attributable equity Registered
Name of Company incorporation interest % capital
Planet Green Holdings Corporation The British Virgin Islands 100 $ 10,000
Lucky Sky Planet Green Holdings Co., Limited (H.K.) Hong Kong 100 1
Jiayi Technologies (Xianning) Co., Ltd. PRC 100 2,000,000
Fast Approach Inc. Canada 100 79
Shanghai Shuning Advertising Co., Ltd. (a subsidiary of FAST) PRC 100 -
Jingshan Sanhe Luckysky New Energy Technologies Co., Ltd. PRC 85 4,710,254
Xianning Bozhuang Tea Products Co., Ltd. PRC 100 6,277,922
Jilin Chuangyuan Chemical Co., Ltd PRC VIE 9,280,493
Anhui Ansheng Petrochemical Equipment Co., Ltd PRC VIE 3,045,776
Shine Chemical Co., Ltd The British Virgin Islands 100 8,000
Bless Chemical Co., Ltd (a subsidiary of Shine Chemical) Hong Kong 100 10,000
Hubei Bryce Technology Co., Ltd. (a subsidiary of Bless Chemical) PRC 100 30,000,000
Shandong Yunchu Supply Chain Co., Ltd PRC 100 5,000,000 Management has eliminated all significant inter-company
balances and transactions in preparing the accompanying consolidated financial statements. Ownership interests of subsidiaries that the
Company does not wholly own are accounted for as non-controlling interests. On May 18, 2018, the Company incorporated Planet
Green Holdings Corporation, a limited company incorporated in the British Virgin Islands. On September 28, 2018, Planet Green BVI acquired
JianShi Technology Holding Limited, a limited company incorporated in Hong Kong on February 21, 2012, and Shanghai Xunyang Internet Tech
Co., Ltd., a wholly-owned foreign entity incorporated in Shanghai, PRC, on August 29, 2012 (“Shanghai Xunyang”). On August 12, 2019, through Lucky Sky Holdings
Corporations (H.K.) Limited, formerly known as JianShi Technology Holding Limited, Company established Lucky Sky Petrochemical Technology
(Xianning) Co., Ltd., a wholly foreign-owned enterprise incorporated in Xianning City, Hubei Province, China. On December 20, 2019, The Lucky Sky Holdings Corporations
(H.K.) Limited sold 100% of equity interest in Shanghai Xunyang. On May 29, 2020, the Planet Green Holdings Corporation (BVI) incorporated
Lucky Sky Planet Green Holdings Co., Limited, a limited company incorporated in Hong Kong. On June 5, 2020, the Planet Green Holdings Corporation(BVI)
acquired all of the outstanding equity interests of Fast Approach Inc. It was incorporated under Canada’s laws and the operation of a
demand-side platform targeting the Chinese education market in North America. On June 16, 2020, Lucky Sky Holdings Corporations
(H.K.) transferred its 100% equity interest in Lucky Sky Petrochemical to Lucky Sky Planet Green Holdings Co., Limited (H.K.). On September 15, 2020, Lucky Sky Petrochemical
terminated the VIE agreements with Shenzhen Lorain and Taishan Muren. On August 10, 2020, Planet Green Holdings Corporation(BVI)
transferred its 100% equity interest in Lucky Sky Holdings Corporations (H.K.) Limited to Rui Tang. On December 9, 2020, Lucky Sky Petrochemical Technology
(Xianning) Co., Ltd. changed its name to Jiayi Technologies (Xianning) Co., Ltd. On January 6, 2021, Planet Green Holdings Corporation(Nevada)
issued an aggregate of 2,200,000 shares of common stock of the Company to the equity holders of Jingshan Sanhe Luckysky New Energy Technologies
Co., Ltd in exchange for the transfer of 85% of the equity interest of Jingshan Sanhe Luckysky New Energy Technologies Co., Ltd to the
Jiayi Technologies (Xianning) Co., Ltd. On March 9, 2021, Planet Green Holdings Corporation(Nevada)
issued an aggregate of 3,300,000 shares of common stock of the Company to the equity holders of Jilin Chuangyuan Chemical Co., Ltd in
exchange for the transfer of 75% of the equity interest of Jilin Chuangyuan Chemical Co., Ltd to the Jiayi Technologies (Xianning) Co.,
Ltd. On July 15, 2021, Planet Green Holdings Corporation (Nevada) issued
an aggregate of 4,800,000 shares of common stock of the Company to the equity holders of Anhui Ansheng Petrochemical Equipment Co., Ltd
for the transfer to 66% of the equity interest if Anhui Ansheng Petrochemical Equipment Co., Ltd to the Jiayi Technologies (Xianning)
Co., Ltd. On August 1, 2021, Jiayi Technologies (Xianning)
Co., Ltd has terminated the VIE agreements with Xianning Bozhuang Tea Products Co., Ltd and acquired 100% equity of Xianning Bozhuang
Tea Products Co., Ltd. As a result, Xianning Bozhuang Tea Products Co., Ltd has been wholly-owned subsidiaries of the Jiayi Technologies
(Xianning) Co., Ltd. On August 3, 2021, the Planet Green Holding Corp
has acquired 8,000,000 ordinary shares of the Shine Chemical Co., Ltd. As a result, Shine Chemical Co., Ltd, Bless Chemical Co., Ltd and
Hubei Bryce Technology Co., Ltd have been wholly-owned subsidiaries of the Planet Green Holding Corp. On September 1st, 2021, Jingshan Sanhe Luckysky
New Energy Technologies Co., Ltd has changed its major shareholder from Mr.Feng Chao to Hubei Bryce Technology Co., Ltd and Hubei Bryce
Technology Co., Ltd has hold 85% shares of Jingshan Sanhe Luckysky New Energy Technologies Co., Ltd after the alteration of shareholders. On December
9, 2021, issued an aggregate of 5,900,000 shares
of common stock Shandong Yunchu Supply Chain Co., Ltd Shandong Yunchu Supply Chain Co., Ltd Consolidation of Variable Interest Entity On September 27, 2018, through Shanghai Xunyang,
the Company entered into exclusive VIE agreements with Beijing Lorain, Luotian Lorain, Shandong Greenpia, Taishan Muren, and Shenzhen
Lorain and their shareholders that give the Company the ability to substantially influence those companies’ daily operations and financial
affairs and appoint their senior executives. The Company is considered the primary beneficiary of these operating companies. On May 14, 2019, through Shanghai Xunyang, the
Company entered into a series of VIE agreements with Xianning Bozhuang and its equity holders to obtain control. It became the primary
beneficiary of Xianning Bozhuang. The Company consolidated Xianning Bozhuang’s accounts as its VIE. On December 20, 2019, we sold 100% of equity interest
in Shanghai Xunyang and terminated its VIE agreements with Xianning Bozhuang, Shenzhen Lorain, and Taishan Muren. On December 20, 2019, through Lucky Sky Petrochemical,
the Company entered into exclusive VIE agreements (“VIE Agreements”) with Taishan Muren, Xianning Bozhuang, and Shenzhen Lorain,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On September 6, 2020, it terminated its VIE agreements
with Shenzhen Lorain and Taishan Muren. On March 9, 2021, through Jiayi Technologies (Xianning)
Co., Ltd, formerly known as Lucky Sky Petrochemical Technology (Xianning) Co., Ltd, the Company entered into exclusive VIE agreements
(“VIE Agreements”) with Jilin Chuangyuan Chemical Co., Ltd,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On July 15, through Jiayi Technologies (Xianning)
Co., Ltd, formerly known as Lucky Sky Petrochemical Technology (Xianning) Co., Ltd, the Company entered into exclusive VIE agreements
(“VIE Agreements”) with Anhui Ansheng Petrochemical Equipment Co., Ltd,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On August 1, 2021, Jiayi Technologies (Xianning)
Co., Ltd has terminated the VIE agreements with Xianning Bozhuang Tea Products Co., Ltd. Each of the VIE Agreements is described in
detail below Consultation and Service Agreement Under the Consultation and Service Agreement,
WFOE has the exclusive right to provide consultation and services to the operating entities in China in business management, human resource,
technology, and intellectual property rights. WFOE exclusively owns any intellectual property rights arising from the performance of this
Consultation and Service Agreement. The number of service fees and payment terms can be amended by the WFOE and operating companies’
consultation and implementation. The duration of the Consultation and Service Agreement is 20 years. WFOE may terminate this agreement
at any time by giving 30 day’s prior written notice. Under the Consultation and Service Agreement, WFOE has the exclusive right
to provide consultation and services to the operating entities in China in business management, human resource, technology, and intellectual
property rights. WFOE exclusively owns any intellectual property rights arising from the performance of this Consultation and Service
Agreement. The number of service fees and payment terms can be amended by the WFOE and operating companies’ consultation and implementation.
The duration of the Consultation and Service Agreement is 20 years. WFOE may terminate this agreement at any time by giving 30 day’s
prior written notice. Business Cooperation Agreement Pursuant to the Business Cooperation Agreement,
WFOE has the exclusive right to provide complete technical support, business support, and related consulting services, including but not
limited to specialized services, business consultations, equipment or property leasing, marketing consultancy, system integration, product
research and development, and system maintenance. WFOE exclusively owns any intellectual property rights arising from the performance
of this Business Cooperation Agreement. The rate of service fees may be adjusted based on the services rendered by WFOE in that month
and the operational needs of the operating entities. The Business Cooperation Agreement shall maintain effective unless it was terminated
or was compelled to release under applicable PRC laws and regulations. WFOE may terminate this Business Cooperation Agreement at any time
by giving 30 day’s prior written notice. Equity Pledge Agreements According to the Equity Pledge Agreements among
WFOE, operating entities, and each of operating entities’ shareholders, shareholders of the operating entities pledge all of their
equity interests in the functional entities to WFOE to guarantee their performance of relevant obligations and indebtedness under the
Technical Consultation and Service Agreement and other control agreements. Besides, shareholders of the operating entities are in the
process of registering the equity pledge with the competent local authority. Equity Option Agreements According to the Equity Option Agreements, WFOE
has the exclusive right to require each shareholder of the operating companies to fulfill and complete all approval and registration procedures
required under PRC laws for WFOE to purchase or designate one or more persons to buy, each shareholder’s equity interests in the
operating companies, once or at multiple times at any time in part or in whole at WFOE’s sole and absolute discretion. The purchase
price shall be the lowest price allowed by PRC laws. The Equity Option Agreements shall remain effective until all the equity interest
owned by each operating entity shareholder has been legally transferred to WFOE or its designee(s). Voting Rights Proxy Agreements According to the Voting Rights Proxy Agreements,
each shareholder irrevocably appointed WFOE or WFOE’s designee to exercise all his or her rights as the shareholders of the operating
entities under the Articles of Association of each operating entity, including but not limited to the power to exercise all shareholder’s
voting rights concerning all matters to be discussed and voted in the shareholders’ meeting. The term of each Voting Rights Proxy
Agreement is 20 years. WOFE has the right to extend each Voting Proxy Agreement by giving written notification. Based on the foregoing contractual arrangements,
The Company consolidates the accounts of Xianning Bozhuang Tea Products Co., Ltd, Jingshan Sanhe Luckysky New Energy Technologies Co.,
Ltd and Jilin Chuangyuan Chemical Co., Ltd in accordance with Regulation S-X-3A-02 promulgated by the Securities Exchange Commission (“SEC”),
and Accounting Standards Codification (“ASC”) 810-10, Consolidation. </t>
        </is>
      </c>
    </row>
    <row r="6">
      <c r="A6" s="4" t="inlineStr">
        <is>
          <t>Use of Estimates</t>
        </is>
      </c>
      <c r="B6" s="4" t="inlineStr">
        <is>
          <t xml:space="preserve">Use of Estimates The financial statements preparation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Management makes these estimates using the best information available when the calculations are made; however, actual results
could differ materially from those estimates. </t>
        </is>
      </c>
    </row>
    <row r="7">
      <c r="A7" s="4" t="inlineStr">
        <is>
          <t>Cash and Cash Equivalents</t>
        </is>
      </c>
      <c r="B7" s="4" t="inlineStr">
        <is>
          <t xml:space="preserve">Cash and Cash Equivalents The Company considers all highly liquid investments
purchased with original maturities of three months or less to be cash equivalents. </t>
        </is>
      </c>
    </row>
    <row r="8">
      <c r="A8" s="4" t="inlineStr">
        <is>
          <t>Investment Securities</t>
        </is>
      </c>
      <c r="B8" s="4" t="inlineStr">
        <is>
          <t xml:space="preserve">Investment Securities The Company classifies securities it holds for
investment purposes into trading or available-for-sale. Trading securities are bought and held principally for the purpose of selling
them in the near term. All deposits not included in trading securities are classified as available for 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They are reported as a separate
component of other comprehensive income until realized. Realized gains and losses from the sale of available-for-sale securities are determined
on a specific 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the impairment is other-than-temporary, the Company considers whether it has the ability and intent to hold the investment
until a market price recovery and believes whether evidence indicating the cost of the asset is recoverable outweighs evidence to the
contrary. Evidence considered in this assessment includes the reasons for the impairment, the severity and duration of the impairment,
changes in value after year-end, and forecasted performance of the investee. Premiums and discounts are amortized or accreted
over the life of the related available-for-sale security as an adjustment to yield using the effective-interest method. Dividend and interest
income are recognized when earned. </t>
        </is>
      </c>
    </row>
    <row r="9">
      <c r="A9" s="4" t="inlineStr">
        <is>
          <t>Accounts Receivables</t>
        </is>
      </c>
      <c r="B9" s="4" t="inlineStr">
        <is>
          <t xml:space="preserve">Accounts Receivables Accounts receivables are recognized and carried
at the original invoice amount less allowance for any uncollectible amounts. An estimate for doubtful accounts is made when the collection
of the total amount is no longer probable. Bad debts are written off as incurred. </t>
        </is>
      </c>
    </row>
    <row r="10">
      <c r="A10" s="4" t="inlineStr">
        <is>
          <t>Inventories</t>
        </is>
      </c>
      <c r="B10" s="4" t="inlineStr">
        <is>
          <t xml:space="preserve">Inventories Inventories consist of raw materials and finished
goods, stated at the lower of cost or market value. Finished goods are comprised of direct materials, direct labor, inbound shipping costs,
and allocated overhead. The Company applies the weighted average cost method to its inventory. </t>
        </is>
      </c>
    </row>
    <row r="11">
      <c r="A11" s="4" t="inlineStr">
        <is>
          <t>Advances and Prepayments to Suppliers</t>
        </is>
      </c>
      <c r="B11" s="4" t="inlineStr">
        <is>
          <t xml:space="preserve">Advances and Prepayments to Suppliers The Company makes an advance payment to suppliers
and vendors for the procurement of raw materials. Upon physical receipt and inspection of the raw materials from suppliers, the applicable
amount is reclassified from advances and prepayments to suppliers to inventory. </t>
        </is>
      </c>
    </row>
    <row r="12">
      <c r="A12" s="4" t="inlineStr">
        <is>
          <t>Plant and Equipment</t>
        </is>
      </c>
      <c r="B12" s="4" t="inlineStr">
        <is>
          <t xml:space="preserve">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5-10 years
Office equipment 5-20 years The cost and related accumulated depreciation
of assets sold or otherwise retired are eliminated from the accounts, and any gain or loss is included in the Company’s results of operations.
The costs of maintenance and repairs are recognized as incurred; significant renewals and betterments are capitalized. </t>
        </is>
      </c>
    </row>
    <row r="13">
      <c r="A13" s="4" t="inlineStr">
        <is>
          <t>Intangible Assets</t>
        </is>
      </c>
      <c r="B13" s="4" t="inlineStr">
        <is>
          <t xml:space="preserve">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t>
        </is>
      </c>
    </row>
    <row r="14">
      <c r="A14" s="4" t="inlineStr">
        <is>
          <t>Construction in Progress and Prepayments for Equipment</t>
        </is>
      </c>
      <c r="B14" s="4" t="inlineStr">
        <is>
          <t xml:space="preserve">Construction in Progress and Prepayments for
Equipment Construction in progress and prepayments for equipment
represent direct and indirect acquisition and construction costs for plants and fees of purchase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t>
        </is>
      </c>
    </row>
    <row r="15">
      <c r="A15" s="4" t="inlineStr">
        <is>
          <t>Goodwill</t>
        </is>
      </c>
      <c r="B15" s="4" t="inlineStr">
        <is>
          <t xml:space="preserve">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been incurred; accordingly,
a charge to the Company’s operations results will be recognized during the period. Impairment losses on goodwill are not reversed. Fair
value is generally determined using a discounted expected future cash flow analysis. </t>
        </is>
      </c>
    </row>
    <row r="16">
      <c r="A16" s="4" t="inlineStr">
        <is>
          <t>Accounting for the Impairment of Long-lived Assets</t>
        </is>
      </c>
      <c r="B16" s="4" t="inlineStr">
        <is>
          <t xml:space="preserve">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 </t>
        </is>
      </c>
    </row>
    <row r="17">
      <c r="A17" s="4" t="inlineStr">
        <is>
          <t>Statutory Reserves</t>
        </is>
      </c>
      <c r="B17" s="4" t="inlineStr">
        <is>
          <t xml:space="preserve">Statutory Reserves Statutory reserves refer to the amount appropriated
from the net income following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equal to
50% of the enterprise’s PRC registered capital. </t>
        </is>
      </c>
    </row>
    <row r="18">
      <c r="A18" s="4" t="inlineStr">
        <is>
          <t>Foreign Currency Translation</t>
        </is>
      </c>
      <c r="B18" s="4" t="inlineStr">
        <is>
          <t xml:space="preserve">Foreign Currency Translation The accompanying financial statements are presented
in United States dollars. The functional currency of the Company is the Renminbi (RMB). The Company’s assets and liabilities are translated
into United States dollars from RMB at year-end exchange rates. Its revenues and expenses are translated at the average exchange rate
during the period. Capital accounts are translated at their historical exchange rates when the capital transactions occurred.
12/31/2021 12/31/2020
Period-end US$: CDN$ exchange rate 1.274 1.2754
Period-end US$: RMB exchange rate 6.3757 6.5326
Period average US$: CDN$ exchange rate 1.2531 1.3409
Period average US$: RMB exchange rate 6.4515 6.8996 The RMB is not freely convertible into foreign
currencies, and all foreign exchange transactions must be conducted through authorized financial institutions. </t>
        </is>
      </c>
    </row>
    <row r="19">
      <c r="A19" s="4" t="inlineStr">
        <is>
          <t>Revenue Recognition</t>
        </is>
      </c>
      <c r="B19" s="4" t="inlineStr">
        <is>
          <t xml:space="preserve">Revenue Recognition The Company adopted ASC 606 “Revenue Recognition.”
It recognizes revenue when control of the promised goods or services is transferred to customers, in an amount that reflects the consideration
we expect to be entitled to in exchange for those goods or services. The Company derives its revenues from selling
explosion-proof skid-mounted refueling device, SF double-layer buried oil storage tank, high-grade synthetic fuel products, industrial
formaldehyde solution, urea-formaldehyde pre-condensate (UFC), methylal, urea-formaldehyde glue for environment-friendly artificial board
chemicals, food products like frozen fruits, beef &amp; mutton products and vegetables and tea products. The Company applies the following
five steps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row r="20">
      <c r="A20" s="4" t="inlineStr">
        <is>
          <t>Advertising</t>
        </is>
      </c>
      <c r="B20" s="4" t="inlineStr">
        <is>
          <t xml:space="preserve">Advertising All advertising costs are expensed as incurred. </t>
        </is>
      </c>
    </row>
    <row r="21">
      <c r="A21" s="4" t="inlineStr">
        <is>
          <t>Shipping and Handling</t>
        </is>
      </c>
      <c r="B21" s="4" t="inlineStr">
        <is>
          <t xml:space="preserve">Shipping and Handling All outbound shipping and handling costs are expensed
as incurred. </t>
        </is>
      </c>
    </row>
    <row r="22">
      <c r="A22" s="4" t="inlineStr">
        <is>
          <t>Research and Development</t>
        </is>
      </c>
      <c r="B22" s="4" t="inlineStr">
        <is>
          <t xml:space="preserve">Research and Development All research and development costs are expensed
as incurred. </t>
        </is>
      </c>
    </row>
    <row r="23">
      <c r="A23" s="4" t="inlineStr">
        <is>
          <t>Retirement Benefits</t>
        </is>
      </c>
      <c r="B23" s="4" t="inlineStr">
        <is>
          <t xml:space="preserve">Retirement Benefits Retirement benefits in the form of mandatory government-sponsored
defined contribution plans are charged to either expense as incurred or allocated to inventory as part of overhead. </t>
        </is>
      </c>
    </row>
    <row r="24">
      <c r="A24" s="4" t="inlineStr">
        <is>
          <t>Stock-Based Compensation</t>
        </is>
      </c>
      <c r="B24" s="4" t="inlineStr">
        <is>
          <t xml:space="preserve">Stock-Based Compensation The Company records stock compensation expense
for employees at fair value on the grant date and recognizes the expense one time because there is no employee’s requisite service period
requirement. </t>
        </is>
      </c>
    </row>
    <row r="25">
      <c r="A25" s="4" t="inlineStr">
        <is>
          <t>Income Taxes</t>
        </is>
      </c>
      <c r="B25" s="4" t="inlineStr">
        <is>
          <t xml:space="preserve">Income Taxes The Company accounts for income tax using an asset
and liability approach and recognizes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can realize their benefits or uncertain future realization. </t>
        </is>
      </c>
    </row>
    <row r="26">
      <c r="A26" s="4" t="inlineStr">
        <is>
          <t>Comprehensive Income</t>
        </is>
      </c>
      <c r="B26" s="4" t="inlineStr">
        <is>
          <t xml:space="preserve">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 </t>
        </is>
      </c>
    </row>
    <row r="27">
      <c r="A27" s="4" t="inlineStr">
        <is>
          <t>Earnings Per Share</t>
        </is>
      </c>
      <c r="B27" s="4" t="inlineStr">
        <is>
          <t xml:space="preserve">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 </t>
        </is>
      </c>
    </row>
    <row r="28">
      <c r="A28" s="4" t="inlineStr">
        <is>
          <t>Financial instruments</t>
        </is>
      </c>
      <c r="B28" s="4" t="inlineStr">
        <is>
          <t xml:space="preserve">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ing the Company’s fair value of financial instruments.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t>
        </is>
      </c>
    </row>
    <row r="29">
      <c r="A29" s="4" t="inlineStr">
        <is>
          <t>Lease</t>
        </is>
      </c>
      <c r="B29" s="4" t="inlineStr">
        <is>
          <t xml:space="preserve">Lease Effective December
31, 2018, Jingshan Sanhe Luckysky New Energy Technologies Co., Ltd.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t includes the associated operating lease payments in the undiscounted future
pre-tax cash flows. As of December
31, 2021, there were approximately $0.58 million right of use (“ROU”) assets and approximately $0.44 million lease
liabilities based on the present value of the future minimum rental payments of leases, using an incremental borrowing rate of 4.75%
and 4.90% based on the duration of lease terms. </t>
        </is>
      </c>
    </row>
    <row r="30">
      <c r="A30" s="4" t="inlineStr">
        <is>
          <t>Commitments and Contingencies</t>
        </is>
      </c>
      <c r="B30" s="4" t="inlineStr">
        <is>
          <t xml:space="preserve">Commitments and Contingencies From time to time, the Company is a party to various
legal actions arising in the ordinary course of business. The majority of these claims and proceedings related to or arise from commercial
disputes. The Company first determine whether a loss from a claim is probable, and if it is reasonable to estimate the potential loss.
The Company accrues costs associated with these matters when they become probable, and the amount can be reasonably estimated. Legal costs
incurred in connection with loss contingencies are expensed as incurred. Also, the Company disclose a range of possible losses, if a loss
from a claim is probable but the amount of loss cannot be reasonably estimated, which is in line with the applicable requirements of Accounting
Standard Codification 450. The Company’s management does not expect any liability from the disposition of such claims and litigation
individually or in the aggregate would have a material adverse impact on the Company’s consolidated financial position, results
of operations and cash flows. </t>
        </is>
      </c>
    </row>
    <row r="31">
      <c r="A31" s="4" t="inlineStr">
        <is>
          <t>Recent Accounting Pronouncements</t>
        </is>
      </c>
      <c r="B31" s="4" t="inlineStr">
        <is>
          <t>Recent Accounting Pronouncements In February 2018, the FASB issued ASU 2018-02,
Income Statement - Reporting Comprehensive Income (Topic 220): Reclassification of Certain Tax Effects from Accumulated Other Comprehensive
Income. The amendments in this Update affect any entity required to apply the provisions of Topic 220, Income Statement – Reporting
Comprehensive Income, and has items of other comprehensive income for which the related tax effects are presented in other comprehensive
income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however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affect the Company’s financial statements. In August 2018, the FASB issued ASU 2018-13, “ Fair
Value Measurement (Topic 820), – Disclosure Framework – Changes to the Disclosure Requirements for Fair Value Measurement The Company does not believe other recently issued
but not yet effective accounting standards, if currently adopted, would have a material effect on the Company’s balance sheets, statements
of income, and comprehensive income and statements of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c r="B3" s="4" t="inlineStr">
        <is>
          <t xml:space="preserve"> </t>
        </is>
      </c>
    </row>
    <row r="4">
      <c r="A4" s="4" t="inlineStr">
        <is>
          <t>Schedule of assets, liabilities, and results of operations</t>
        </is>
      </c>
      <c r="B4" s="4" t="inlineStr">
        <is>
          <t xml:space="preserve">Place of Attributable equity Registered
Name of Company incorporation interest % capital
Planet Green Holdings Corporation The British Virgin Islands 100 $ 10,000
Lucky Sky Planet Green Holdings Co., Limited (H.K.) Hong Kong 100 1
Jiayi Technologies (Xianning) Co., Ltd. PRC 100 2,000,000
Fast Approach Inc. Canada 100 79
Shanghai Shuning Advertising Co., Ltd. (a subsidiary of FAST) PRC 100 -
Jingshan Sanhe Luckysky New Energy Technologies Co., Ltd. PRC 85 4,710,254
Xianning Bozhuang Tea Products Co., Ltd. PRC 100 6,277,922
Jilin Chuangyuan Chemical Co., Ltd PRC VIE 9,280,493
Anhui Ansheng Petrochemical Equipment Co., Ltd PRC VIE 3,045,776
Shine Chemical Co., Ltd The British Virgin Islands 100 8,000
Bless Chemical Co., Ltd (a subsidiary of Shine Chemical) Hong Kong 100 10,000
Hubei Bryce Technology Co., Ltd. (a subsidiary of Bless Chemical) PRC 100 30,000,000
Shandong Yunchu Supply Chain Co., Ltd PRC 100 5,000,000 </t>
        </is>
      </c>
    </row>
    <row r="5">
      <c r="A5" s="4" t="inlineStr">
        <is>
          <t>Schedule of estimated useful live</t>
        </is>
      </c>
      <c r="B5" s="4" t="inlineStr">
        <is>
          <t xml:space="preserve">Buildings 20-40 years
Landscaping, plant, and tree 30 years
Machinery and equipment 1-10 years
Motor vehicles 5-10 years
Office equipment 5-20 years </t>
        </is>
      </c>
    </row>
    <row r="6">
      <c r="A6" s="4" t="inlineStr">
        <is>
          <t>Schedule of intangible assets</t>
        </is>
      </c>
      <c r="B6" s="4" t="inlineStr">
        <is>
          <t xml:space="preserve">Land use rights 50 years
Software licenses 2 years
Trademarks 10 years </t>
        </is>
      </c>
    </row>
    <row r="7">
      <c r="A7" s="4" t="inlineStr">
        <is>
          <t>Schedule of average exchange rates</t>
        </is>
      </c>
      <c r="B7" s="4" t="inlineStr">
        <is>
          <t xml:space="preserve">12/31/2021 12/31/2020
Period-end US$: CDN$ exchange rate 1.274 1.2754
Period-end US$: RMB exchange rate 6.3757 6.5326
Period average US$: CDN$ exchange rate 1.2531 1.3409
Period average US$: RMB exchange rate 6.4515 6.89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Variable Interest Entity (“VIE”) (Tables)</t>
        </is>
      </c>
      <c r="B1" s="2" t="inlineStr">
        <is>
          <t>12 Months Ended</t>
        </is>
      </c>
    </row>
    <row r="2">
      <c r="B2" s="2" t="inlineStr">
        <is>
          <t>Dec. 31, 2021</t>
        </is>
      </c>
    </row>
    <row r="3">
      <c r="A3" s="3" t="inlineStr">
        <is>
          <t>Variable Interest Entity (“VIE”) [Abstract]</t>
        </is>
      </c>
      <c r="B3" s="4" t="inlineStr">
        <is>
          <t xml:space="preserve"> </t>
        </is>
      </c>
    </row>
    <row r="4">
      <c r="A4" s="4" t="inlineStr">
        <is>
          <t>Schedule of carrying amount of VIE's consolidated assets and liabilities</t>
        </is>
      </c>
      <c r="B4" s="4" t="inlineStr">
        <is>
          <t xml:space="preserve">12/31/2021 12/31/2020
Cash and cash equivalents $ 67,966 $ 528,048
Accounts receivable, net 2,389,796 835,384
Restricted cash 380,750 -
Note Receivable 270,770 -
Other receivables 118,708 7,726,607
Inventories 4,244,869 2,251,628
Advances to suppliers 310,769 1,215,089
Intercompany receivable 1,725,302 -
Other receivables-related parties 7,650,042 -
TOTAL CURRENT ASSETS 17,158,972 12,556,756
Plant and equipment, net 12,554,727 4,592,615
Intangible assets, net 2,795,048 1,491,614
Construction in progress, net 2,475,874 -
Deferred tax assets 425,374 -
Total Non-Current Assets 18,251,023 6,084,229
TOTAL ASSETS $ 35,409,995 $ 18,640,985
Short-term bank loans $ 6,822,054 $ -
Accounts payable 3,558,827 1,017,373
Advance from customers 3,476,585 213,469
Other payables and accrued liabilities 3,305,395 8,951,117
Intercompany payable 7,131,860 -
Other payables-related parties 3,958,409 2,716,537
Taxes payable 212,658 171,231
Deferred income 58,033 -
Long term payable-current portion 126,261 -
TOTAL CURRENT LIABILITIES 28,650,082 13,069,727
Long-term payables 222,687 -
TOTAL LIABILITIES $ 28,872,769 $ 13,069,727
Paid-in capital 12,326,270 6,314,908
Statutory reserve 29,006 -
Retained earnings (5,357,908 ) (793,600 )
Accumulated other comprehensive income (460,142 ) 49,950
Total Equity 6,537,226 5,571,258
TOTAL LIABILITIES AND SHAREHOLDERS’ EQUITY $ 35,409,995 $ 18,640,985 </t>
        </is>
      </c>
    </row>
    <row r="5">
      <c r="A5" s="4" t="inlineStr">
        <is>
          <t>Schedule of summarized operating results of the VIE’s</t>
        </is>
      </c>
      <c r="B5" s="4" t="inlineStr">
        <is>
          <t xml:space="preserve">12/31/2021 12/31/2020
Operating revenues $ 9,694,499 $ 3,804,595
Gross profit 2,207,503 1,336,228
Income (loss) from operations (1,072,779 ) 41,392
Net income (loss) (851,735 ) 41,3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bstact]</t>
        </is>
      </c>
      <c r="B3" s="4" t="inlineStr">
        <is>
          <t xml:space="preserve"> </t>
        </is>
      </c>
    </row>
    <row r="4">
      <c r="A4" s="4" t="inlineStr">
        <is>
          <t>Schedule of fair value of the identifiable assets acquired and liabilities assumed at the acquisition of Shandong Yunchu Trading Co Ltd</t>
        </is>
      </c>
      <c r="B4" s="4" t="inlineStr">
        <is>
          <t xml:space="preserve">Total consideration at fair value $ 4,730,000
Fair Value
Cash $ 114,162
Accounts receivable, net -
Inventories, net 584,119
Advances to suppliers 1,104,705
Other receivables 536,090
Right-of-use assets 1,044,933
Plant and equipment, net 3,867,906
Deferred tax assets 281,243
Goodwill 923,313
Total assets $ 8,456,471
Short-term loan - bank (440,522 )
Lease payable-current portion (406,376 )
Accounts payable (715,019 )
Advance from customers (627,128 )
Other payables and accrued liabilities (50,085 )
Lease payable-non current portion (818,446 )
Income taxes payable (217 )
Total liabilities (3,057,793 )
Noncontrolling interest (668,678 )
Net assets acquired $ 4,730,000 </t>
        </is>
      </c>
    </row>
    <row r="5">
      <c r="A5" s="4" t="inlineStr">
        <is>
          <t>Schedule of fair value of identifiable assets acquired and liabilities assumed acquisition of Jilin Chuangyuan Chemical Co., Ltd.</t>
        </is>
      </c>
      <c r="B5" s="4" t="inlineStr">
        <is>
          <t xml:space="preserve">Total consideration at fair value $ 8,085,000
Fair Value
Cash $ 95,237
Accounts receivable, net 868,874
Inventories, net 581,569
Advances to suppliers 388,349
Other receivables 123,969
Other receivables-RP 212,594
Plant and equipment, net 11,109,220
Intangible assets, net 2,149,910
Deferred tax assets 415,154
Goodwill 3,191,897
Total assets $ 19,136,773
Short-term loan - bank (3,826,934 )
Long term payable (1,162,355 )
Accounts payable (575,495 )
Advance from customers (291,655 )
Other payables and accrued liabilities (2,815,356 )
Other payables-RP (765,387 )
Income taxes payable (1,073 )
Total liabilities (9,438,255 )
Non controlling interest (1,613,518 )
Net assets acquired $ 8,085,000 </t>
        </is>
      </c>
    </row>
    <row r="6">
      <c r="A6" s="4" t="inlineStr">
        <is>
          <t>Schedule of fair value of identifiable assets acquired and liabilities assumed acquisition of Jilin Chuangyuan Chemical Co., Ltd.</t>
        </is>
      </c>
      <c r="B6" s="4" t="inlineStr">
        <is>
          <t xml:space="preserve">Total consideration at fair value $ 7,926,000
Fair Value
Cash and cash equivalents, and Restricted Cash $ 288,122
Trade receivable and Note receivable 944,704
Inventories 3,236,008
Related party receivable 2,500,117
Other current assets 1,393,817
Plant and equipment, net 4,036,649
Intangible assets, net 635,738
Goodwill 10,263,937
Total assets $ 23,299,092
Short-term loan-bank (3,735,614 )
Related party payable (2,639,938 )
Accounts payable (1,966,099 )
Other current liabilities (3,902,896 )
Total liabilities (12,244,547 )
Non controlling interest (3,758,545 )
Net assets acquired $ 7,296,000 </t>
        </is>
      </c>
    </row>
    <row r="7">
      <c r="A7" s="4" t="inlineStr">
        <is>
          <t>Schedule of fair value of identifiable assets acquired and liabilities assumed acquisition of Jilin Chuangyuan Chemical Co., Ltd.</t>
        </is>
      </c>
      <c r="B7" s="4" t="inlineStr">
        <is>
          <t xml:space="preserve">Total consideration at fair value $ 5,420,920
Fair Value
Cash and cash equivalents, and Restricted Cash $ 77,427
Trade receivable and Note receivable 780,556
Inventories -
Related party receivable 86,448
Other current assets 4,899,559
Plant and equipment, net -
Intangible assets, net -
Goodwill 4,724,698
Total assets $ 　10,568,688
Short-term loan-bank -
Related party payable -
Accounts payable (992,424 )
Other current liabilities (4,155,344 )
Total liabilities (5,147,768 )
Non controlling interest -
Net assets acquired $ 5,420,9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 Receivable, Net (Tables)</t>
        </is>
      </c>
      <c r="B1" s="2" t="inlineStr">
        <is>
          <t>12 Months Ended</t>
        </is>
      </c>
    </row>
    <row r="2">
      <c r="B2" s="2" t="inlineStr">
        <is>
          <t>Dec. 31, 2021</t>
        </is>
      </c>
    </row>
    <row r="3">
      <c r="A3" s="3" t="inlineStr">
        <is>
          <t>Account Receivable, Net [Abstract]</t>
        </is>
      </c>
      <c r="B3" s="4" t="inlineStr">
        <is>
          <t xml:space="preserve"> </t>
        </is>
      </c>
    </row>
    <row r="4">
      <c r="A4" s="4" t="inlineStr">
        <is>
          <t>Schedule of trade accounts receivable</t>
        </is>
      </c>
      <c r="B4" s="4" t="inlineStr">
        <is>
          <t>12/31/2021 12/31/2020
Trade accounts receivable $ 5,481,589 $ 881,533
Less: Allowance for doubtful accounts (1,662,516 ) (46,149 )
$ 3,819,073 $ 835,384
Allowance for doubtful accounts
Beginning balance: (46,149 ) -
Additions to allowance (1,616,367 ) (46,149 )
Bad debt written-off - -
Ending balance $ (1,662,516 ) $ (46,1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and Prepayments to Suppliers (Tables)</t>
        </is>
      </c>
      <c r="B1" s="2" t="inlineStr">
        <is>
          <t>12 Months Ended</t>
        </is>
      </c>
    </row>
    <row r="2">
      <c r="B2" s="2" t="inlineStr">
        <is>
          <t>Dec. 31, 2021</t>
        </is>
      </c>
    </row>
    <row r="3">
      <c r="A3" s="3" t="inlineStr">
        <is>
          <t>Advances And Prepayments To Suppliers Disclosure Abstract</t>
        </is>
      </c>
      <c r="B3" s="4" t="inlineStr">
        <is>
          <t xml:space="preserve"> </t>
        </is>
      </c>
    </row>
    <row r="4">
      <c r="A4" s="4" t="inlineStr">
        <is>
          <t>Schedule of advances and prepayments to suppliers</t>
        </is>
      </c>
      <c r="B4" s="4" t="inlineStr">
        <is>
          <t xml:space="preserve">　 　 12/31/2021 12/31/2020
Investment deposit 　 　 $ - $ 3,061,568
Payment to suppliers and vendors 　 　 　5,681,083 　2,860,994
Total
$ 5,681,083 $ 5,922,5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c r="B3" s="4" t="inlineStr">
        <is>
          <t xml:space="preserve"> </t>
        </is>
      </c>
    </row>
    <row r="4">
      <c r="A4" s="4" t="inlineStr">
        <is>
          <t>Schedule of inventories</t>
        </is>
      </c>
      <c r="B4" s="4" t="inlineStr">
        <is>
          <t xml:space="preserve">12/31/2021 12/31/2020
Raw materials $ 2,988,855 $ 240,468
Inventory of supplies 12,587 13,873
Work in progress 3,007,039 1,991,749
Finished goods 1,807,951 5,538
Total $ 7,816,432 $ 2,251,6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lant and equipment</t>
        </is>
      </c>
      <c r="B4" s="4" t="inlineStr">
        <is>
          <t xml:space="preserve">12/31/2021 12/31/2020
At Cost:
Buildings $ 17,550,376 $ 3,952,207
Machinery and equipment 11,681,716 1,103,152
Office equipment 542,695 82,670
Motor vehicles 1,740,191 161,590
31,514,978 5,299,619
Less: Impairment (829,326 ) -
Less: Accumulated depreciation (10,200,203 ) (702,982 )
20,485,449 4,596,637
Construction in progress 2,475,874 -
$ 22,961,323 $ 4,596,6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ed 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Net revenues</t>
        </is>
      </c>
      <c r="B4" s="7" t="n">
        <v>37767964</v>
      </c>
      <c r="C4" s="7" t="n">
        <v>3638801</v>
      </c>
    </row>
    <row r="5">
      <c r="A5" s="4" t="inlineStr">
        <is>
          <t>Cost of revenues</t>
        </is>
      </c>
      <c r="B5" s="5" t="n">
        <v>33921709</v>
      </c>
      <c r="C5" s="5" t="n">
        <v>2369736</v>
      </c>
    </row>
    <row r="6">
      <c r="A6" s="4" t="inlineStr">
        <is>
          <t>Gross profit</t>
        </is>
      </c>
      <c r="B6" s="5" t="n">
        <v>3846255</v>
      </c>
      <c r="C6" s="5" t="n">
        <v>1269065</v>
      </c>
    </row>
    <row r="7">
      <c r="A7" s="3" t="inlineStr">
        <is>
          <t>Operating expenses:</t>
        </is>
      </c>
      <c r="B7" s="4" t="inlineStr">
        <is>
          <t xml:space="preserve"> </t>
        </is>
      </c>
      <c r="C7" s="4" t="inlineStr">
        <is>
          <t xml:space="preserve"> </t>
        </is>
      </c>
    </row>
    <row r="8">
      <c r="A8" s="4" t="inlineStr">
        <is>
          <t>Selling and marketing expenses</t>
        </is>
      </c>
      <c r="B8" s="5" t="n">
        <v>2053452</v>
      </c>
      <c r="C8" s="5" t="n">
        <v>160109</v>
      </c>
    </row>
    <row r="9">
      <c r="A9" s="4" t="inlineStr">
        <is>
          <t>General and administrative expenses</t>
        </is>
      </c>
      <c r="B9" s="5" t="n">
        <v>7220769</v>
      </c>
      <c r="C9" s="5" t="n">
        <v>3896489</v>
      </c>
    </row>
    <row r="10">
      <c r="A10" s="4" t="inlineStr">
        <is>
          <t>Research &amp; Developing expenses</t>
        </is>
      </c>
      <c r="B10" s="5" t="n">
        <v>808383</v>
      </c>
      <c r="C10" s="4" t="inlineStr">
        <is>
          <t xml:space="preserve"> </t>
        </is>
      </c>
    </row>
    <row r="11">
      <c r="A11" s="4" t="inlineStr">
        <is>
          <t>Total operating expenses</t>
        </is>
      </c>
      <c r="B11" s="5" t="n">
        <v>10082604</v>
      </c>
      <c r="C11" s="5" t="n">
        <v>4056598</v>
      </c>
    </row>
    <row r="12">
      <c r="A12" s="4" t="inlineStr">
        <is>
          <t>Operating (loss) income</t>
        </is>
      </c>
      <c r="B12" s="5" t="n">
        <v>-6236349</v>
      </c>
      <c r="C12" s="5" t="n">
        <v>-2787533</v>
      </c>
    </row>
    <row r="13">
      <c r="A13" s="3" t="inlineStr">
        <is>
          <t>Other (expenses) income</t>
        </is>
      </c>
      <c r="B13" s="4" t="inlineStr">
        <is>
          <t xml:space="preserve"> </t>
        </is>
      </c>
      <c r="C13" s="4" t="inlineStr">
        <is>
          <t xml:space="preserve"> </t>
        </is>
      </c>
    </row>
    <row r="14">
      <c r="A14" s="4" t="inlineStr">
        <is>
          <t>Interest income</t>
        </is>
      </c>
      <c r="B14" s="5" t="n">
        <v>1455</v>
      </c>
      <c r="C14" s="5" t="n">
        <v>63</v>
      </c>
    </row>
    <row r="15">
      <c r="A15" s="4" t="inlineStr">
        <is>
          <t>Interest expenses</t>
        </is>
      </c>
      <c r="B15" s="5" t="n">
        <v>-646572</v>
      </c>
      <c r="C15" s="5" t="n">
        <v>-23470</v>
      </c>
    </row>
    <row r="16">
      <c r="A16" s="4" t="inlineStr">
        <is>
          <t>Other income</t>
        </is>
      </c>
      <c r="B16" s="5" t="n">
        <v>300885</v>
      </c>
      <c r="C16" s="5" t="n">
        <v>213321</v>
      </c>
    </row>
    <row r="17">
      <c r="A17" s="4" t="inlineStr">
        <is>
          <t>Other expenses</t>
        </is>
      </c>
      <c r="B17" s="5" t="n">
        <v>-90646</v>
      </c>
      <c r="C17" s="5" t="n">
        <v>-186003</v>
      </c>
    </row>
    <row r="18">
      <c r="A18" s="4" t="inlineStr">
        <is>
          <t>Impairment of goodwill</t>
        </is>
      </c>
      <c r="B18" s="5" t="n">
        <v>-3263424</v>
      </c>
      <c r="C18" s="5" t="n">
        <v>-2339829</v>
      </c>
    </row>
    <row r="19">
      <c r="A19" s="4" t="inlineStr">
        <is>
          <t>Write off receivables from disposal of former subsidiaries</t>
        </is>
      </c>
      <c r="B19" s="4" t="inlineStr">
        <is>
          <t xml:space="preserve"> </t>
        </is>
      </c>
      <c r="C19" s="5" t="n">
        <v>-6078623</v>
      </c>
    </row>
    <row r="20">
      <c r="A20" s="4" t="inlineStr">
        <is>
          <t>Total other (expenses) income</t>
        </is>
      </c>
      <c r="B20" s="5" t="n">
        <v>-3698302</v>
      </c>
      <c r="C20" s="5" t="n">
        <v>-8414541</v>
      </c>
    </row>
    <row r="21">
      <c r="A21" s="4" t="inlineStr">
        <is>
          <t>(Loss) income before income taxes</t>
        </is>
      </c>
      <c r="B21" s="5" t="n">
        <v>-9934651</v>
      </c>
      <c r="C21" s="5" t="n">
        <v>-11202074</v>
      </c>
    </row>
    <row r="22">
      <c r="A22" s="3" t="inlineStr">
        <is>
          <t>Discontinued operations:</t>
        </is>
      </c>
      <c r="B22" s="4" t="inlineStr">
        <is>
          <t xml:space="preserve"> </t>
        </is>
      </c>
      <c r="C22" s="4" t="inlineStr">
        <is>
          <t xml:space="preserve"> </t>
        </is>
      </c>
    </row>
    <row r="23">
      <c r="A23" s="4" t="inlineStr">
        <is>
          <t>(Loss) income from discontinued operations</t>
        </is>
      </c>
      <c r="B23" s="4" t="inlineStr">
        <is>
          <t xml:space="preserve"> </t>
        </is>
      </c>
      <c r="C23" s="5" t="n">
        <v>150911</v>
      </c>
    </row>
    <row r="24">
      <c r="A24" s="4" t="inlineStr">
        <is>
          <t>Income tax expenses</t>
        </is>
      </c>
      <c r="B24" s="5" t="n">
        <v>-56450</v>
      </c>
      <c r="C24" s="4" t="inlineStr">
        <is>
          <t xml:space="preserve"> </t>
        </is>
      </c>
    </row>
    <row r="25">
      <c r="A25" s="4" t="inlineStr">
        <is>
          <t>Net loss</t>
        </is>
      </c>
      <c r="B25" s="5" t="n">
        <v>-9991101</v>
      </c>
      <c r="C25" s="5" t="n">
        <v>-11051163</v>
      </c>
    </row>
    <row r="26">
      <c r="A26" s="4" t="inlineStr">
        <is>
          <t>Less: Net (loss) income attributable to non-controlling interest</t>
        </is>
      </c>
      <c r="B26" s="5" t="n">
        <v>-250616</v>
      </c>
      <c r="C26" s="4" t="inlineStr">
        <is>
          <t xml:space="preserve"> </t>
        </is>
      </c>
    </row>
    <row r="27">
      <c r="A27" s="4" t="inlineStr">
        <is>
          <t>Net (loss) income attributable to common shareholders</t>
        </is>
      </c>
      <c r="B27" s="5" t="n">
        <v>-9740485</v>
      </c>
      <c r="C27" s="5" t="n">
        <v>-11051163</v>
      </c>
    </row>
    <row r="28">
      <c r="A28" s="4" t="inlineStr">
        <is>
          <t>Net loss</t>
        </is>
      </c>
      <c r="B28" s="5" t="n">
        <v>-9991101</v>
      </c>
      <c r="C28" s="5" t="n">
        <v>-11051163</v>
      </c>
    </row>
    <row r="29">
      <c r="A29" s="4" t="inlineStr">
        <is>
          <t>Foreign currency translation adjustment</t>
        </is>
      </c>
      <c r="B29" s="5" t="n">
        <v>761962</v>
      </c>
      <c r="C29" s="5" t="n">
        <v>-1231778</v>
      </c>
    </row>
    <row r="30">
      <c r="A30" s="4" t="inlineStr">
        <is>
          <t>Total comprehensive loss</t>
        </is>
      </c>
      <c r="B30" s="5" t="n">
        <v>-9229139</v>
      </c>
      <c r="C30" s="5" t="n">
        <v>-12282941</v>
      </c>
    </row>
    <row r="31">
      <c r="A31" s="4" t="inlineStr">
        <is>
          <t>Less: Comprehensive (loss) income attribute to non-controlling interest</t>
        </is>
      </c>
      <c r="B31" s="5" t="n">
        <v>-227548</v>
      </c>
      <c r="C31" s="4" t="inlineStr">
        <is>
          <t xml:space="preserve"> </t>
        </is>
      </c>
    </row>
    <row r="32">
      <c r="A32" s="4" t="inlineStr">
        <is>
          <t>Comprehensive (loss) income attribute to common share holders</t>
        </is>
      </c>
      <c r="B32" s="7" t="n">
        <v>-9001591</v>
      </c>
      <c r="C32" s="7" t="n">
        <v>-12282941</v>
      </c>
    </row>
    <row r="33">
      <c r="A33" s="4" t="inlineStr">
        <is>
          <t>(Loss) income per share from continuing operations - Basic and diluted (in Dollars per share)</t>
        </is>
      </c>
      <c r="B33" s="6" t="n">
        <v>-0.4</v>
      </c>
      <c r="C33" s="9" t="n">
        <v>-1.11</v>
      </c>
    </row>
    <row r="34">
      <c r="A34" s="4" t="inlineStr">
        <is>
          <t>(Loss) income per share from discontinued operations-Basic and diluted (in Dollars per share)</t>
        </is>
      </c>
      <c r="B34" s="4" t="inlineStr">
        <is>
          <t xml:space="preserve"> </t>
        </is>
      </c>
      <c r="C34" s="10" t="n">
        <v>0.01</v>
      </c>
    </row>
    <row r="35">
      <c r="A35" s="4" t="inlineStr">
        <is>
          <t>(Loss) income per common shareholders - Basic and diluted (in Dollars per share)</t>
        </is>
      </c>
      <c r="B35" s="9" t="n">
        <v>-0.39</v>
      </c>
      <c r="C35" s="9" t="n">
        <v>-1.09</v>
      </c>
    </row>
    <row r="36">
      <c r="A36" s="4" t="inlineStr">
        <is>
          <t>Basic and diluted weighted average shares outstanding (in Shares)</t>
        </is>
      </c>
      <c r="B36" s="5" t="n">
        <v>24778588</v>
      </c>
      <c r="C36" s="5" t="n">
        <v>101126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intangible assets</t>
        </is>
      </c>
      <c r="B4" s="4" t="inlineStr">
        <is>
          <t xml:space="preserve">12/31/2021 12/31/2020
At Cost:
Land use rights 4,121,488 801,170
Software licenses 86,359 56,949
Trademark 993,248 955,974
$ 5,201,095 $ 1,814,093
Less: Accumulated amortization (1,001,444 ) (297,626 )
$ 4,199,651 $ 1,516,4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goodwill</t>
        </is>
      </c>
      <c r="B4" s="4" t="inlineStr">
        <is>
          <t xml:space="preserve">Balance as of December 31, 2019 Ansheng Fast JSSH JLCY SDYC
Goodwill acquired through acquisition $ - $ 4,679,940 $ - $ - $ -
Goodwill impairment - (2,339,829 ) - - -
Balance as of December 31, 2020 - 2,340,111 - - -
Goodwill acquired through acquisition 10,263,937 - 923,313 3,191,897 4,724,698
Goodwill impairment - (2,340,111 ) (923,313 ) - -
Balance as of December 31, 2021 $ 10,263,937 $ - $ - $ 3,191,897 $ 4,724,6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12 Months Ended</t>
        </is>
      </c>
    </row>
    <row r="2">
      <c r="B2" s="2" t="inlineStr">
        <is>
          <t>Dec. 31, 2021</t>
        </is>
      </c>
    </row>
    <row r="3">
      <c r="A3" s="3" t="inlineStr">
        <is>
          <t>Debt Disclosure [Abstract]</t>
        </is>
      </c>
      <c r="B3" s="4" t="inlineStr">
        <is>
          <t xml:space="preserve"> </t>
        </is>
      </c>
    </row>
    <row r="4">
      <c r="A4" s="4" t="inlineStr">
        <is>
          <t>Schedule of short-term bank loans</t>
        </is>
      </c>
      <c r="B4" s="4" t="inlineStr">
        <is>
          <t xml:space="preserve">Lender Maturities Weighted average 12/31/2021 12/31/2020
Rural Credit Cooperatives of Jilin Province, Jilin Branch Due in November 2023 7.83 % 3,921,138 -
Loan from Anhui Langxi Rural Commercial Bank Of China Due in December 2021 3.85 % 2,900,91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reconciliation differences between statutory and effective tax expenses</t>
        </is>
      </c>
      <c r="B4" s="4" t="inlineStr">
        <is>
          <t xml:space="preserve">12/31/2021 12/31/2020
Loss attributed to PRC operations $ (5,540,404 ) $ (34,348 )
Loss attributed to U.S. operations (1,753,427 ) (20,529,997 )
Loss attributed to Canada operations (2,640,821 ) (417,271 )
Income attributed to BVI - 9,779,542
Loss before tax $ (9,934,652 ) $ (11,202,074 )
PRC Statutory Tax at 25% Rate (1,385,101 ) (8,587 )
Effect of tax exemption granted - -
Valuation allowance 1,441,551 8,587
Income tax $ 56,450 $ -
Per Share Effect of Tax Exemption
Effect of tax exemption granted $ - $ -　
Weighted-Average Shares Outstanding Basic 24,778,588 10,112,648
Per share effect $ - $ - </t>
        </is>
      </c>
    </row>
    <row r="5">
      <c r="A5" s="4" t="inlineStr">
        <is>
          <t>Schedule of U.S. federal statutory income tax rate and the company's effective tax rate</t>
        </is>
      </c>
      <c r="B5" s="4" t="inlineStr">
        <is>
          <t>12/31/2021 12/31/2020
U.S. federal statutory income tax rate 21 % 21 %
Higher (lower) rates in PRC, net 4 % 4 %
Non-recognized deferred tax benefits in the PRC (25.57 )% (25.00 )%
The Company’s effective tax rate (0.57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Loss) Per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basic and diluted earnings per share</t>
        </is>
      </c>
      <c r="B4" s="4" t="inlineStr">
        <is>
          <t xml:space="preserve">For the years ended
December 31,
2021 2020
Loss from operations attributable to common stockholders $ (9,740,486 ) $ (11,501,163 )
Basic and diluted (loss) earnings per share denominator:
Original Shares at the beginning: 11,809,930 7,877,765
Additions from Actual Events -issuance of common stock for cash 2,926,027 1,202,055
Additions from Actual Events – issuance of common stock for acquisition 9,672,329 1,030,685
Additions from Actual Events – issuance of common stock for stock compensation 370,302 2,143
Basic Weighted Average Shares Outstanding 24,778,588 10,112,648
(Loss) income per share from continuing operations - Basic and diluted $ (0.40 ) $ (1.11 )
(Loss) income per share from discontinued operations-Basic and diluted $ 0.00 $ 0.01
(Loss) income per common shareholders - Basic and diluted $ (0.39 ) $ (1.09 )
Basic and diluted weighted average shares outstanding 24,778,588 10,112,6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centrations (Tables)</t>
        </is>
      </c>
      <c r="B1" s="2" t="inlineStr">
        <is>
          <t>12 Months Ended</t>
        </is>
      </c>
    </row>
    <row r="2">
      <c r="B2" s="2" t="inlineStr">
        <is>
          <t>Dec. 31, 2021</t>
        </is>
      </c>
    </row>
    <row r="3">
      <c r="A3" s="3" t="inlineStr">
        <is>
          <t>Risks and Uncertainties [Abstract]</t>
        </is>
      </c>
      <c r="B3" s="4" t="inlineStr">
        <is>
          <t xml:space="preserve"> </t>
        </is>
      </c>
    </row>
    <row r="4">
      <c r="A4" s="4" t="inlineStr">
        <is>
          <t>Schedule of customers concentrations</t>
        </is>
      </c>
      <c r="B4" s="4" t="inlineStr">
        <is>
          <t xml:space="preserve">For the years ended
Customers 31-Dec-21 31-Dec-20
Amount $ % Amount $ %
A 1,603,947 15 - -
B 1,558,075 15 - -
C 1,294,587 12 - -
D 3,165,520 88 </t>
        </is>
      </c>
    </row>
    <row r="5">
      <c r="A5" s="4" t="inlineStr">
        <is>
          <t>Schedule of supplier accounted for purchase</t>
        </is>
      </c>
      <c r="B5" s="4" t="inlineStr">
        <is>
          <t xml:space="preserve">For the years ended
Suppliers 31-Dec-21 31-Dec-20
Amount $ % Amount $ %
A 830,263 14 - -
B - - - -
C - - 307,817 50
D - - 225,577 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commitment (Tables)</t>
        </is>
      </c>
      <c r="B1" s="2" t="inlineStr">
        <is>
          <t>12 Months Ended</t>
        </is>
      </c>
    </row>
    <row r="2">
      <c r="B2" s="2" t="inlineStr">
        <is>
          <t>Dec. 31, 2021</t>
        </is>
      </c>
    </row>
    <row r="3">
      <c r="A3" s="3" t="inlineStr">
        <is>
          <t>Leases [Abstract]</t>
        </is>
      </c>
      <c r="B3" s="4" t="inlineStr">
        <is>
          <t xml:space="preserve"> </t>
        </is>
      </c>
    </row>
    <row r="4">
      <c r="A4" s="4" t="inlineStr">
        <is>
          <t>Schedule of lease obligations</t>
        </is>
      </c>
      <c r="B4" s="4" t="inlineStr">
        <is>
          <t xml:space="preserve">Twelve months ended December 31, Operating lease amount
2022 442,297
2023 147,432
Total lease payment 589,729
Less: interest (153,538 )
Present value of lease liabilities $ 436,1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rganization and Principal Activities (Details) - USD ($)</t>
        </is>
      </c>
      <c r="B1" s="2" t="inlineStr">
        <is>
          <t>12 Months Ended</t>
        </is>
      </c>
    </row>
    <row r="2">
      <c r="B2" s="2" t="inlineStr">
        <is>
          <t>Dec. 31, 2021</t>
        </is>
      </c>
      <c r="C2" s="2" t="inlineStr">
        <is>
          <t>Dec. 31, 2020</t>
        </is>
      </c>
    </row>
    <row r="3">
      <c r="A3" s="3" t="inlineStr">
        <is>
          <t>Variable Interest Entity (“VIE”) [Abstract]</t>
        </is>
      </c>
      <c r="B3" s="4" t="inlineStr">
        <is>
          <t xml:space="preserve"> </t>
        </is>
      </c>
      <c r="C3" s="4" t="inlineStr">
        <is>
          <t xml:space="preserve"> </t>
        </is>
      </c>
    </row>
    <row r="4">
      <c r="A4" s="4" t="inlineStr">
        <is>
          <t>Incurred net loss</t>
        </is>
      </c>
      <c r="B4" s="7" t="n">
        <v>-9740486</v>
      </c>
      <c r="C4" s="4" t="inlineStr">
        <is>
          <t xml:space="preserve"> </t>
        </is>
      </c>
    </row>
    <row r="5">
      <c r="A5" s="4" t="inlineStr">
        <is>
          <t>Accumulated deficit</t>
        </is>
      </c>
      <c r="B5" s="5" t="n">
        <v>-94072383</v>
      </c>
      <c r="C5" s="4" t="inlineStr">
        <is>
          <t xml:space="preserve"> </t>
        </is>
      </c>
    </row>
    <row r="6">
      <c r="A6" s="4" t="inlineStr">
        <is>
          <t>Working capital deficit</t>
        </is>
      </c>
      <c r="B6" s="5" t="n">
        <v>7075320</v>
      </c>
      <c r="C6" s="4" t="inlineStr">
        <is>
          <t xml:space="preserve"> </t>
        </is>
      </c>
    </row>
    <row r="7">
      <c r="A7" s="4" t="inlineStr">
        <is>
          <t>Net cash used in operating activities</t>
        </is>
      </c>
      <c r="B7" s="7" t="n">
        <v>-519396</v>
      </c>
      <c r="C7" s="7" t="n">
        <v>-34991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mmary of Significant Accounting Policies (Details) - USD ($)</t>
        </is>
      </c>
      <c r="B1" s="2" t="inlineStr">
        <is>
          <t>12 Months Ended</t>
        </is>
      </c>
    </row>
    <row r="2">
      <c r="B2" s="2" t="inlineStr">
        <is>
          <t>Dec. 31, 2021</t>
        </is>
      </c>
      <c r="C2" s="2" t="inlineStr">
        <is>
          <t>Dec. 09, 2021</t>
        </is>
      </c>
      <c r="D2" s="2" t="inlineStr">
        <is>
          <t>Sep. 01, 2021</t>
        </is>
      </c>
      <c r="E2" s="2" t="inlineStr">
        <is>
          <t>Aug. 03, 2021</t>
        </is>
      </c>
      <c r="F2" s="2" t="inlineStr">
        <is>
          <t>Aug. 01, 2021</t>
        </is>
      </c>
      <c r="G2" s="2" t="inlineStr">
        <is>
          <t>Jul. 15, 2021</t>
        </is>
      </c>
      <c r="H2" s="2" t="inlineStr">
        <is>
          <t>Mar. 09, 2021</t>
        </is>
      </c>
      <c r="I2" s="2" t="inlineStr">
        <is>
          <t>Jan. 06, 2021</t>
        </is>
      </c>
      <c r="J2" s="2" t="inlineStr">
        <is>
          <t>Jan. 04, 2021</t>
        </is>
      </c>
      <c r="K2" s="2" t="inlineStr">
        <is>
          <t>Dec. 31, 2020</t>
        </is>
      </c>
      <c r="L2" s="2" t="inlineStr">
        <is>
          <t>Aug. 10, 2020</t>
        </is>
      </c>
      <c r="M2" s="2" t="inlineStr">
        <is>
          <t>Jun. 16, 2020</t>
        </is>
      </c>
      <c r="N2" s="2" t="inlineStr">
        <is>
          <t>Dec. 20, 2019</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of common stock shares (in Shares)</t>
        </is>
      </c>
      <c r="B4" s="4" t="inlineStr">
        <is>
          <t xml:space="preserve"> </t>
        </is>
      </c>
      <c r="C4" s="5" t="n">
        <v>5900000</v>
      </c>
      <c r="D4" s="4" t="inlineStr">
        <is>
          <t xml:space="preserve"> </t>
        </is>
      </c>
      <c r="E4" s="5" t="n">
        <v>8000000</v>
      </c>
      <c r="F4" s="4" t="inlineStr">
        <is>
          <t xml:space="preserve"> </t>
        </is>
      </c>
      <c r="G4" s="5" t="n">
        <v>4800000</v>
      </c>
      <c r="H4" s="5" t="n">
        <v>3300000</v>
      </c>
      <c r="I4" s="5" t="n">
        <v>22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ervice agreement term</t>
        </is>
      </c>
      <c r="B5" s="4" t="inlineStr">
        <is>
          <t>2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ight of use assets (in Dollars)</t>
        </is>
      </c>
      <c r="B6" s="7" t="n">
        <v>5848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perating Lease, Liability (in Dollars)</t>
        </is>
      </c>
      <c r="B7" s="7" t="n">
        <v>4361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cremental borrowing rate</t>
        </is>
      </c>
      <c r="B8" s="11" t="n">
        <v>0.04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ease terms</t>
        </is>
      </c>
      <c r="B9" s="11" t="n">
        <v>0.0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ve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2" t="n">
        <v>1</v>
      </c>
    </row>
    <row r="13">
      <c r="A13" s="4" t="inlineStr">
        <is>
          <t>Jingshan Sanhe Luckysky New Energy Technologies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85</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perty plant and equipment salvage</t>
        </is>
      </c>
      <c r="B18" s="12"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atutory reserve, percentage</t>
        </is>
      </c>
      <c r="B19" s="12"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perty plant and equipment salvage</t>
        </is>
      </c>
      <c r="B22" s="12"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atutory reserve, percentage</t>
        </is>
      </c>
      <c r="B23" s="12"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ucky Sky Holdings Corporations (H.K.) Limited [Member] | Inve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2" t="n">
        <v>1</v>
      </c>
    </row>
    <row r="27">
      <c r="A27" s="4" t="inlineStr">
        <is>
          <t>Lucky Sky Planet Green Holdings Co., Limited (H.K.). [Member] | Inves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2" t="n">
        <v>1</v>
      </c>
      <c r="N29" s="4" t="inlineStr">
        <is>
          <t xml:space="preserve"> </t>
        </is>
      </c>
    </row>
    <row r="30">
      <c r="A30" s="4" t="inlineStr">
        <is>
          <t>Lucky Sky Holdings Corporations (H.K.) Limited [Member] | Inve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2" t="n">
        <v>1</v>
      </c>
      <c r="M32" s="4" t="inlineStr">
        <is>
          <t xml:space="preserve"> </t>
        </is>
      </c>
      <c r="N32" s="4" t="inlineStr">
        <is>
          <t xml:space="preserve"> </t>
        </is>
      </c>
    </row>
    <row r="33">
      <c r="A33" s="4" t="inlineStr">
        <is>
          <t>Jilin Chuangyuan Chemical Co., Ltd [Member] | Invest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7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Jiayi Technologies (Xianning) Co., Ltd. [Member] | Inve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wnership percentage</t>
        </is>
      </c>
      <c r="B38" s="4" t="inlineStr">
        <is>
          <t xml:space="preserve"> </t>
        </is>
      </c>
      <c r="C38" s="12" t="n">
        <v>1</v>
      </c>
      <c r="D38" s="4" t="inlineStr">
        <is>
          <t xml:space="preserve"> </t>
        </is>
      </c>
      <c r="E38" s="4" t="inlineStr">
        <is>
          <t xml:space="preserve"> </t>
        </is>
      </c>
      <c r="F38" s="4" t="inlineStr">
        <is>
          <t xml:space="preserve"> </t>
        </is>
      </c>
      <c r="G38" s="12" t="n">
        <v>0.6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Xianning Bozhuang Tea Products Co., Ltd. [Member] | Inves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12" t="n">
        <v>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Jingshan Sanhe Luckysky New Energy Technologies Co., Ltd [Member] | Inve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wnership percentage</t>
        </is>
      </c>
      <c r="B44" s="4" t="inlineStr">
        <is>
          <t xml:space="preserve"> </t>
        </is>
      </c>
      <c r="C44" s="4" t="inlineStr">
        <is>
          <t xml:space="preserve"> </t>
        </is>
      </c>
      <c r="D44" s="12" t="n">
        <v>0.85</v>
      </c>
      <c r="E44" s="4" t="inlineStr">
        <is>
          <t xml:space="preserve"> </t>
        </is>
      </c>
      <c r="F44" s="4" t="inlineStr">
        <is>
          <t xml:space="preserve"> </t>
        </is>
      </c>
      <c r="G44" s="4" t="inlineStr">
        <is>
          <t xml:space="preserve"> </t>
        </is>
      </c>
      <c r="H44" s="4" t="inlineStr">
        <is>
          <t xml:space="preserve"> </t>
        </is>
      </c>
      <c r="I44" s="4" t="inlineStr">
        <is>
          <t xml:space="preserve"> </t>
        </is>
      </c>
      <c r="J44" s="12" t="n">
        <v>0.85</v>
      </c>
      <c r="K44" s="4" t="inlineStr">
        <is>
          <t xml:space="preserve"> </t>
        </is>
      </c>
      <c r="L44" s="4" t="inlineStr">
        <is>
          <t xml:space="preserve"> </t>
        </is>
      </c>
      <c r="M44" s="4" t="inlineStr">
        <is>
          <t xml:space="preserve"> </t>
        </is>
      </c>
      <c r="N4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 Schedule of assets, liabilities, and results of operations</t>
        </is>
      </c>
      <c r="B1" s="2" t="inlineStr">
        <is>
          <t>12 Months Ended</t>
        </is>
      </c>
    </row>
    <row r="2">
      <c r="B2" s="2" t="inlineStr">
        <is>
          <t>Dec. 31, 2021 USD ($)</t>
        </is>
      </c>
    </row>
    <row r="3">
      <c r="A3" s="4" t="inlineStr">
        <is>
          <t>Planet Green Holdings Corporation [Member]</t>
        </is>
      </c>
      <c r="B3" s="4" t="inlineStr">
        <is>
          <t xml:space="preserve"> </t>
        </is>
      </c>
    </row>
    <row r="4">
      <c r="A4" s="3" t="inlineStr">
        <is>
          <t>Schedule of Investments [Line Items]</t>
        </is>
      </c>
      <c r="B4" s="4" t="inlineStr">
        <is>
          <t xml:space="preserve"> </t>
        </is>
      </c>
    </row>
    <row r="5">
      <c r="A5" s="4" t="inlineStr">
        <is>
          <t>Place of incorporation</t>
        </is>
      </c>
      <c r="B5" s="4" t="inlineStr">
        <is>
          <t>The British Virgin Islands</t>
        </is>
      </c>
    </row>
    <row r="6">
      <c r="A6" s="4" t="inlineStr">
        <is>
          <t>Attributable equity interest</t>
        </is>
      </c>
      <c r="B6" s="4" t="inlineStr">
        <is>
          <t>100</t>
        </is>
      </c>
    </row>
    <row r="7">
      <c r="A7" s="4" t="inlineStr">
        <is>
          <t>Registered capital</t>
        </is>
      </c>
      <c r="B7" s="7" t="n">
        <v>10000</v>
      </c>
    </row>
    <row r="8">
      <c r="A8" s="4" t="inlineStr">
        <is>
          <t>Lucky Sky Planet Green Holdings Co., Limited (H.K.) [Member]</t>
        </is>
      </c>
      <c r="B8" s="4" t="inlineStr">
        <is>
          <t xml:space="preserve"> </t>
        </is>
      </c>
    </row>
    <row r="9">
      <c r="A9" s="3" t="inlineStr">
        <is>
          <t>Schedule of Investments [Line Items]</t>
        </is>
      </c>
      <c r="B9" s="4" t="inlineStr">
        <is>
          <t xml:space="preserve"> </t>
        </is>
      </c>
    </row>
    <row r="10">
      <c r="A10" s="4" t="inlineStr">
        <is>
          <t>Place of incorporation</t>
        </is>
      </c>
      <c r="B10" s="4" t="inlineStr">
        <is>
          <t>Hong Kong</t>
        </is>
      </c>
    </row>
    <row r="11">
      <c r="A11" s="4" t="inlineStr">
        <is>
          <t>Attributable equity interest</t>
        </is>
      </c>
      <c r="B11" s="4" t="inlineStr">
        <is>
          <t>100</t>
        </is>
      </c>
    </row>
    <row r="12">
      <c r="A12" s="4" t="inlineStr">
        <is>
          <t>Registered capital</t>
        </is>
      </c>
      <c r="B12" s="7" t="n">
        <v>1</v>
      </c>
    </row>
    <row r="13">
      <c r="A13" s="4" t="inlineStr">
        <is>
          <t>Jiayi Technologies (Xianning) Co., Ltd. [Member]</t>
        </is>
      </c>
      <c r="B13" s="4" t="inlineStr">
        <is>
          <t xml:space="preserve"> </t>
        </is>
      </c>
    </row>
    <row r="14">
      <c r="A14" s="3" t="inlineStr">
        <is>
          <t>Schedule of Investments [Line Items]</t>
        </is>
      </c>
      <c r="B14" s="4" t="inlineStr">
        <is>
          <t xml:space="preserve"> </t>
        </is>
      </c>
    </row>
    <row r="15">
      <c r="A15" s="4" t="inlineStr">
        <is>
          <t>Place of incorporation</t>
        </is>
      </c>
      <c r="B15" s="4" t="inlineStr">
        <is>
          <t>PRC</t>
        </is>
      </c>
    </row>
    <row r="16">
      <c r="A16" s="4" t="inlineStr">
        <is>
          <t>Attributable equity interest</t>
        </is>
      </c>
      <c r="B16" s="4" t="inlineStr">
        <is>
          <t>100</t>
        </is>
      </c>
    </row>
    <row r="17">
      <c r="A17" s="4" t="inlineStr">
        <is>
          <t>Registered capital</t>
        </is>
      </c>
      <c r="B17" s="7" t="n">
        <v>2000000</v>
      </c>
    </row>
    <row r="18">
      <c r="A18" s="4" t="inlineStr">
        <is>
          <t>Fast Approach Inc. [Member]</t>
        </is>
      </c>
      <c r="B18" s="4" t="inlineStr">
        <is>
          <t xml:space="preserve"> </t>
        </is>
      </c>
    </row>
    <row r="19">
      <c r="A19" s="3" t="inlineStr">
        <is>
          <t>Schedule of Investments [Line Items]</t>
        </is>
      </c>
      <c r="B19" s="4" t="inlineStr">
        <is>
          <t xml:space="preserve"> </t>
        </is>
      </c>
    </row>
    <row r="20">
      <c r="A20" s="4" t="inlineStr">
        <is>
          <t>Place of incorporation</t>
        </is>
      </c>
      <c r="B20" s="4" t="inlineStr">
        <is>
          <t>Canada</t>
        </is>
      </c>
    </row>
    <row r="21">
      <c r="A21" s="4" t="inlineStr">
        <is>
          <t>Attributable equity interest</t>
        </is>
      </c>
      <c r="B21" s="4" t="inlineStr">
        <is>
          <t>100</t>
        </is>
      </c>
    </row>
    <row r="22">
      <c r="A22" s="4" t="inlineStr">
        <is>
          <t>Registered capital</t>
        </is>
      </c>
      <c r="B22" s="7" t="n">
        <v>79</v>
      </c>
    </row>
    <row r="23">
      <c r="A23" s="4" t="inlineStr">
        <is>
          <t>Shanghai Shuning Advertising Co., Ltd. (a subsidiary of FAST) [Member]</t>
        </is>
      </c>
      <c r="B23" s="4" t="inlineStr">
        <is>
          <t xml:space="preserve"> </t>
        </is>
      </c>
    </row>
    <row r="24">
      <c r="A24" s="3" t="inlineStr">
        <is>
          <t>Schedule of Investments [Line Items]</t>
        </is>
      </c>
      <c r="B24" s="4" t="inlineStr">
        <is>
          <t xml:space="preserve"> </t>
        </is>
      </c>
    </row>
    <row r="25">
      <c r="A25" s="4" t="inlineStr">
        <is>
          <t>Place of incorporation</t>
        </is>
      </c>
      <c r="B25" s="4" t="inlineStr">
        <is>
          <t>PRC</t>
        </is>
      </c>
    </row>
    <row r="26">
      <c r="A26" s="4" t="inlineStr">
        <is>
          <t>Attributable equity interest</t>
        </is>
      </c>
      <c r="B26" s="4" t="inlineStr">
        <is>
          <t>100</t>
        </is>
      </c>
    </row>
    <row r="27">
      <c r="A27" s="4" t="inlineStr">
        <is>
          <t>Jingshan Sanhe Luckysky New Energy Technologies Co., Ltd.[Member]</t>
        </is>
      </c>
      <c r="B27" s="4" t="inlineStr">
        <is>
          <t xml:space="preserve"> </t>
        </is>
      </c>
    </row>
    <row r="28">
      <c r="A28" s="3" t="inlineStr">
        <is>
          <t>Schedule of Investments [Line Items]</t>
        </is>
      </c>
      <c r="B28" s="4" t="inlineStr">
        <is>
          <t xml:space="preserve"> </t>
        </is>
      </c>
    </row>
    <row r="29">
      <c r="A29" s="4" t="inlineStr">
        <is>
          <t>Place of incorporation</t>
        </is>
      </c>
      <c r="B29" s="4" t="inlineStr">
        <is>
          <t>PRC</t>
        </is>
      </c>
    </row>
    <row r="30">
      <c r="A30" s="4" t="inlineStr">
        <is>
          <t>Attributable equity interest</t>
        </is>
      </c>
      <c r="B30" s="4" t="inlineStr">
        <is>
          <t>85</t>
        </is>
      </c>
    </row>
    <row r="31">
      <c r="A31" s="4" t="inlineStr">
        <is>
          <t>Registered capital</t>
        </is>
      </c>
      <c r="B31" s="7" t="n">
        <v>4710254</v>
      </c>
    </row>
    <row r="32">
      <c r="A32" s="4" t="inlineStr">
        <is>
          <t>Xianning Bozhuang Tea Products Co., Ltd. [Member]</t>
        </is>
      </c>
      <c r="B32" s="4" t="inlineStr">
        <is>
          <t xml:space="preserve"> </t>
        </is>
      </c>
    </row>
    <row r="33">
      <c r="A33" s="3" t="inlineStr">
        <is>
          <t>Schedule of Investments [Line Items]</t>
        </is>
      </c>
      <c r="B33" s="4" t="inlineStr">
        <is>
          <t xml:space="preserve"> </t>
        </is>
      </c>
    </row>
    <row r="34">
      <c r="A34" s="4" t="inlineStr">
        <is>
          <t>Place of incorporation</t>
        </is>
      </c>
      <c r="B34" s="4" t="inlineStr">
        <is>
          <t>PRC</t>
        </is>
      </c>
    </row>
    <row r="35">
      <c r="A35" s="4" t="inlineStr">
        <is>
          <t>Attributable equity interest</t>
        </is>
      </c>
      <c r="B35" s="4" t="inlineStr">
        <is>
          <t>100</t>
        </is>
      </c>
    </row>
    <row r="36">
      <c r="A36" s="4" t="inlineStr">
        <is>
          <t>Registered capital</t>
        </is>
      </c>
      <c r="B36" s="7" t="n">
        <v>6277922</v>
      </c>
    </row>
    <row r="37">
      <c r="A37" s="4" t="inlineStr">
        <is>
          <t>Jilin Chuangyuan Chemical Co., Ltd [Member]</t>
        </is>
      </c>
      <c r="B37" s="4" t="inlineStr">
        <is>
          <t xml:space="preserve"> </t>
        </is>
      </c>
    </row>
    <row r="38">
      <c r="A38" s="3" t="inlineStr">
        <is>
          <t>Schedule of Investments [Line Items]</t>
        </is>
      </c>
      <c r="B38" s="4" t="inlineStr">
        <is>
          <t xml:space="preserve"> </t>
        </is>
      </c>
    </row>
    <row r="39">
      <c r="A39" s="4" t="inlineStr">
        <is>
          <t>Place of incorporation</t>
        </is>
      </c>
      <c r="B39" s="4" t="inlineStr">
        <is>
          <t>PRC</t>
        </is>
      </c>
    </row>
    <row r="40">
      <c r="A40" s="4" t="inlineStr">
        <is>
          <t>Attributable equity interest</t>
        </is>
      </c>
      <c r="B40" s="4" t="inlineStr">
        <is>
          <t>VIE</t>
        </is>
      </c>
    </row>
    <row r="41">
      <c r="A41" s="4" t="inlineStr">
        <is>
          <t>Registered capital</t>
        </is>
      </c>
      <c r="B41" s="7" t="n">
        <v>9280493</v>
      </c>
    </row>
    <row r="42">
      <c r="A42" s="4" t="inlineStr">
        <is>
          <t>Anhui Ansheng Petrochemical Equipment Co., Ltd [Member]</t>
        </is>
      </c>
      <c r="B42" s="4" t="inlineStr">
        <is>
          <t xml:space="preserve"> </t>
        </is>
      </c>
    </row>
    <row r="43">
      <c r="A43" s="3" t="inlineStr">
        <is>
          <t>Schedule of Investments [Line Items]</t>
        </is>
      </c>
      <c r="B43" s="4" t="inlineStr">
        <is>
          <t xml:space="preserve"> </t>
        </is>
      </c>
    </row>
    <row r="44">
      <c r="A44" s="4" t="inlineStr">
        <is>
          <t>Place of incorporation</t>
        </is>
      </c>
      <c r="B44" s="4" t="inlineStr">
        <is>
          <t>PRC</t>
        </is>
      </c>
    </row>
    <row r="45">
      <c r="A45" s="4" t="inlineStr">
        <is>
          <t>Attributable equity interest</t>
        </is>
      </c>
      <c r="B45" s="4" t="inlineStr">
        <is>
          <t>VIE</t>
        </is>
      </c>
    </row>
    <row r="46">
      <c r="A46" s="4" t="inlineStr">
        <is>
          <t>Registered capital</t>
        </is>
      </c>
      <c r="B46" s="7" t="n">
        <v>3045776</v>
      </c>
    </row>
    <row r="47">
      <c r="A47" s="4" t="inlineStr">
        <is>
          <t>Shine Chemical Co., Ltd. [Member]</t>
        </is>
      </c>
      <c r="B47" s="4" t="inlineStr">
        <is>
          <t xml:space="preserve"> </t>
        </is>
      </c>
    </row>
    <row r="48">
      <c r="A48" s="3" t="inlineStr">
        <is>
          <t>Schedule of Investments [Line Items]</t>
        </is>
      </c>
      <c r="B48" s="4" t="inlineStr">
        <is>
          <t xml:space="preserve"> </t>
        </is>
      </c>
    </row>
    <row r="49">
      <c r="A49" s="4" t="inlineStr">
        <is>
          <t>Place of incorporation</t>
        </is>
      </c>
      <c r="B49" s="4" t="inlineStr">
        <is>
          <t>The British Virgin Islands</t>
        </is>
      </c>
    </row>
    <row r="50">
      <c r="A50" s="4" t="inlineStr">
        <is>
          <t>Attributable equity interest</t>
        </is>
      </c>
      <c r="B50" s="4" t="inlineStr">
        <is>
          <t>100</t>
        </is>
      </c>
    </row>
    <row r="51">
      <c r="A51" s="4" t="inlineStr">
        <is>
          <t>Registered capital</t>
        </is>
      </c>
      <c r="B51" s="7" t="n">
        <v>8000</v>
      </c>
    </row>
    <row r="52">
      <c r="A52" s="4" t="inlineStr">
        <is>
          <t>Bless Chemical Co., Ltd [Member]</t>
        </is>
      </c>
      <c r="B52" s="4" t="inlineStr">
        <is>
          <t xml:space="preserve"> </t>
        </is>
      </c>
    </row>
    <row r="53">
      <c r="A53" s="3" t="inlineStr">
        <is>
          <t>Schedule of Investments [Line Items]</t>
        </is>
      </c>
      <c r="B53" s="4" t="inlineStr">
        <is>
          <t xml:space="preserve"> </t>
        </is>
      </c>
    </row>
    <row r="54">
      <c r="A54" s="4" t="inlineStr">
        <is>
          <t>Place of incorporation</t>
        </is>
      </c>
      <c r="B54" s="4" t="inlineStr">
        <is>
          <t>Hong Kong</t>
        </is>
      </c>
    </row>
    <row r="55">
      <c r="A55" s="4" t="inlineStr">
        <is>
          <t>Attributable equity interest</t>
        </is>
      </c>
      <c r="B55" s="4" t="inlineStr">
        <is>
          <t>100</t>
        </is>
      </c>
    </row>
    <row r="56">
      <c r="A56" s="4" t="inlineStr">
        <is>
          <t>Registered capital</t>
        </is>
      </c>
      <c r="B56" s="7" t="n">
        <v>10000</v>
      </c>
    </row>
    <row r="57">
      <c r="A57" s="4" t="inlineStr">
        <is>
          <t>Hubei Bryce Technology Co., Ltd. [Member]</t>
        </is>
      </c>
      <c r="B57" s="4" t="inlineStr">
        <is>
          <t xml:space="preserve"> </t>
        </is>
      </c>
    </row>
    <row r="58">
      <c r="A58" s="3" t="inlineStr">
        <is>
          <t>Schedule of Investments [Line Items]</t>
        </is>
      </c>
      <c r="B58" s="4" t="inlineStr">
        <is>
          <t xml:space="preserve"> </t>
        </is>
      </c>
    </row>
    <row r="59">
      <c r="A59" s="4" t="inlineStr">
        <is>
          <t>Place of incorporation</t>
        </is>
      </c>
      <c r="B59" s="4" t="inlineStr">
        <is>
          <t>PRC</t>
        </is>
      </c>
    </row>
    <row r="60">
      <c r="A60" s="4" t="inlineStr">
        <is>
          <t>Attributable equity interest</t>
        </is>
      </c>
      <c r="B60" s="4" t="inlineStr">
        <is>
          <t>100</t>
        </is>
      </c>
    </row>
    <row r="61">
      <c r="A61" s="4" t="inlineStr">
        <is>
          <t>Registered capital</t>
        </is>
      </c>
      <c r="B61" s="7" t="n">
        <v>30000000</v>
      </c>
    </row>
    <row r="62">
      <c r="A62" s="4" t="inlineStr">
        <is>
          <t>Shandong Yunchu Supply Chain Co., Ltd [Member]</t>
        </is>
      </c>
      <c r="B62" s="4" t="inlineStr">
        <is>
          <t xml:space="preserve"> </t>
        </is>
      </c>
    </row>
    <row r="63">
      <c r="A63" s="3" t="inlineStr">
        <is>
          <t>Schedule of Investments [Line Items]</t>
        </is>
      </c>
      <c r="B63" s="4" t="inlineStr">
        <is>
          <t xml:space="preserve"> </t>
        </is>
      </c>
    </row>
    <row r="64">
      <c r="A64" s="4" t="inlineStr">
        <is>
          <t>Place of incorporation</t>
        </is>
      </c>
      <c r="B64" s="4" t="inlineStr">
        <is>
          <t>PRC</t>
        </is>
      </c>
    </row>
    <row r="65">
      <c r="A65" s="4" t="inlineStr">
        <is>
          <t>Attributable equity interest</t>
        </is>
      </c>
      <c r="B65" s="4" t="inlineStr">
        <is>
          <t>100</t>
        </is>
      </c>
    </row>
    <row r="66">
      <c r="A66" s="4" t="inlineStr">
        <is>
          <t>Registered capital</t>
        </is>
      </c>
      <c r="B66" s="7" t="n">
        <v>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ed Consolidated Statements of Operations and Comprehensive Loss (Parentheticals) - $ / shares</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Loss) income per share from continuing operations - Basic and diluted (in Dollars per share)</t>
        </is>
      </c>
      <c r="B4" s="9" t="n">
        <v>-0.4</v>
      </c>
      <c r="C4" s="9" t="n">
        <v>-1.11</v>
      </c>
    </row>
    <row r="5">
      <c r="A5" s="4" t="inlineStr">
        <is>
          <t>(Loss) income per share from discontinued operations-Basic and diluted (in Dollars per share)</t>
        </is>
      </c>
      <c r="B5" s="4" t="inlineStr">
        <is>
          <t xml:space="preserve"> </t>
        </is>
      </c>
      <c r="C5" s="10" t="n">
        <v>0.01</v>
      </c>
    </row>
    <row r="6">
      <c r="A6" s="4" t="inlineStr">
        <is>
          <t>(Loss) income per common shareholders - Basic and diluted (in Dollars per share)</t>
        </is>
      </c>
      <c r="B6" s="9" t="n">
        <v>-0.39</v>
      </c>
      <c r="C6" s="9" t="n">
        <v>-1.09</v>
      </c>
    </row>
    <row r="7">
      <c r="A7" s="4" t="inlineStr">
        <is>
          <t>Basic and diluted weighted average shares outstanding (in Shares) (in Shares)</t>
        </is>
      </c>
      <c r="B7" s="5" t="n">
        <v>24778588</v>
      </c>
      <c r="C7" s="5" t="n">
        <v>101126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t>
        </is>
      </c>
      <c r="B1" s="2" t="inlineStr">
        <is>
          <t>12 Months Ended</t>
        </is>
      </c>
    </row>
    <row r="2">
      <c r="B2" s="2" t="inlineStr">
        <is>
          <t>Dec. 31, 2021</t>
        </is>
      </c>
    </row>
    <row r="3">
      <c r="A3" s="4" t="inlineStr">
        <is>
          <t>Buildings [Member] | Minimum [Member]</t>
        </is>
      </c>
      <c r="B3" s="4" t="inlineStr">
        <is>
          <t xml:space="preserve"> </t>
        </is>
      </c>
    </row>
    <row r="4">
      <c r="A4" s="3" t="inlineStr">
        <is>
          <t>Summary of Significant Accounting Policies (Details) - Schedule of estimated useful live [Line Items]</t>
        </is>
      </c>
      <c r="B4" s="4" t="inlineStr">
        <is>
          <t xml:space="preserve"> </t>
        </is>
      </c>
    </row>
    <row r="5">
      <c r="A5" s="4" t="inlineStr">
        <is>
          <t>Plant and equipment, useful life</t>
        </is>
      </c>
      <c r="B5" s="4" t="inlineStr">
        <is>
          <t>20 years</t>
        </is>
      </c>
    </row>
    <row r="6">
      <c r="A6" s="4" t="inlineStr">
        <is>
          <t>Buildings [Member] | Maximum [Member]</t>
        </is>
      </c>
      <c r="B6" s="4" t="inlineStr">
        <is>
          <t xml:space="preserve"> </t>
        </is>
      </c>
    </row>
    <row r="7">
      <c r="A7" s="3" t="inlineStr">
        <is>
          <t>Summary of Significant Accounting Policies (Details) - Schedule of estimated useful live [Line Items]</t>
        </is>
      </c>
      <c r="B7" s="4" t="inlineStr">
        <is>
          <t xml:space="preserve"> </t>
        </is>
      </c>
    </row>
    <row r="8">
      <c r="A8" s="4" t="inlineStr">
        <is>
          <t>Plant and equipment, useful life</t>
        </is>
      </c>
      <c r="B8" s="4" t="inlineStr">
        <is>
          <t>40 years</t>
        </is>
      </c>
    </row>
    <row r="9">
      <c r="A9" s="4" t="inlineStr">
        <is>
          <t>Landscaping, plant, and tree [Member]</t>
        </is>
      </c>
      <c r="B9" s="4" t="inlineStr">
        <is>
          <t xml:space="preserve"> </t>
        </is>
      </c>
    </row>
    <row r="10">
      <c r="A10" s="3" t="inlineStr">
        <is>
          <t>Summary of Significant Accounting Policies (Details) - Schedule of estimated useful live [Line Items]</t>
        </is>
      </c>
      <c r="B10" s="4" t="inlineStr">
        <is>
          <t xml:space="preserve"> </t>
        </is>
      </c>
    </row>
    <row r="11">
      <c r="A11" s="4" t="inlineStr">
        <is>
          <t>Plant and equipment, useful life</t>
        </is>
      </c>
      <c r="B11" s="4" t="inlineStr">
        <is>
          <t>30 years</t>
        </is>
      </c>
    </row>
    <row r="12">
      <c r="A12" s="4" t="inlineStr">
        <is>
          <t>Machinery and equipment [Member] | Minimum [Member]</t>
        </is>
      </c>
      <c r="B12" s="4" t="inlineStr">
        <is>
          <t xml:space="preserve"> </t>
        </is>
      </c>
    </row>
    <row r="13">
      <c r="A13" s="3" t="inlineStr">
        <is>
          <t>Summary of Significant Accounting Policies (Details) - Schedule of estimated useful live [Line Items]</t>
        </is>
      </c>
      <c r="B13" s="4" t="inlineStr">
        <is>
          <t xml:space="preserve"> </t>
        </is>
      </c>
    </row>
    <row r="14">
      <c r="A14" s="4" t="inlineStr">
        <is>
          <t>Plant and equipment, useful life</t>
        </is>
      </c>
      <c r="B14" s="4" t="inlineStr">
        <is>
          <t>1 year</t>
        </is>
      </c>
    </row>
    <row r="15">
      <c r="A15" s="4" t="inlineStr">
        <is>
          <t>Machinery and equipment [Member] | Maximum [Member]</t>
        </is>
      </c>
      <c r="B15" s="4" t="inlineStr">
        <is>
          <t xml:space="preserve"> </t>
        </is>
      </c>
    </row>
    <row r="16">
      <c r="A16" s="3" t="inlineStr">
        <is>
          <t>Summary of Significant Accounting Policies (Details) - Schedule of estimated useful live [Line Items]</t>
        </is>
      </c>
      <c r="B16" s="4" t="inlineStr">
        <is>
          <t xml:space="preserve"> </t>
        </is>
      </c>
    </row>
    <row r="17">
      <c r="A17" s="4" t="inlineStr">
        <is>
          <t>Plant and equipment, useful life</t>
        </is>
      </c>
      <c r="B17" s="4" t="inlineStr">
        <is>
          <t>10 years</t>
        </is>
      </c>
    </row>
    <row r="18">
      <c r="A18" s="4" t="inlineStr">
        <is>
          <t>Motor vehicles [Member] | Minimum [Member]</t>
        </is>
      </c>
      <c r="B18" s="4" t="inlineStr">
        <is>
          <t xml:space="preserve"> </t>
        </is>
      </c>
    </row>
    <row r="19">
      <c r="A19" s="3" t="inlineStr">
        <is>
          <t>Summary of Significant Accounting Policies (Details) - Schedule of estimated useful live [Line Items]</t>
        </is>
      </c>
      <c r="B19" s="4" t="inlineStr">
        <is>
          <t xml:space="preserve"> </t>
        </is>
      </c>
    </row>
    <row r="20">
      <c r="A20" s="4" t="inlineStr">
        <is>
          <t>Plant and equipment, useful life</t>
        </is>
      </c>
      <c r="B20" s="4" t="inlineStr">
        <is>
          <t>5 years</t>
        </is>
      </c>
    </row>
    <row r="21">
      <c r="A21" s="4" t="inlineStr">
        <is>
          <t>Motor vehicles [Member] | Maximum [Member]</t>
        </is>
      </c>
      <c r="B21" s="4" t="inlineStr">
        <is>
          <t xml:space="preserve"> </t>
        </is>
      </c>
    </row>
    <row r="22">
      <c r="A22" s="3" t="inlineStr">
        <is>
          <t>Summary of Significant Accounting Policies (Details) - Schedule of estimated useful live [Line Items]</t>
        </is>
      </c>
      <c r="B22" s="4" t="inlineStr">
        <is>
          <t xml:space="preserve"> </t>
        </is>
      </c>
    </row>
    <row r="23">
      <c r="A23" s="4" t="inlineStr">
        <is>
          <t>Plant and equipment, useful life</t>
        </is>
      </c>
      <c r="B23" s="4" t="inlineStr">
        <is>
          <t>10 years</t>
        </is>
      </c>
    </row>
    <row r="24">
      <c r="A24" s="4" t="inlineStr">
        <is>
          <t>Office equipment [Member] | Minimum [Member]</t>
        </is>
      </c>
      <c r="B24" s="4" t="inlineStr">
        <is>
          <t xml:space="preserve"> </t>
        </is>
      </c>
    </row>
    <row r="25">
      <c r="A25" s="3" t="inlineStr">
        <is>
          <t>Summary of Significant Accounting Policies (Details) - Schedule of estimated useful live [Line Items]</t>
        </is>
      </c>
      <c r="B25" s="4" t="inlineStr">
        <is>
          <t xml:space="preserve"> </t>
        </is>
      </c>
    </row>
    <row r="26">
      <c r="A26" s="4" t="inlineStr">
        <is>
          <t>Plant and equipment, useful life</t>
        </is>
      </c>
      <c r="B26" s="4" t="inlineStr">
        <is>
          <t>5 years</t>
        </is>
      </c>
    </row>
    <row r="27">
      <c r="A27" s="4" t="inlineStr">
        <is>
          <t>Office equipment [Member] | Maximum [Member]</t>
        </is>
      </c>
      <c r="B27" s="4" t="inlineStr">
        <is>
          <t xml:space="preserve"> </t>
        </is>
      </c>
    </row>
    <row r="28">
      <c r="A28" s="3" t="inlineStr">
        <is>
          <t>Summary of Significant Accounting Policies (Details) - Schedule of estimated useful live [Line Items]</t>
        </is>
      </c>
      <c r="B28" s="4" t="inlineStr">
        <is>
          <t xml:space="preserve"> </t>
        </is>
      </c>
    </row>
    <row r="29">
      <c r="A29" s="4" t="inlineStr">
        <is>
          <t>Plant and equipment, useful life</t>
        </is>
      </c>
      <c r="B29" s="4" t="inlineStr">
        <is>
          <t>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s</t>
        </is>
      </c>
      <c r="B1" s="2" t="inlineStr">
        <is>
          <t>12 Months Ended</t>
        </is>
      </c>
    </row>
    <row r="2">
      <c r="B2" s="2" t="inlineStr">
        <is>
          <t>Dec. 31, 2021</t>
        </is>
      </c>
    </row>
    <row r="3">
      <c r="A3" s="4" t="inlineStr">
        <is>
          <t>Land use rights [Member]</t>
        </is>
      </c>
      <c r="B3" s="4" t="inlineStr">
        <is>
          <t xml:space="preserve"> </t>
        </is>
      </c>
    </row>
    <row r="4">
      <c r="A4" s="3" t="inlineStr">
        <is>
          <t>Summary of Significant Accounting Policies (Details) - Schedule of intangible assets [Line Items]</t>
        </is>
      </c>
      <c r="B4" s="4" t="inlineStr">
        <is>
          <t xml:space="preserve"> </t>
        </is>
      </c>
    </row>
    <row r="5">
      <c r="A5" s="4" t="inlineStr">
        <is>
          <t>Estimated useful lives of the intangible assets</t>
        </is>
      </c>
      <c r="B5" s="4" t="inlineStr">
        <is>
          <t>50 years</t>
        </is>
      </c>
    </row>
    <row r="6">
      <c r="A6" s="4" t="inlineStr">
        <is>
          <t>Software licenses [Member]</t>
        </is>
      </c>
      <c r="B6" s="4" t="inlineStr">
        <is>
          <t xml:space="preserve"> </t>
        </is>
      </c>
    </row>
    <row r="7">
      <c r="A7" s="3" t="inlineStr">
        <is>
          <t>Summary of Significant Accounting Policies (Details) - Schedule of intangible assets [Line Items]</t>
        </is>
      </c>
      <c r="B7" s="4" t="inlineStr">
        <is>
          <t xml:space="preserve"> </t>
        </is>
      </c>
    </row>
    <row r="8">
      <c r="A8" s="4" t="inlineStr">
        <is>
          <t>Estimated useful lives of the intangible assets</t>
        </is>
      </c>
      <c r="B8" s="4" t="inlineStr">
        <is>
          <t>2 years</t>
        </is>
      </c>
    </row>
    <row r="9">
      <c r="A9" s="4" t="inlineStr">
        <is>
          <t>Trademarks [Member]</t>
        </is>
      </c>
      <c r="B9" s="4" t="inlineStr">
        <is>
          <t xml:space="preserve"> </t>
        </is>
      </c>
    </row>
    <row r="10">
      <c r="A10" s="3" t="inlineStr">
        <is>
          <t>Summary of Significant Accounting Policies (Details) - Schedule of intangible assets [Line Items]</t>
        </is>
      </c>
      <c r="B10" s="4" t="inlineStr">
        <is>
          <t xml:space="preserve"> </t>
        </is>
      </c>
    </row>
    <row r="11">
      <c r="A11" s="4" t="inlineStr">
        <is>
          <t>Estimated useful lives of the intangible assets</t>
        </is>
      </c>
      <c r="B11"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verage exchange rates</t>
        </is>
      </c>
      <c r="B1" s="2" t="inlineStr">
        <is>
          <t>12 Months Ended</t>
        </is>
      </c>
    </row>
    <row r="2">
      <c r="B2" s="2" t="inlineStr">
        <is>
          <t>Dec. 31, 2021</t>
        </is>
      </c>
      <c r="C2" s="2" t="inlineStr">
        <is>
          <t>Dec. 31, 2020</t>
        </is>
      </c>
    </row>
    <row r="3">
      <c r="A3" s="3" t="inlineStr">
        <is>
          <t>Schedule of Average Exchange Rates [Abstract]</t>
        </is>
      </c>
      <c r="B3" s="4" t="inlineStr">
        <is>
          <t xml:space="preserve"> </t>
        </is>
      </c>
      <c r="C3" s="4" t="inlineStr">
        <is>
          <t xml:space="preserve"> </t>
        </is>
      </c>
    </row>
    <row r="4">
      <c r="A4" s="4" t="inlineStr">
        <is>
          <t>Period-end US$: CDN$ exchange rate</t>
        </is>
      </c>
      <c r="B4" s="13" t="n">
        <v>1.274</v>
      </c>
      <c r="C4" s="14" t="n">
        <v>1.2754</v>
      </c>
    </row>
    <row r="5">
      <c r="A5" s="4" t="inlineStr">
        <is>
          <t>Period-end US$: RMB exchange rate</t>
        </is>
      </c>
      <c r="B5" s="14" t="n">
        <v>6.3757</v>
      </c>
      <c r="C5" s="14" t="n">
        <v>6.5326</v>
      </c>
    </row>
    <row r="6">
      <c r="A6" s="4" t="inlineStr">
        <is>
          <t>Period average US$: CDN$ exchange rate</t>
        </is>
      </c>
      <c r="B6" s="14" t="n">
        <v>1.2531</v>
      </c>
      <c r="C6" s="14" t="n">
        <v>1.3409</v>
      </c>
    </row>
    <row r="7">
      <c r="A7" s="4" t="inlineStr">
        <is>
          <t>Period average US$: RMB exchange rate</t>
        </is>
      </c>
      <c r="B7" s="14" t="n">
        <v>6.4515</v>
      </c>
      <c r="C7" s="14" t="n">
        <v>6.89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VIE”) (Details) - Schedule of carrying amount of VIE's consolidated assets and liabilities - VIE’s [Member] - USD ($)</t>
        </is>
      </c>
      <c r="B1" s="2" t="inlineStr">
        <is>
          <t>Dec. 31, 2021</t>
        </is>
      </c>
      <c r="C1" s="2" t="inlineStr">
        <is>
          <t>Dec. 31, 2020</t>
        </is>
      </c>
    </row>
    <row r="2">
      <c r="A2" s="3" t="inlineStr">
        <is>
          <t>Variable Interest Entity (“VIE”) (Details) - Schedule of carrying amount of VIE's consolidated assets and liabilities [Line Items]</t>
        </is>
      </c>
      <c r="B2" s="4" t="inlineStr">
        <is>
          <t xml:space="preserve"> </t>
        </is>
      </c>
      <c r="C2" s="4" t="inlineStr">
        <is>
          <t xml:space="preserve"> </t>
        </is>
      </c>
    </row>
    <row r="3">
      <c r="A3" s="4" t="inlineStr">
        <is>
          <t>Cash and cash equivalents</t>
        </is>
      </c>
      <c r="B3" s="7" t="n">
        <v>67966</v>
      </c>
      <c r="C3" s="7" t="n">
        <v>528048</v>
      </c>
    </row>
    <row r="4">
      <c r="A4" s="4" t="inlineStr">
        <is>
          <t>Accounts receivable, net</t>
        </is>
      </c>
      <c r="B4" s="5" t="n">
        <v>2389796</v>
      </c>
      <c r="C4" s="5" t="n">
        <v>835384</v>
      </c>
    </row>
    <row r="5">
      <c r="A5" s="4" t="inlineStr">
        <is>
          <t>Restricted cash</t>
        </is>
      </c>
      <c r="B5" s="5" t="n">
        <v>380750</v>
      </c>
      <c r="C5" s="4" t="inlineStr">
        <is>
          <t xml:space="preserve"> </t>
        </is>
      </c>
    </row>
    <row r="6">
      <c r="A6" s="4" t="inlineStr">
        <is>
          <t>Note Receivable</t>
        </is>
      </c>
      <c r="B6" s="5" t="n">
        <v>270770</v>
      </c>
      <c r="C6" s="4" t="inlineStr">
        <is>
          <t xml:space="preserve"> </t>
        </is>
      </c>
    </row>
    <row r="7">
      <c r="A7" s="4" t="inlineStr">
        <is>
          <t>Other receivables</t>
        </is>
      </c>
      <c r="B7" s="5" t="n">
        <v>118708</v>
      </c>
      <c r="C7" s="5" t="n">
        <v>7726607</v>
      </c>
    </row>
    <row r="8">
      <c r="A8" s="4" t="inlineStr">
        <is>
          <t>Inventories</t>
        </is>
      </c>
      <c r="B8" s="5" t="n">
        <v>4244869</v>
      </c>
      <c r="C8" s="5" t="n">
        <v>2251628</v>
      </c>
    </row>
    <row r="9">
      <c r="A9" s="4" t="inlineStr">
        <is>
          <t>Advances to suppliers</t>
        </is>
      </c>
      <c r="B9" s="5" t="n">
        <v>310769</v>
      </c>
      <c r="C9" s="5" t="n">
        <v>1215089</v>
      </c>
    </row>
    <row r="10">
      <c r="A10" s="4" t="inlineStr">
        <is>
          <t>Intercompany receivable</t>
        </is>
      </c>
      <c r="B10" s="5" t="n">
        <v>1725302</v>
      </c>
      <c r="C10" s="4" t="inlineStr">
        <is>
          <t xml:space="preserve"> </t>
        </is>
      </c>
    </row>
    <row r="11">
      <c r="A11" s="4" t="inlineStr">
        <is>
          <t>Other receivables-related parties</t>
        </is>
      </c>
      <c r="B11" s="5" t="n">
        <v>7650042</v>
      </c>
      <c r="C11" s="4" t="inlineStr">
        <is>
          <t xml:space="preserve"> </t>
        </is>
      </c>
    </row>
    <row r="12">
      <c r="A12" s="4" t="inlineStr">
        <is>
          <t>TOTAL CURRENT ASSETS</t>
        </is>
      </c>
      <c r="B12" s="5" t="n">
        <v>17158972</v>
      </c>
      <c r="C12" s="5" t="n">
        <v>12556756</v>
      </c>
    </row>
    <row r="13">
      <c r="A13" s="4" t="inlineStr">
        <is>
          <t>Plant and equipment, net</t>
        </is>
      </c>
      <c r="B13" s="5" t="n">
        <v>12554727</v>
      </c>
      <c r="C13" s="5" t="n">
        <v>4592615</v>
      </c>
    </row>
    <row r="14">
      <c r="A14" s="4" t="inlineStr">
        <is>
          <t>Intangible assets, net</t>
        </is>
      </c>
      <c r="B14" s="5" t="n">
        <v>2795048</v>
      </c>
      <c r="C14" s="5" t="n">
        <v>1491614</v>
      </c>
    </row>
    <row r="15">
      <c r="A15" s="4" t="inlineStr">
        <is>
          <t>Construction in progress, net</t>
        </is>
      </c>
      <c r="B15" s="5" t="n">
        <v>2475874</v>
      </c>
      <c r="C15" s="4" t="inlineStr">
        <is>
          <t xml:space="preserve"> </t>
        </is>
      </c>
    </row>
    <row r="16">
      <c r="A16" s="4" t="inlineStr">
        <is>
          <t>Deferred tax assets</t>
        </is>
      </c>
      <c r="B16" s="5" t="n">
        <v>425374</v>
      </c>
      <c r="C16" s="4" t="inlineStr">
        <is>
          <t xml:space="preserve"> </t>
        </is>
      </c>
    </row>
    <row r="17">
      <c r="A17" s="4" t="inlineStr">
        <is>
          <t>Total Non-Current Assets</t>
        </is>
      </c>
      <c r="B17" s="5" t="n">
        <v>18251023</v>
      </c>
      <c r="C17" s="5" t="n">
        <v>6084229</v>
      </c>
    </row>
    <row r="18">
      <c r="A18" s="4" t="inlineStr">
        <is>
          <t>TOTAL ASSETS</t>
        </is>
      </c>
      <c r="B18" s="5" t="n">
        <v>35409995</v>
      </c>
      <c r="C18" s="5" t="n">
        <v>18640985</v>
      </c>
    </row>
    <row r="19">
      <c r="A19" s="4" t="inlineStr">
        <is>
          <t>Short-term bank loans</t>
        </is>
      </c>
      <c r="B19" s="5" t="n">
        <v>6822054</v>
      </c>
      <c r="C19" s="4" t="inlineStr">
        <is>
          <t xml:space="preserve"> </t>
        </is>
      </c>
    </row>
    <row r="20">
      <c r="A20" s="4" t="inlineStr">
        <is>
          <t>Accounts payable</t>
        </is>
      </c>
      <c r="B20" s="5" t="n">
        <v>3558827</v>
      </c>
      <c r="C20" s="5" t="n">
        <v>1017373</v>
      </c>
    </row>
    <row r="21">
      <c r="A21" s="4" t="inlineStr">
        <is>
          <t>Advance from customers</t>
        </is>
      </c>
      <c r="B21" s="5" t="n">
        <v>3476585</v>
      </c>
      <c r="C21" s="5" t="n">
        <v>213469</v>
      </c>
    </row>
    <row r="22">
      <c r="A22" s="4" t="inlineStr">
        <is>
          <t>Other payables and accrued liabilities</t>
        </is>
      </c>
      <c r="B22" s="5" t="n">
        <v>3305395</v>
      </c>
      <c r="C22" s="5" t="n">
        <v>8951117</v>
      </c>
    </row>
    <row r="23">
      <c r="A23" s="4" t="inlineStr">
        <is>
          <t>Intercompany payable</t>
        </is>
      </c>
      <c r="B23" s="5" t="n">
        <v>7131860</v>
      </c>
      <c r="C23" s="4" t="inlineStr">
        <is>
          <t xml:space="preserve"> </t>
        </is>
      </c>
    </row>
    <row r="24">
      <c r="A24" s="4" t="inlineStr">
        <is>
          <t>Other payables-related parties</t>
        </is>
      </c>
      <c r="B24" s="5" t="n">
        <v>3958409</v>
      </c>
      <c r="C24" s="5" t="n">
        <v>2716537</v>
      </c>
    </row>
    <row r="25">
      <c r="A25" s="4" t="inlineStr">
        <is>
          <t>Taxes payable</t>
        </is>
      </c>
      <c r="B25" s="5" t="n">
        <v>212658</v>
      </c>
      <c r="C25" s="5" t="n">
        <v>171231</v>
      </c>
    </row>
    <row r="26">
      <c r="A26" s="4" t="inlineStr">
        <is>
          <t>Deferred income</t>
        </is>
      </c>
      <c r="B26" s="5" t="n">
        <v>58033</v>
      </c>
      <c r="C26" s="4" t="inlineStr">
        <is>
          <t xml:space="preserve"> </t>
        </is>
      </c>
    </row>
    <row r="27">
      <c r="A27" s="4" t="inlineStr">
        <is>
          <t>Long term payable-current portion</t>
        </is>
      </c>
      <c r="B27" s="5" t="n">
        <v>126261</v>
      </c>
      <c r="C27" s="4" t="inlineStr">
        <is>
          <t xml:space="preserve"> </t>
        </is>
      </c>
    </row>
    <row r="28">
      <c r="A28" s="4" t="inlineStr">
        <is>
          <t>TOTAL CURRENT LIABILITIES</t>
        </is>
      </c>
      <c r="B28" s="5" t="n">
        <v>28650082</v>
      </c>
      <c r="C28" s="5" t="n">
        <v>13069727</v>
      </c>
    </row>
    <row r="29">
      <c r="A29" s="4" t="inlineStr">
        <is>
          <t>Long-term payables</t>
        </is>
      </c>
      <c r="B29" s="5" t="n">
        <v>222687</v>
      </c>
      <c r="C29" s="4" t="inlineStr">
        <is>
          <t xml:space="preserve"> </t>
        </is>
      </c>
    </row>
    <row r="30">
      <c r="A30" s="4" t="inlineStr">
        <is>
          <t>TOTAL LIABILITIES</t>
        </is>
      </c>
      <c r="B30" s="5" t="n">
        <v>28872769</v>
      </c>
      <c r="C30" s="5" t="n">
        <v>13069727</v>
      </c>
    </row>
    <row r="31">
      <c r="A31" s="4" t="inlineStr">
        <is>
          <t>Paid-in capital</t>
        </is>
      </c>
      <c r="B31" s="5" t="n">
        <v>12326270</v>
      </c>
      <c r="C31" s="5" t="n">
        <v>6314908</v>
      </c>
    </row>
    <row r="32">
      <c r="A32" s="4" t="inlineStr">
        <is>
          <t>Statutory reserve</t>
        </is>
      </c>
      <c r="B32" s="5" t="n">
        <v>29006</v>
      </c>
      <c r="C32" s="4" t="inlineStr">
        <is>
          <t xml:space="preserve"> </t>
        </is>
      </c>
    </row>
    <row r="33">
      <c r="A33" s="4" t="inlineStr">
        <is>
          <t>Retained earnings</t>
        </is>
      </c>
      <c r="B33" s="5" t="n">
        <v>-5357908</v>
      </c>
      <c r="C33" s="5" t="n">
        <v>-793600</v>
      </c>
    </row>
    <row r="34">
      <c r="A34" s="4" t="inlineStr">
        <is>
          <t>Accumulated other comprehensive income</t>
        </is>
      </c>
      <c r="B34" s="5" t="n">
        <v>-460142</v>
      </c>
      <c r="C34" s="5" t="n">
        <v>49950</v>
      </c>
    </row>
    <row r="35">
      <c r="A35" s="4" t="inlineStr">
        <is>
          <t>Total Equity</t>
        </is>
      </c>
      <c r="B35" s="5" t="n">
        <v>6537226</v>
      </c>
      <c r="C35" s="5" t="n">
        <v>5571258</v>
      </c>
    </row>
    <row r="36">
      <c r="A36" s="4" t="inlineStr">
        <is>
          <t>TOTAL LIABILITIES AND SHAREHOLDERS’ EQUITY</t>
        </is>
      </c>
      <c r="B36" s="7" t="n">
        <v>35409995</v>
      </c>
      <c r="C36" s="7" t="n">
        <v>186409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VIE”) (Details) - Schedule of summarized operating results of the VIE’s - VIE’s [Member] - USD ($)</t>
        </is>
      </c>
      <c r="B1" s="2" t="inlineStr">
        <is>
          <t>12 Months Ended</t>
        </is>
      </c>
    </row>
    <row r="2">
      <c r="B2" s="2" t="inlineStr">
        <is>
          <t>Dec. 31, 2021</t>
        </is>
      </c>
      <c r="C2" s="2" t="inlineStr">
        <is>
          <t>Dec. 31, 2020</t>
        </is>
      </c>
    </row>
    <row r="3">
      <c r="A3" s="3" t="inlineStr">
        <is>
          <t>Variable Interest Entity (“VIE”) (Details) - Schedule of summarized operating results of the VIE’s [Line Items]</t>
        </is>
      </c>
      <c r="B3" s="4" t="inlineStr">
        <is>
          <t xml:space="preserve"> </t>
        </is>
      </c>
      <c r="C3" s="4" t="inlineStr">
        <is>
          <t xml:space="preserve"> </t>
        </is>
      </c>
    </row>
    <row r="4">
      <c r="A4" s="4" t="inlineStr">
        <is>
          <t>Operating revenues</t>
        </is>
      </c>
      <c r="B4" s="7" t="n">
        <v>9694499</v>
      </c>
      <c r="C4" s="7" t="n">
        <v>3804595</v>
      </c>
    </row>
    <row r="5">
      <c r="A5" s="4" t="inlineStr">
        <is>
          <t>Gross profit</t>
        </is>
      </c>
      <c r="B5" s="5" t="n">
        <v>2207503</v>
      </c>
      <c r="C5" s="5" t="n">
        <v>1336228</v>
      </c>
    </row>
    <row r="6">
      <c r="A6" s="4" t="inlineStr">
        <is>
          <t>Income (loss) from operations</t>
        </is>
      </c>
      <c r="B6" s="5" t="n">
        <v>-1072779</v>
      </c>
      <c r="C6" s="5" t="n">
        <v>41392</v>
      </c>
    </row>
    <row r="7">
      <c r="A7" s="4" t="inlineStr">
        <is>
          <t>Net income (loss)</t>
        </is>
      </c>
      <c r="B7" s="7" t="n">
        <v>-851735</v>
      </c>
      <c r="C7" s="7" t="n">
        <v>413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 (Details) - USD ($) $ in Thousands</t>
        </is>
      </c>
      <c r="B1" s="2" t="inlineStr">
        <is>
          <t>Dec. 31, 2021</t>
        </is>
      </c>
      <c r="C1" s="2" t="inlineStr">
        <is>
          <t>Dec. 09, 2021</t>
        </is>
      </c>
      <c r="D1" s="2" t="inlineStr">
        <is>
          <t>Sep. 01, 2021</t>
        </is>
      </c>
      <c r="E1" s="2" t="inlineStr">
        <is>
          <t>Aug. 03, 2021</t>
        </is>
      </c>
      <c r="F1" s="2" t="inlineStr">
        <is>
          <t>Jul. 15, 2021</t>
        </is>
      </c>
      <c r="G1" s="2" t="inlineStr">
        <is>
          <t>Mar. 09, 2021</t>
        </is>
      </c>
      <c r="H1" s="2" t="inlineStr">
        <is>
          <t>Jan. 06, 2021</t>
        </is>
      </c>
      <c r="I1" s="2" t="inlineStr">
        <is>
          <t>Jan. 04, 2021</t>
        </is>
      </c>
      <c r="J1" s="2" t="inlineStr">
        <is>
          <t>Dec. 20, 2019</t>
        </is>
      </c>
    </row>
    <row r="2">
      <c r="A2" s="3" t="inlineStr">
        <is>
          <t>Business Combination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ggregate shares of common stock</t>
        </is>
      </c>
      <c r="B3" s="4" t="inlineStr">
        <is>
          <t xml:space="preserve"> </t>
        </is>
      </c>
      <c r="C3" s="5" t="n">
        <v>5900000</v>
      </c>
      <c r="D3" s="4" t="inlineStr">
        <is>
          <t xml:space="preserve"> </t>
        </is>
      </c>
      <c r="E3" s="5" t="n">
        <v>8000000</v>
      </c>
      <c r="F3" s="5" t="n">
        <v>4800000</v>
      </c>
      <c r="G3" s="5" t="n">
        <v>3300000</v>
      </c>
      <c r="H3" s="5" t="n">
        <v>2200000</v>
      </c>
      <c r="I3" s="4" t="inlineStr">
        <is>
          <t xml:space="preserve"> </t>
        </is>
      </c>
      <c r="J3" s="4" t="inlineStr">
        <is>
          <t xml:space="preserve"> </t>
        </is>
      </c>
    </row>
    <row r="4">
      <c r="A4" s="4" t="inlineStr">
        <is>
          <t>Invest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Business Combination (Detail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1</v>
      </c>
    </row>
    <row r="7">
      <c r="A7" s="4" t="inlineStr">
        <is>
          <t>Jingshan Sanhe Luckysky New Energy Technologies Co., Ltd [Member] | Invest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Combination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interest</t>
        </is>
      </c>
      <c r="B9" s="4" t="inlineStr">
        <is>
          <t xml:space="preserve"> </t>
        </is>
      </c>
      <c r="C9" s="4" t="inlineStr">
        <is>
          <t xml:space="preserve"> </t>
        </is>
      </c>
      <c r="D9" s="12" t="n">
        <v>0.85</v>
      </c>
      <c r="E9" s="4" t="inlineStr">
        <is>
          <t xml:space="preserve"> </t>
        </is>
      </c>
      <c r="F9" s="4" t="inlineStr">
        <is>
          <t xml:space="preserve"> </t>
        </is>
      </c>
      <c r="G9" s="4" t="inlineStr">
        <is>
          <t xml:space="preserve"> </t>
        </is>
      </c>
      <c r="H9" s="4" t="inlineStr">
        <is>
          <t xml:space="preserve"> </t>
        </is>
      </c>
      <c r="I9" s="12" t="n">
        <v>0.85</v>
      </c>
      <c r="J9" s="4" t="inlineStr">
        <is>
          <t xml:space="preserve"> </t>
        </is>
      </c>
    </row>
    <row r="10">
      <c r="A10" s="4" t="inlineStr">
        <is>
          <t>Jilin Chuangyuan Chemical Co., Ltd [Member] | Inve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Combin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interest</t>
        </is>
      </c>
      <c r="B12" s="4" t="inlineStr">
        <is>
          <t xml:space="preserve"> </t>
        </is>
      </c>
      <c r="C12" s="4" t="inlineStr">
        <is>
          <t xml:space="preserve"> </t>
        </is>
      </c>
      <c r="D12" s="4" t="inlineStr">
        <is>
          <t xml:space="preserve"> </t>
        </is>
      </c>
      <c r="E12" s="4" t="inlineStr">
        <is>
          <t xml:space="preserve"> </t>
        </is>
      </c>
      <c r="F12" s="4" t="inlineStr">
        <is>
          <t xml:space="preserve"> </t>
        </is>
      </c>
      <c r="G12" s="12" t="n">
        <v>0.75</v>
      </c>
      <c r="H12" s="4" t="inlineStr">
        <is>
          <t xml:space="preserve"> </t>
        </is>
      </c>
      <c r="I12" s="4" t="inlineStr">
        <is>
          <t xml:space="preserve"> </t>
        </is>
      </c>
      <c r="J12" s="4" t="inlineStr">
        <is>
          <t xml:space="preserve"> </t>
        </is>
      </c>
    </row>
    <row r="13">
      <c r="A13" s="4" t="inlineStr">
        <is>
          <t>Anhui Ansheng Petrochemical Equipment Co Ltd [Member] | Inve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Combin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interest</t>
        </is>
      </c>
      <c r="B15" s="4" t="inlineStr">
        <is>
          <t xml:space="preserve"> </t>
        </is>
      </c>
      <c r="C15" s="4" t="inlineStr">
        <is>
          <t xml:space="preserve"> </t>
        </is>
      </c>
      <c r="D15" s="4" t="inlineStr">
        <is>
          <t xml:space="preserve"> </t>
        </is>
      </c>
      <c r="E15" s="4" t="inlineStr">
        <is>
          <t xml:space="preserve"> </t>
        </is>
      </c>
      <c r="F15" s="12" t="n">
        <v>0.66</v>
      </c>
      <c r="G15" s="4" t="inlineStr">
        <is>
          <t xml:space="preserve"> </t>
        </is>
      </c>
      <c r="H15" s="4" t="inlineStr">
        <is>
          <t xml:space="preserve"> </t>
        </is>
      </c>
      <c r="I15" s="4" t="inlineStr">
        <is>
          <t xml:space="preserve"> </t>
        </is>
      </c>
      <c r="J15" s="4" t="inlineStr">
        <is>
          <t xml:space="preserve"> </t>
        </is>
      </c>
    </row>
    <row r="16">
      <c r="A16" s="4" t="inlineStr">
        <is>
          <t>Shandong Yunchu Trading Co Ltd [Member] | Inve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Combin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interest</t>
        </is>
      </c>
      <c r="B18" s="4" t="inlineStr">
        <is>
          <t xml:space="preserve"> </t>
        </is>
      </c>
      <c r="C18" s="12"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Jilin Chuangyuan Chemical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Combin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oodwill</t>
        </is>
      </c>
      <c r="B21" s="7" t="n">
        <v>319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Jingshan Sanhe Luckysky New Energy Technologies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Combin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odwill</t>
        </is>
      </c>
      <c r="B24" s="5" t="n">
        <v>9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Jingshan Sanhe Luckysky New Energy Technologies Co., Ltd [Member] | Nevad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Combin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200000</v>
      </c>
      <c r="J27" s="4" t="inlineStr">
        <is>
          <t xml:space="preserve"> </t>
        </is>
      </c>
    </row>
    <row r="28">
      <c r="A28" s="4" t="inlineStr">
        <is>
          <t>Jilin Chuangyuan Chemical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Combin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5" t="n">
        <v>3300000</v>
      </c>
      <c r="H30" s="4" t="inlineStr">
        <is>
          <t xml:space="preserve"> </t>
        </is>
      </c>
      <c r="I30" s="4" t="inlineStr">
        <is>
          <t xml:space="preserve"> </t>
        </is>
      </c>
      <c r="J30" s="4" t="inlineStr">
        <is>
          <t xml:space="preserve"> </t>
        </is>
      </c>
    </row>
    <row r="31">
      <c r="A31" s="4" t="inlineStr">
        <is>
          <t>Anhui Ansheng Petrochemical Equipment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Combin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shares of common stock</t>
        </is>
      </c>
      <c r="B33" s="4" t="inlineStr">
        <is>
          <t xml:space="preserve"> </t>
        </is>
      </c>
      <c r="C33" s="4" t="inlineStr">
        <is>
          <t xml:space="preserve"> </t>
        </is>
      </c>
      <c r="D33" s="4" t="inlineStr">
        <is>
          <t xml:space="preserve"> </t>
        </is>
      </c>
      <c r="E33" s="4" t="inlineStr">
        <is>
          <t xml:space="preserve"> </t>
        </is>
      </c>
      <c r="F33" s="5" t="n">
        <v>4800000</v>
      </c>
      <c r="G33" s="4" t="inlineStr">
        <is>
          <t xml:space="preserve"> </t>
        </is>
      </c>
      <c r="H33" s="4" t="inlineStr">
        <is>
          <t xml:space="preserve"> </t>
        </is>
      </c>
      <c r="I33" s="4" t="inlineStr">
        <is>
          <t xml:space="preserve"> </t>
        </is>
      </c>
      <c r="J33" s="4" t="inlineStr">
        <is>
          <t xml:space="preserve"> </t>
        </is>
      </c>
    </row>
    <row r="34">
      <c r="A34" s="4" t="inlineStr">
        <is>
          <t>Goodwill</t>
        </is>
      </c>
      <c r="B34" s="5" t="n">
        <v>1026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ndong Yunchu Trading Co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Combin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shares of common stock</t>
        </is>
      </c>
      <c r="B37" s="4" t="inlineStr">
        <is>
          <t xml:space="preserve"> </t>
        </is>
      </c>
      <c r="C37" s="5" t="n">
        <v>59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oodwill</t>
        </is>
      </c>
      <c r="B38" s="7" t="n">
        <v>47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identifiable assets acquired and liabilities assumed acquisition of Jingshan Sanhe Luckysky New Energy Technologies Co., Ltd - Business Combination [Member] - Jingshan Sanhe Luckysky New Energy Technologies Co., Ltd [Member]</t>
        </is>
      </c>
      <c r="B1" s="2" t="inlineStr">
        <is>
          <t>12 Months Ended</t>
        </is>
      </c>
    </row>
    <row r="2">
      <c r="B2" s="2" t="inlineStr">
        <is>
          <t>Dec. 31, 2021 USD ($)</t>
        </is>
      </c>
    </row>
    <row r="3">
      <c r="A3" s="3" t="inlineStr">
        <is>
          <t>Sensitivity Analysis of Fair Value of Interests Continued to be Held by Transferor, Servicing Assets or Liabilities, Impact of Adverse Change in Assumption [Line Items]</t>
        </is>
      </c>
      <c r="B3" s="4" t="inlineStr">
        <is>
          <t xml:space="preserve"> </t>
        </is>
      </c>
    </row>
    <row r="4">
      <c r="A4" s="4" t="inlineStr">
        <is>
          <t>Total consideration at fair value</t>
        </is>
      </c>
      <c r="B4" s="7" t="n">
        <v>4730000</v>
      </c>
    </row>
    <row r="5">
      <c r="A5" s="4" t="inlineStr">
        <is>
          <t>Cash</t>
        </is>
      </c>
      <c r="B5" s="5" t="n">
        <v>114162</v>
      </c>
    </row>
    <row r="6">
      <c r="A6" s="4" t="inlineStr">
        <is>
          <t>Accounts receivable, net</t>
        </is>
      </c>
      <c r="B6" s="4" t="inlineStr">
        <is>
          <t xml:space="preserve"> </t>
        </is>
      </c>
    </row>
    <row r="7">
      <c r="A7" s="4" t="inlineStr">
        <is>
          <t>Inventories, net</t>
        </is>
      </c>
      <c r="B7" s="5" t="n">
        <v>584119</v>
      </c>
    </row>
    <row r="8">
      <c r="A8" s="4" t="inlineStr">
        <is>
          <t>Advances to suppliers</t>
        </is>
      </c>
      <c r="B8" s="5" t="n">
        <v>1104705</v>
      </c>
    </row>
    <row r="9">
      <c r="A9" s="4" t="inlineStr">
        <is>
          <t>Other receivables</t>
        </is>
      </c>
      <c r="B9" s="5" t="n">
        <v>536090</v>
      </c>
    </row>
    <row r="10">
      <c r="A10" s="4" t="inlineStr">
        <is>
          <t>Right-of-use assets</t>
        </is>
      </c>
      <c r="B10" s="5" t="n">
        <v>1044933</v>
      </c>
    </row>
    <row r="11">
      <c r="A11" s="4" t="inlineStr">
        <is>
          <t>Plant and equipment, net</t>
        </is>
      </c>
      <c r="B11" s="5" t="n">
        <v>3867906</v>
      </c>
    </row>
    <row r="12">
      <c r="A12" s="4" t="inlineStr">
        <is>
          <t>Deferred tax assets</t>
        </is>
      </c>
      <c r="B12" s="5" t="n">
        <v>281243</v>
      </c>
    </row>
    <row r="13">
      <c r="A13" s="4" t="inlineStr">
        <is>
          <t>Goodwill</t>
        </is>
      </c>
      <c r="B13" s="5" t="n">
        <v>923313</v>
      </c>
    </row>
    <row r="14">
      <c r="A14" s="4" t="inlineStr">
        <is>
          <t>Total assets</t>
        </is>
      </c>
      <c r="B14" s="5" t="n">
        <v>8456471</v>
      </c>
    </row>
    <row r="15">
      <c r="A15" s="4" t="inlineStr">
        <is>
          <t>Short-term loan - bank</t>
        </is>
      </c>
      <c r="B15" s="5" t="n">
        <v>-440522</v>
      </c>
    </row>
    <row r="16">
      <c r="A16" s="4" t="inlineStr">
        <is>
          <t>Lease payable-current portion</t>
        </is>
      </c>
      <c r="B16" s="5" t="n">
        <v>-406376</v>
      </c>
    </row>
    <row r="17">
      <c r="A17" s="4" t="inlineStr">
        <is>
          <t>Accounts payable</t>
        </is>
      </c>
      <c r="B17" s="5" t="n">
        <v>-715019</v>
      </c>
    </row>
    <row r="18">
      <c r="A18" s="4" t="inlineStr">
        <is>
          <t>Advance from customers</t>
        </is>
      </c>
      <c r="B18" s="5" t="n">
        <v>-627128</v>
      </c>
    </row>
    <row r="19">
      <c r="A19" s="4" t="inlineStr">
        <is>
          <t>Other payables and accrued liabilities</t>
        </is>
      </c>
      <c r="B19" s="5" t="n">
        <v>-50085</v>
      </c>
    </row>
    <row r="20">
      <c r="A20" s="4" t="inlineStr">
        <is>
          <t>Lease payable-non current portion</t>
        </is>
      </c>
      <c r="B20" s="5" t="n">
        <v>-818446</v>
      </c>
    </row>
    <row r="21">
      <c r="A21" s="4" t="inlineStr">
        <is>
          <t>Income taxes payable</t>
        </is>
      </c>
      <c r="B21" s="5" t="n">
        <v>-217</v>
      </c>
    </row>
    <row r="22">
      <c r="A22" s="4" t="inlineStr">
        <is>
          <t>Total liabilities</t>
        </is>
      </c>
      <c r="B22" s="5" t="n">
        <v>-3057793</v>
      </c>
    </row>
    <row r="23">
      <c r="A23" s="4" t="inlineStr">
        <is>
          <t>Noncontrolling interest</t>
        </is>
      </c>
      <c r="B23" s="5" t="n">
        <v>-668678</v>
      </c>
    </row>
    <row r="24">
      <c r="A24" s="4" t="inlineStr">
        <is>
          <t>Net assets acquired</t>
        </is>
      </c>
      <c r="B24" s="7" t="n">
        <v>473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identifiable assets acquired and liabilities assumed acquisition of Jilin Chuangyuan Chemical Co., Ltd. - Business Combination [Member] - Jilin Chuangyuan Chemical Co., Ltd [Member]</t>
        </is>
      </c>
      <c r="B1" s="2" t="inlineStr">
        <is>
          <t>12 Months Ended</t>
        </is>
      </c>
    </row>
    <row r="2">
      <c r="B2" s="2" t="inlineStr">
        <is>
          <t>Dec. 31, 2021 USD ($)</t>
        </is>
      </c>
    </row>
    <row r="3">
      <c r="A3" s="3" t="inlineStr">
        <is>
          <t>Business Combination (Details) - Schedule of fair value of identifiable assets acquired and liabilities assumed acquisition of Jilin Chuangyuan Chemical Co., Ltd. [Line Items]</t>
        </is>
      </c>
      <c r="B3" s="4" t="inlineStr">
        <is>
          <t xml:space="preserve"> </t>
        </is>
      </c>
    </row>
    <row r="4">
      <c r="A4" s="4" t="inlineStr">
        <is>
          <t>Total consideration at fair value</t>
        </is>
      </c>
      <c r="B4" s="7" t="n">
        <v>8085000</v>
      </c>
    </row>
    <row r="5">
      <c r="A5" s="4" t="inlineStr">
        <is>
          <t>Cash</t>
        </is>
      </c>
      <c r="B5" s="5" t="n">
        <v>95237</v>
      </c>
    </row>
    <row r="6">
      <c r="A6" s="4" t="inlineStr">
        <is>
          <t>Accounts receivable, net</t>
        </is>
      </c>
      <c r="B6" s="5" t="n">
        <v>868874</v>
      </c>
    </row>
    <row r="7">
      <c r="A7" s="4" t="inlineStr">
        <is>
          <t>Inventories, net</t>
        </is>
      </c>
      <c r="B7" s="5" t="n">
        <v>581569</v>
      </c>
    </row>
    <row r="8">
      <c r="A8" s="4" t="inlineStr">
        <is>
          <t>Advances to suppliers</t>
        </is>
      </c>
      <c r="B8" s="5" t="n">
        <v>388349</v>
      </c>
    </row>
    <row r="9">
      <c r="A9" s="4" t="inlineStr">
        <is>
          <t>Other receivables</t>
        </is>
      </c>
      <c r="B9" s="5" t="n">
        <v>123969</v>
      </c>
    </row>
    <row r="10">
      <c r="A10" s="4" t="inlineStr">
        <is>
          <t>Other receivables-RP</t>
        </is>
      </c>
      <c r="B10" s="5" t="n">
        <v>212594</v>
      </c>
    </row>
    <row r="11">
      <c r="A11" s="4" t="inlineStr">
        <is>
          <t>Plant and equipment, net</t>
        </is>
      </c>
      <c r="B11" s="5" t="n">
        <v>11109220</v>
      </c>
    </row>
    <row r="12">
      <c r="A12" s="4" t="inlineStr">
        <is>
          <t>Intangible assets, net</t>
        </is>
      </c>
      <c r="B12" s="5" t="n">
        <v>2149910</v>
      </c>
    </row>
    <row r="13">
      <c r="A13" s="4" t="inlineStr">
        <is>
          <t>Deferred tax assets</t>
        </is>
      </c>
      <c r="B13" s="5" t="n">
        <v>415154</v>
      </c>
    </row>
    <row r="14">
      <c r="A14" s="4" t="inlineStr">
        <is>
          <t>Goodwill</t>
        </is>
      </c>
      <c r="B14" s="5" t="n">
        <v>3191897</v>
      </c>
    </row>
    <row r="15">
      <c r="A15" s="4" t="inlineStr">
        <is>
          <t>Total assets</t>
        </is>
      </c>
      <c r="B15" s="5" t="n">
        <v>19136773</v>
      </c>
    </row>
    <row r="16">
      <c r="A16" s="4" t="inlineStr">
        <is>
          <t>Short-term loan - bank</t>
        </is>
      </c>
      <c r="B16" s="5" t="n">
        <v>-3826934</v>
      </c>
    </row>
    <row r="17">
      <c r="A17" s="4" t="inlineStr">
        <is>
          <t>Long term payable</t>
        </is>
      </c>
      <c r="B17" s="5" t="n">
        <v>-1162355</v>
      </c>
    </row>
    <row r="18">
      <c r="A18" s="4" t="inlineStr">
        <is>
          <t>Accounts payable</t>
        </is>
      </c>
      <c r="B18" s="5" t="n">
        <v>-575495</v>
      </c>
    </row>
    <row r="19">
      <c r="A19" s="4" t="inlineStr">
        <is>
          <t>Advance from customers</t>
        </is>
      </c>
      <c r="B19" s="5" t="n">
        <v>-291655</v>
      </c>
    </row>
    <row r="20">
      <c r="A20" s="4" t="inlineStr">
        <is>
          <t>Other payables and accrued liabilities</t>
        </is>
      </c>
      <c r="B20" s="5" t="n">
        <v>-2815356</v>
      </c>
    </row>
    <row r="21">
      <c r="A21" s="4" t="inlineStr">
        <is>
          <t>Other payables-RP</t>
        </is>
      </c>
      <c r="B21" s="5" t="n">
        <v>-765387</v>
      </c>
    </row>
    <row r="22">
      <c r="A22" s="4" t="inlineStr">
        <is>
          <t>Income taxes payable</t>
        </is>
      </c>
      <c r="B22" s="5" t="n">
        <v>-1073</v>
      </c>
    </row>
    <row r="23">
      <c r="A23" s="4" t="inlineStr">
        <is>
          <t>Total liabilities</t>
        </is>
      </c>
      <c r="B23" s="5" t="n">
        <v>-9438255</v>
      </c>
    </row>
    <row r="24">
      <c r="A24" s="4" t="inlineStr">
        <is>
          <t>Non controlling interest</t>
        </is>
      </c>
      <c r="B24" s="5" t="n">
        <v>-1613518</v>
      </c>
    </row>
    <row r="25">
      <c r="A25" s="4" t="inlineStr">
        <is>
          <t>Net assets acquired</t>
        </is>
      </c>
      <c r="B25" s="7" t="n">
        <v>808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the identifiable assets acquired and liabilities assumed at the acquisition of Anhui Ansheng Petrochemical Equipment Co., Ltd. - Business Combination [Member] - Anhui Ansheng Petrochemical Equipment Co Ltd [Member]</t>
        </is>
      </c>
      <c r="B1" s="2" t="inlineStr">
        <is>
          <t>12 Months Ended</t>
        </is>
      </c>
    </row>
    <row r="2">
      <c r="B2" s="2" t="inlineStr">
        <is>
          <t>Dec. 31, 2021 USD ($)</t>
        </is>
      </c>
    </row>
    <row r="3">
      <c r="A3" s="3" t="inlineStr">
        <is>
          <t>Servicing Liabilities at Fair Value [Line Items]</t>
        </is>
      </c>
      <c r="B3" s="4" t="inlineStr">
        <is>
          <t xml:space="preserve"> </t>
        </is>
      </c>
    </row>
    <row r="4">
      <c r="A4" s="4" t="inlineStr">
        <is>
          <t>Total consideration at fair value</t>
        </is>
      </c>
      <c r="B4" s="7" t="n">
        <v>7926000</v>
      </c>
    </row>
    <row r="5">
      <c r="A5" s="4" t="inlineStr">
        <is>
          <t>Cash and cash equivalents, and Restricted Cash</t>
        </is>
      </c>
      <c r="B5" s="5" t="n">
        <v>288122</v>
      </c>
    </row>
    <row r="6">
      <c r="A6" s="4" t="inlineStr">
        <is>
          <t>Trade receivable and Note receivable</t>
        </is>
      </c>
      <c r="B6" s="5" t="n">
        <v>944704</v>
      </c>
    </row>
    <row r="7">
      <c r="A7" s="4" t="inlineStr">
        <is>
          <t>Inventories</t>
        </is>
      </c>
      <c r="B7" s="5" t="n">
        <v>3236008</v>
      </c>
    </row>
    <row r="8">
      <c r="A8" s="4" t="inlineStr">
        <is>
          <t>Related party receivable</t>
        </is>
      </c>
      <c r="B8" s="5" t="n">
        <v>2500117</v>
      </c>
    </row>
    <row r="9">
      <c r="A9" s="4" t="inlineStr">
        <is>
          <t>Other current assets</t>
        </is>
      </c>
      <c r="B9" s="5" t="n">
        <v>1393817</v>
      </c>
    </row>
    <row r="10">
      <c r="A10" s="4" t="inlineStr">
        <is>
          <t>Plant and equipment, net</t>
        </is>
      </c>
      <c r="B10" s="5" t="n">
        <v>4036649</v>
      </c>
    </row>
    <row r="11">
      <c r="A11" s="4" t="inlineStr">
        <is>
          <t>Intangible assets, net</t>
        </is>
      </c>
      <c r="B11" s="5" t="n">
        <v>635738</v>
      </c>
    </row>
    <row r="12">
      <c r="A12" s="4" t="inlineStr">
        <is>
          <t>Goodwill</t>
        </is>
      </c>
      <c r="B12" s="5" t="n">
        <v>10263937</v>
      </c>
    </row>
    <row r="13">
      <c r="A13" s="4" t="inlineStr">
        <is>
          <t>Total assets</t>
        </is>
      </c>
      <c r="B13" s="5" t="n">
        <v>23299092</v>
      </c>
    </row>
    <row r="14">
      <c r="A14" s="4" t="inlineStr">
        <is>
          <t>Short-term loan-bank</t>
        </is>
      </c>
      <c r="B14" s="5" t="n">
        <v>-3735614</v>
      </c>
    </row>
    <row r="15">
      <c r="A15" s="4" t="inlineStr">
        <is>
          <t>Related party payable</t>
        </is>
      </c>
      <c r="B15" s="5" t="n">
        <v>-2639938</v>
      </c>
    </row>
    <row r="16">
      <c r="A16" s="4" t="inlineStr">
        <is>
          <t>Accounts payable</t>
        </is>
      </c>
      <c r="B16" s="5" t="n">
        <v>-1966099</v>
      </c>
    </row>
    <row r="17">
      <c r="A17" s="4" t="inlineStr">
        <is>
          <t>Other current liabilities</t>
        </is>
      </c>
      <c r="B17" s="5" t="n">
        <v>-3902896</v>
      </c>
    </row>
    <row r="18">
      <c r="A18" s="4" t="inlineStr">
        <is>
          <t>Total liabilities</t>
        </is>
      </c>
      <c r="B18" s="5" t="n">
        <v>-12244547</v>
      </c>
    </row>
    <row r="19">
      <c r="A19" s="4" t="inlineStr">
        <is>
          <t>Non controlling interest</t>
        </is>
      </c>
      <c r="B19" s="5" t="n">
        <v>-3758545</v>
      </c>
    </row>
    <row r="20">
      <c r="A20" s="4" t="inlineStr">
        <is>
          <t>Net assets acquired</t>
        </is>
      </c>
      <c r="B20" s="7" t="n">
        <v>7296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the identifiable assets acquired and liabilities assumed at the acquisition of Shandong Yunchu Trading Co Ltd - Business Combination [Member] - Shandong Yunchu Trading Co Ltd [Member]</t>
        </is>
      </c>
      <c r="B1" s="2" t="inlineStr">
        <is>
          <t>12 Months Ended</t>
        </is>
      </c>
    </row>
    <row r="2">
      <c r="B2" s="2" t="inlineStr">
        <is>
          <t>Dec. 31, 2021 USD ($)</t>
        </is>
      </c>
    </row>
    <row r="3">
      <c r="A3" s="3" t="inlineStr">
        <is>
          <t>Business Combination (Details) - Schedule of fair value of the identifiable assets acquired and liabilities assumed at the acquisition of Shandong Yunchu Trading Co Ltd [Line Items]</t>
        </is>
      </c>
      <c r="B3" s="4" t="inlineStr">
        <is>
          <t xml:space="preserve"> </t>
        </is>
      </c>
    </row>
    <row r="4">
      <c r="A4" s="4" t="inlineStr">
        <is>
          <t>Total consideration at fair value</t>
        </is>
      </c>
      <c r="B4" s="7" t="n">
        <v>5420920</v>
      </c>
    </row>
    <row r="5">
      <c r="A5" s="4" t="inlineStr">
        <is>
          <t>Cash and cash equivalents, and Restricted Cash</t>
        </is>
      </c>
      <c r="B5" s="5" t="n">
        <v>77427</v>
      </c>
    </row>
    <row r="6">
      <c r="A6" s="4" t="inlineStr">
        <is>
          <t>Trade receivable and Note receivable</t>
        </is>
      </c>
      <c r="B6" s="5" t="n">
        <v>780556</v>
      </c>
    </row>
    <row r="7">
      <c r="A7" s="4" t="inlineStr">
        <is>
          <t>Inventories</t>
        </is>
      </c>
      <c r="B7" s="4" t="inlineStr">
        <is>
          <t xml:space="preserve"> </t>
        </is>
      </c>
    </row>
    <row r="8">
      <c r="A8" s="4" t="inlineStr">
        <is>
          <t>Related party receivable</t>
        </is>
      </c>
      <c r="B8" s="5" t="n">
        <v>86448</v>
      </c>
    </row>
    <row r="9">
      <c r="A9" s="4" t="inlineStr">
        <is>
          <t>Other current assets</t>
        </is>
      </c>
      <c r="B9" s="5" t="n">
        <v>4899559</v>
      </c>
    </row>
    <row r="10">
      <c r="A10" s="4" t="inlineStr">
        <is>
          <t>Plant and equipment, net</t>
        </is>
      </c>
      <c r="B10" s="4" t="inlineStr">
        <is>
          <t xml:space="preserve"> </t>
        </is>
      </c>
    </row>
    <row r="11">
      <c r="A11" s="4" t="inlineStr">
        <is>
          <t>Intangible assets, net</t>
        </is>
      </c>
      <c r="B11" s="4" t="inlineStr">
        <is>
          <t xml:space="preserve"> </t>
        </is>
      </c>
    </row>
    <row r="12">
      <c r="A12" s="4" t="inlineStr">
        <is>
          <t>Goodwill</t>
        </is>
      </c>
      <c r="B12" s="5" t="n">
        <v>4724698</v>
      </c>
    </row>
    <row r="13">
      <c r="A13" s="4" t="inlineStr">
        <is>
          <t>Total assets</t>
        </is>
      </c>
      <c r="B13" s="5" t="n">
        <v>10568688</v>
      </c>
    </row>
    <row r="14">
      <c r="A14" s="4" t="inlineStr">
        <is>
          <t>Short-term loan-bank</t>
        </is>
      </c>
      <c r="B14" s="4" t="inlineStr">
        <is>
          <t xml:space="preserve"> </t>
        </is>
      </c>
    </row>
    <row r="15">
      <c r="A15" s="4" t="inlineStr">
        <is>
          <t>Related party payable</t>
        </is>
      </c>
      <c r="B15" s="4" t="inlineStr">
        <is>
          <t xml:space="preserve"> </t>
        </is>
      </c>
    </row>
    <row r="16">
      <c r="A16" s="4" t="inlineStr">
        <is>
          <t>Accounts payable</t>
        </is>
      </c>
      <c r="B16" s="5" t="n">
        <v>-992424</v>
      </c>
    </row>
    <row r="17">
      <c r="A17" s="4" t="inlineStr">
        <is>
          <t>Other current liabilities</t>
        </is>
      </c>
      <c r="B17" s="5" t="n">
        <v>-4155344</v>
      </c>
    </row>
    <row r="18">
      <c r="A18" s="4" t="inlineStr">
        <is>
          <t>Total liabilities</t>
        </is>
      </c>
      <c r="B18" s="5" t="n">
        <v>-5147768</v>
      </c>
    </row>
    <row r="19">
      <c r="A19" s="4" t="inlineStr">
        <is>
          <t>Non controlling interest</t>
        </is>
      </c>
      <c r="B19" s="4" t="inlineStr">
        <is>
          <t xml:space="preserve"> </t>
        </is>
      </c>
    </row>
    <row r="20">
      <c r="A20" s="4" t="inlineStr">
        <is>
          <t>Net assets acquired</t>
        </is>
      </c>
      <c r="B20" s="7" t="n">
        <v>54209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39" customWidth="1" min="5" max="5"/>
    <col width="27" customWidth="1" min="6" max="6"/>
    <col width="13" customWidth="1" min="7" max="7"/>
  </cols>
  <sheetData>
    <row r="1">
      <c r="A1" s="1" t="inlineStr">
        <is>
          <t>Audited Consolidated Statements of Changes in Stockholders’ Equity - USD ($)</t>
        </is>
      </c>
      <c r="B1" s="2" t="inlineStr">
        <is>
          <t>Common	Stock</t>
        </is>
      </c>
      <c r="C1" s="2" t="inlineStr">
        <is>
          <t>Additional Paid-in Capital</t>
        </is>
      </c>
      <c r="D1" s="2" t="inlineStr">
        <is>
          <t>Accumulated Deficit</t>
        </is>
      </c>
      <c r="E1" s="2" t="inlineStr">
        <is>
          <t>Accumulated Other Comprehensive Income</t>
        </is>
      </c>
      <c r="F1" s="2" t="inlineStr">
        <is>
          <t>Non- Controlling Interests</t>
        </is>
      </c>
      <c r="G1" s="2" t="inlineStr">
        <is>
          <t>Total</t>
        </is>
      </c>
    </row>
    <row r="2">
      <c r="A2" s="4" t="inlineStr">
        <is>
          <t>Balance at Dec. 31, 2019</t>
        </is>
      </c>
      <c r="B2" s="7" t="n">
        <v>7878</v>
      </c>
      <c r="C2" s="7" t="n">
        <v>85803421</v>
      </c>
      <c r="D2" s="7" t="n">
        <v>-73280734</v>
      </c>
      <c r="E2" s="7" t="n">
        <v>8203941</v>
      </c>
      <c r="F2" s="4" t="inlineStr">
        <is>
          <t xml:space="preserve"> </t>
        </is>
      </c>
      <c r="G2" s="7" t="n">
        <v>20734506</v>
      </c>
    </row>
    <row r="3">
      <c r="A3" s="4" t="inlineStr">
        <is>
          <t>Balance (in Shares) at Dec. 31, 2019</t>
        </is>
      </c>
      <c r="B3" s="5" t="n">
        <v>787776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5" t="n">
        <v>-11051163</v>
      </c>
      <c r="E4" s="4" t="inlineStr">
        <is>
          <t xml:space="preserve"> </t>
        </is>
      </c>
      <c r="F4" s="4" t="inlineStr">
        <is>
          <t xml:space="preserve"> </t>
        </is>
      </c>
      <c r="G4" s="5" t="n">
        <v>-11051163</v>
      </c>
    </row>
    <row r="5">
      <c r="A5" s="4" t="inlineStr">
        <is>
          <t>Issuance of shares for acquisition</t>
        </is>
      </c>
      <c r="B5" s="7" t="n">
        <v>1800</v>
      </c>
      <c r="C5" s="5" t="n">
        <v>4588200</v>
      </c>
      <c r="D5" s="4" t="inlineStr">
        <is>
          <t xml:space="preserve"> </t>
        </is>
      </c>
      <c r="E5" s="4" t="inlineStr">
        <is>
          <t xml:space="preserve"> </t>
        </is>
      </c>
      <c r="F5" s="4" t="inlineStr">
        <is>
          <t xml:space="preserve"> </t>
        </is>
      </c>
      <c r="G5" s="5" t="n">
        <v>4590000</v>
      </c>
    </row>
    <row r="6">
      <c r="A6" s="4" t="inlineStr">
        <is>
          <t>Issuance of shares for acquisition (in Shares)</t>
        </is>
      </c>
      <c r="B6" s="5" t="n">
        <v>18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for cash</t>
        </is>
      </c>
      <c r="B7" s="7" t="n">
        <v>1350</v>
      </c>
      <c r="C7" s="5" t="n">
        <v>3508650</v>
      </c>
      <c r="D7" s="4" t="inlineStr">
        <is>
          <t xml:space="preserve"> </t>
        </is>
      </c>
      <c r="E7" s="4" t="inlineStr">
        <is>
          <t xml:space="preserve"> </t>
        </is>
      </c>
      <c r="F7" s="4" t="inlineStr">
        <is>
          <t xml:space="preserve"> </t>
        </is>
      </c>
      <c r="G7" s="5" t="n">
        <v>3510000</v>
      </c>
    </row>
    <row r="8">
      <c r="A8" s="4" t="inlineStr">
        <is>
          <t>Issuance of common stock for cash (in Shares)</t>
        </is>
      </c>
      <c r="B8" s="5" t="n">
        <v>13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and issue of employee benefit plan stock</t>
        </is>
      </c>
      <c r="B9" s="7" t="n">
        <v>782</v>
      </c>
      <c r="C9" s="5" t="n">
        <v>1759089</v>
      </c>
      <c r="D9" s="4" t="inlineStr">
        <is>
          <t xml:space="preserve"> </t>
        </is>
      </c>
      <c r="E9" s="4" t="inlineStr">
        <is>
          <t xml:space="preserve"> </t>
        </is>
      </c>
      <c r="F9" s="4" t="inlineStr">
        <is>
          <t xml:space="preserve"> </t>
        </is>
      </c>
      <c r="G9" s="5" t="n">
        <v>1759871</v>
      </c>
    </row>
    <row r="10">
      <c r="A10" s="4" t="inlineStr">
        <is>
          <t>Stock-based compensation and issue of employee benefit plan stock (in Shares)</t>
        </is>
      </c>
      <c r="B10" s="5" t="n">
        <v>78216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5" t="n">
        <v>-1231778</v>
      </c>
      <c r="F11" s="4" t="inlineStr">
        <is>
          <t xml:space="preserve"> </t>
        </is>
      </c>
      <c r="G11" s="5" t="n">
        <v>-1231778</v>
      </c>
    </row>
    <row r="12">
      <c r="A12" s="4" t="inlineStr">
        <is>
          <t>Balance at Dec. 31, 2020</t>
        </is>
      </c>
      <c r="B12" s="7" t="n">
        <v>11810</v>
      </c>
      <c r="C12" s="5" t="n">
        <v>95659360</v>
      </c>
      <c r="D12" s="5" t="n">
        <v>-84331897</v>
      </c>
      <c r="E12" s="5" t="n">
        <v>6972163</v>
      </c>
      <c r="F12" s="4" t="inlineStr">
        <is>
          <t xml:space="preserve"> </t>
        </is>
      </c>
      <c r="G12" s="5" t="n">
        <v>18311436</v>
      </c>
    </row>
    <row r="13">
      <c r="A13" s="4" t="inlineStr">
        <is>
          <t>Balance (in Shares) at Dec. 31, 2020</t>
        </is>
      </c>
      <c r="B13" s="5" t="n">
        <v>1180993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income</t>
        </is>
      </c>
      <c r="B14" s="4" t="inlineStr">
        <is>
          <t xml:space="preserve"> </t>
        </is>
      </c>
      <c r="C14" s="4" t="inlineStr">
        <is>
          <t xml:space="preserve"> </t>
        </is>
      </c>
      <c r="D14" s="5" t="n">
        <v>-9740486</v>
      </c>
      <c r="E14" s="4" t="inlineStr">
        <is>
          <t xml:space="preserve"> </t>
        </is>
      </c>
      <c r="F14" s="5" t="n">
        <v>-250616</v>
      </c>
      <c r="G14" s="5" t="n">
        <v>-9991102</v>
      </c>
    </row>
    <row r="15">
      <c r="A15" s="4" t="inlineStr">
        <is>
          <t>Issuance of shares for acquisition</t>
        </is>
      </c>
      <c r="B15" s="7" t="n">
        <v>16200</v>
      </c>
      <c r="C15" s="5" t="n">
        <v>22681227</v>
      </c>
      <c r="D15" s="4" t="inlineStr">
        <is>
          <t xml:space="preserve"> </t>
        </is>
      </c>
      <c r="E15" s="4" t="inlineStr">
        <is>
          <t xml:space="preserve"> </t>
        </is>
      </c>
      <c r="F15" s="4" t="inlineStr">
        <is>
          <t xml:space="preserve"> </t>
        </is>
      </c>
      <c r="G15" s="5" t="n">
        <v>22697427</v>
      </c>
    </row>
    <row r="16">
      <c r="A16" s="4" t="inlineStr">
        <is>
          <t>Issuance of shares for acquisition (in Shares)</t>
        </is>
      </c>
      <c r="B16" s="5" t="n">
        <v>162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for cash</t>
        </is>
      </c>
      <c r="B17" s="7" t="n">
        <v>6700</v>
      </c>
      <c r="C17" s="5" t="n">
        <v>13732749</v>
      </c>
      <c r="D17" s="4" t="inlineStr">
        <is>
          <t xml:space="preserve"> </t>
        </is>
      </c>
      <c r="E17" s="4" t="inlineStr">
        <is>
          <t xml:space="preserve"> </t>
        </is>
      </c>
      <c r="F17" s="4" t="inlineStr">
        <is>
          <t xml:space="preserve"> </t>
        </is>
      </c>
      <c r="G17" s="5" t="n">
        <v>13739449</v>
      </c>
    </row>
    <row r="18">
      <c r="A18" s="4" t="inlineStr">
        <is>
          <t>Issuance of common stock for cash (in Shares)</t>
        </is>
      </c>
      <c r="B18" s="5" t="n">
        <v>67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and issue of employee benefit plan stock</t>
        </is>
      </c>
      <c r="B19" s="7" t="n">
        <v>872</v>
      </c>
      <c r="C19" s="5" t="n">
        <v>1158888</v>
      </c>
      <c r="D19" s="4" t="inlineStr">
        <is>
          <t xml:space="preserve"> </t>
        </is>
      </c>
      <c r="E19" s="4" t="inlineStr">
        <is>
          <t xml:space="preserve"> </t>
        </is>
      </c>
      <c r="F19" s="4" t="inlineStr">
        <is>
          <t xml:space="preserve"> </t>
        </is>
      </c>
      <c r="G19" s="5" t="n">
        <v>1159760</v>
      </c>
    </row>
    <row r="20">
      <c r="A20" s="4" t="inlineStr">
        <is>
          <t>Stock-based compensation and issue of employee benefit plan stock (in Shares)</t>
        </is>
      </c>
      <c r="B20" s="5" t="n">
        <v>872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ring subsidiaries</t>
        </is>
      </c>
      <c r="B21" s="4" t="inlineStr">
        <is>
          <t xml:space="preserve"> </t>
        </is>
      </c>
      <c r="C21" s="4" t="inlineStr">
        <is>
          <t xml:space="preserve"> </t>
        </is>
      </c>
      <c r="D21" s="4" t="inlineStr">
        <is>
          <t xml:space="preserve"> </t>
        </is>
      </c>
      <c r="E21" s="4" t="inlineStr">
        <is>
          <t xml:space="preserve"> </t>
        </is>
      </c>
      <c r="F21" s="5" t="n">
        <v>4577418</v>
      </c>
      <c r="G21" s="5" t="n">
        <v>4577418</v>
      </c>
    </row>
    <row r="22">
      <c r="A22" s="4" t="inlineStr">
        <is>
          <t>Foreign currency translation adjustment</t>
        </is>
      </c>
      <c r="B22" s="4" t="inlineStr">
        <is>
          <t xml:space="preserve"> </t>
        </is>
      </c>
      <c r="C22" s="4" t="inlineStr">
        <is>
          <t xml:space="preserve"> </t>
        </is>
      </c>
      <c r="D22" s="4" t="inlineStr">
        <is>
          <t xml:space="preserve"> </t>
        </is>
      </c>
      <c r="E22" s="5" t="n">
        <v>738894</v>
      </c>
      <c r="F22" s="5" t="n">
        <v>23068</v>
      </c>
      <c r="G22" s="5" t="n">
        <v>761962</v>
      </c>
    </row>
    <row r="23">
      <c r="A23" s="4" t="inlineStr">
        <is>
          <t>Balance at Dec. 31, 2021</t>
        </is>
      </c>
      <c r="B23" s="7" t="n">
        <v>35582</v>
      </c>
      <c r="C23" s="7" t="n">
        <v>133232224</v>
      </c>
      <c r="D23" s="7" t="n">
        <v>-94072383</v>
      </c>
      <c r="E23" s="7" t="n">
        <v>7711057</v>
      </c>
      <c r="F23" s="7" t="n">
        <v>4349870</v>
      </c>
      <c r="G23" s="7" t="n">
        <v>51256350</v>
      </c>
    </row>
    <row r="24">
      <c r="A24" s="4" t="inlineStr">
        <is>
          <t>Balance (in Shares) at Dec. 31, 2021</t>
        </is>
      </c>
      <c r="B24" s="5" t="n">
        <v>35581930</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stricted Cash (Details) - USD ($)</t>
        </is>
      </c>
      <c r="B1" s="2" t="inlineStr">
        <is>
          <t>Dec. 31, 2021</t>
        </is>
      </c>
      <c r="C1" s="2" t="inlineStr">
        <is>
          <t>Dec. 31, 2020</t>
        </is>
      </c>
    </row>
    <row r="2">
      <c r="A2" s="3" t="inlineStr">
        <is>
          <t>Restricted Cash [Abstarct]</t>
        </is>
      </c>
      <c r="B2" s="4" t="inlineStr">
        <is>
          <t xml:space="preserve"> </t>
        </is>
      </c>
      <c r="C2" s="4" t="inlineStr">
        <is>
          <t xml:space="preserve"> </t>
        </is>
      </c>
    </row>
    <row r="3">
      <c r="A3" s="4" t="inlineStr">
        <is>
          <t>Restricted cash</t>
        </is>
      </c>
      <c r="B3" s="7" t="n">
        <v>380750</v>
      </c>
      <c r="C3"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 Receivable, Net (Details)</t>
        </is>
      </c>
      <c r="B1" s="2" t="inlineStr">
        <is>
          <t>12 Months Ended</t>
        </is>
      </c>
    </row>
    <row r="2">
      <c r="B2" s="2" t="inlineStr">
        <is>
          <t>Dec. 31, 2021</t>
        </is>
      </c>
    </row>
    <row r="3">
      <c r="A3" s="3" t="inlineStr">
        <is>
          <t>Account Receivable, Net [Abstract]</t>
        </is>
      </c>
      <c r="B3" s="4" t="inlineStr">
        <is>
          <t xml:space="preserve"> </t>
        </is>
      </c>
    </row>
    <row r="4">
      <c r="A4" s="4" t="inlineStr">
        <is>
          <t>Trade account receivable net, description</t>
        </is>
      </c>
      <c r="B4" s="4" t="inlineStr">
        <is>
          <t xml:space="preserve">The Company extends credit terms of 15 to 60 days
to the majority of its domestic customers, which include third-party distributors, supermarkets, and wholesaler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 Receivable, Net (Details) - Schedule of trade accounts receivable - USD ($)</t>
        </is>
      </c>
      <c r="B1" s="2" t="inlineStr">
        <is>
          <t>12 Months Ended</t>
        </is>
      </c>
    </row>
    <row r="2">
      <c r="B2" s="2" t="inlineStr">
        <is>
          <t>Dec. 31, 2021</t>
        </is>
      </c>
      <c r="C2" s="2" t="inlineStr">
        <is>
          <t>Dec. 31, 2020</t>
        </is>
      </c>
    </row>
    <row r="3">
      <c r="A3" s="3" t="inlineStr">
        <is>
          <t>Schedule of Trade Accounts Receivable [Abstract]</t>
        </is>
      </c>
      <c r="B3" s="4" t="inlineStr">
        <is>
          <t xml:space="preserve"> </t>
        </is>
      </c>
      <c r="C3" s="4" t="inlineStr">
        <is>
          <t xml:space="preserve"> </t>
        </is>
      </c>
    </row>
    <row r="4">
      <c r="A4" s="4" t="inlineStr">
        <is>
          <t>Trade accounts receivable</t>
        </is>
      </c>
      <c r="B4" s="7" t="n">
        <v>5481589</v>
      </c>
      <c r="C4" s="7" t="n">
        <v>881533</v>
      </c>
    </row>
    <row r="5">
      <c r="A5" s="4" t="inlineStr">
        <is>
          <t>Less: Allowance for doubtful accounts</t>
        </is>
      </c>
      <c r="B5" s="5" t="n">
        <v>-1662516</v>
      </c>
      <c r="C5" s="5" t="n">
        <v>-46149</v>
      </c>
    </row>
    <row r="6">
      <c r="A6" s="4" t="inlineStr">
        <is>
          <t>Trade receivables, net</t>
        </is>
      </c>
      <c r="B6" s="5" t="n">
        <v>3819073</v>
      </c>
      <c r="C6" s="5" t="n">
        <v>835384</v>
      </c>
    </row>
    <row r="7">
      <c r="A7" s="3" t="inlineStr">
        <is>
          <t>Allowance for doubtful accounts</t>
        </is>
      </c>
      <c r="B7" s="4" t="inlineStr">
        <is>
          <t xml:space="preserve"> </t>
        </is>
      </c>
      <c r="C7" s="4" t="inlineStr">
        <is>
          <t xml:space="preserve"> </t>
        </is>
      </c>
    </row>
    <row r="8">
      <c r="A8" s="4" t="inlineStr">
        <is>
          <t>Beginning balance:</t>
        </is>
      </c>
      <c r="B8" s="5" t="n">
        <v>-46149</v>
      </c>
      <c r="C8" s="4" t="inlineStr">
        <is>
          <t xml:space="preserve"> </t>
        </is>
      </c>
    </row>
    <row r="9">
      <c r="A9" s="4" t="inlineStr">
        <is>
          <t>Additions to allowance</t>
        </is>
      </c>
      <c r="B9" s="5" t="n">
        <v>-1616367</v>
      </c>
      <c r="C9" s="5" t="n">
        <v>-46149</v>
      </c>
    </row>
    <row r="10">
      <c r="A10" s="4" t="inlineStr">
        <is>
          <t>Bad debt written-off</t>
        </is>
      </c>
      <c r="B10" s="4" t="inlineStr">
        <is>
          <t xml:space="preserve"> </t>
        </is>
      </c>
      <c r="C10" s="4" t="inlineStr">
        <is>
          <t xml:space="preserve"> </t>
        </is>
      </c>
    </row>
    <row r="11">
      <c r="A11" s="4" t="inlineStr">
        <is>
          <t>Ending balance</t>
        </is>
      </c>
      <c r="B11" s="7" t="n">
        <v>-1662516</v>
      </c>
      <c r="C11" s="7" t="n">
        <v>-461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and Prepayments to Suppliers (Details) - Schedule of advances and prepayments to suppliers - USD ($)</t>
        </is>
      </c>
      <c r="B1" s="2" t="inlineStr">
        <is>
          <t>12 Months Ended</t>
        </is>
      </c>
    </row>
    <row r="2">
      <c r="B2" s="2" t="inlineStr">
        <is>
          <t>Dec. 31, 2021</t>
        </is>
      </c>
      <c r="C2" s="2" t="inlineStr">
        <is>
          <t>Dec. 31, 2020</t>
        </is>
      </c>
    </row>
    <row r="3">
      <c r="A3" s="3" t="inlineStr">
        <is>
          <t>Schedule Of Advances And Prepayments To Suppliers Abstract</t>
        </is>
      </c>
      <c r="B3" s="4" t="inlineStr">
        <is>
          <t xml:space="preserve"> </t>
        </is>
      </c>
      <c r="C3" s="4" t="inlineStr">
        <is>
          <t xml:space="preserve"> </t>
        </is>
      </c>
    </row>
    <row r="4">
      <c r="A4" s="4" t="inlineStr">
        <is>
          <t>Investment deposit</t>
        </is>
      </c>
      <c r="B4" s="4" t="inlineStr">
        <is>
          <t xml:space="preserve"> </t>
        </is>
      </c>
      <c r="C4" s="7" t="n">
        <v>3061568</v>
      </c>
    </row>
    <row r="5">
      <c r="A5" s="4" t="inlineStr">
        <is>
          <t>Payment to suppliers and vendors</t>
        </is>
      </c>
      <c r="B5" s="5" t="n">
        <v>5681083</v>
      </c>
      <c r="C5" s="5" t="n">
        <v>2860994</v>
      </c>
    </row>
    <row r="6">
      <c r="A6" s="4" t="inlineStr">
        <is>
          <t>Total</t>
        </is>
      </c>
      <c r="B6" s="7" t="n">
        <v>5681083</v>
      </c>
      <c r="C6" s="7" t="n">
        <v>59225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1</t>
        </is>
      </c>
      <c r="C1" s="2" t="inlineStr">
        <is>
          <t>Dec. 31, 2020</t>
        </is>
      </c>
    </row>
    <row r="2">
      <c r="A2" s="3" t="inlineStr">
        <is>
          <t>Schedule Of Inventories Abstract</t>
        </is>
      </c>
      <c r="B2" s="4" t="inlineStr">
        <is>
          <t xml:space="preserve"> </t>
        </is>
      </c>
      <c r="C2" s="4" t="inlineStr">
        <is>
          <t xml:space="preserve"> </t>
        </is>
      </c>
    </row>
    <row r="3">
      <c r="A3" s="4" t="inlineStr">
        <is>
          <t>Raw materials</t>
        </is>
      </c>
      <c r="B3" s="7" t="n">
        <v>2988855</v>
      </c>
      <c r="C3" s="7" t="n">
        <v>240468</v>
      </c>
    </row>
    <row r="4">
      <c r="A4" s="4" t="inlineStr">
        <is>
          <t>Inventory of supplies</t>
        </is>
      </c>
      <c r="B4" s="5" t="n">
        <v>12587</v>
      </c>
      <c r="C4" s="5" t="n">
        <v>13873</v>
      </c>
    </row>
    <row r="5">
      <c r="A5" s="4" t="inlineStr">
        <is>
          <t>Work in progress</t>
        </is>
      </c>
      <c r="B5" s="5" t="n">
        <v>3007039</v>
      </c>
      <c r="C5" s="5" t="n">
        <v>1991749</v>
      </c>
    </row>
    <row r="6">
      <c r="A6" s="4" t="inlineStr">
        <is>
          <t>Finished goods</t>
        </is>
      </c>
      <c r="B6" s="5" t="n">
        <v>1807951</v>
      </c>
      <c r="C6" s="5" t="n">
        <v>5538</v>
      </c>
    </row>
    <row r="7">
      <c r="A7" s="4" t="inlineStr">
        <is>
          <t>Total</t>
        </is>
      </c>
      <c r="B7" s="7" t="n">
        <v>7816432</v>
      </c>
      <c r="C7" s="7" t="n">
        <v>22516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lant and Equipment (Details) - USD ($)</t>
        </is>
      </c>
      <c r="B1" s="2" t="inlineStr">
        <is>
          <t>12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Depreciation expense</t>
        </is>
      </c>
      <c r="B4" s="7" t="n">
        <v>2212080</v>
      </c>
      <c r="C4" s="7" t="n">
        <v>2906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lant and Equipment (Details) - Schedule of plant and equipment - USD ($)</t>
        </is>
      </c>
      <c r="B1" s="2" t="inlineStr">
        <is>
          <t>12 Months Ended</t>
        </is>
      </c>
    </row>
    <row r="2">
      <c r="B2" s="2" t="inlineStr">
        <is>
          <t>Dec. 31, 2021</t>
        </is>
      </c>
      <c r="C2" s="2" t="inlineStr">
        <is>
          <t>Dec. 31, 2020</t>
        </is>
      </c>
    </row>
    <row r="3">
      <c r="A3" s="3" t="inlineStr">
        <is>
          <t>At Cost:</t>
        </is>
      </c>
      <c r="B3" s="4" t="inlineStr">
        <is>
          <t xml:space="preserve"> </t>
        </is>
      </c>
      <c r="C3" s="4" t="inlineStr">
        <is>
          <t xml:space="preserve"> </t>
        </is>
      </c>
    </row>
    <row r="4">
      <c r="A4" s="4" t="inlineStr">
        <is>
          <t>Plant and equipment, At Cost</t>
        </is>
      </c>
      <c r="B4" s="7" t="n">
        <v>31514978</v>
      </c>
      <c r="C4" s="7" t="n">
        <v>5299619</v>
      </c>
    </row>
    <row r="5">
      <c r="A5" s="4" t="inlineStr">
        <is>
          <t>Less: Impairment</t>
        </is>
      </c>
      <c r="B5" s="5" t="n">
        <v>-829326</v>
      </c>
      <c r="C5" s="4" t="inlineStr">
        <is>
          <t xml:space="preserve"> </t>
        </is>
      </c>
    </row>
    <row r="6">
      <c r="A6" s="4" t="inlineStr">
        <is>
          <t>Less: Accumulated depreciation</t>
        </is>
      </c>
      <c r="B6" s="5" t="n">
        <v>-10200203</v>
      </c>
      <c r="C6" s="5" t="n">
        <v>-702982</v>
      </c>
    </row>
    <row r="7">
      <c r="A7" s="4" t="inlineStr">
        <is>
          <t>Plant and equipment gross</t>
        </is>
      </c>
      <c r="B7" s="5" t="n">
        <v>20485449</v>
      </c>
      <c r="C7" s="5" t="n">
        <v>4596637</v>
      </c>
    </row>
    <row r="8">
      <c r="A8" s="4" t="inlineStr">
        <is>
          <t>Construction in progress</t>
        </is>
      </c>
      <c r="B8" s="5" t="n">
        <v>2475874</v>
      </c>
      <c r="C8" s="4" t="inlineStr">
        <is>
          <t xml:space="preserve"> </t>
        </is>
      </c>
    </row>
    <row r="9">
      <c r="A9" s="4" t="inlineStr">
        <is>
          <t>Plant and equipment, net</t>
        </is>
      </c>
      <c r="B9" s="5" t="n">
        <v>22961323</v>
      </c>
      <c r="C9" s="5" t="n">
        <v>4596637</v>
      </c>
    </row>
    <row r="10">
      <c r="A10" s="4" t="inlineStr">
        <is>
          <t>Buildings [Member]</t>
        </is>
      </c>
      <c r="B10" s="4" t="inlineStr">
        <is>
          <t xml:space="preserve"> </t>
        </is>
      </c>
      <c r="C10" s="4" t="inlineStr">
        <is>
          <t xml:space="preserve"> </t>
        </is>
      </c>
    </row>
    <row r="11">
      <c r="A11" s="3" t="inlineStr">
        <is>
          <t>At Cost:</t>
        </is>
      </c>
      <c r="B11" s="4" t="inlineStr">
        <is>
          <t xml:space="preserve"> </t>
        </is>
      </c>
      <c r="C11" s="4" t="inlineStr">
        <is>
          <t xml:space="preserve"> </t>
        </is>
      </c>
    </row>
    <row r="12">
      <c r="A12" s="4" t="inlineStr">
        <is>
          <t>Plant and equipment, At Cost</t>
        </is>
      </c>
      <c r="B12" s="5" t="n">
        <v>17550376</v>
      </c>
      <c r="C12" s="5" t="n">
        <v>3952207</v>
      </c>
    </row>
    <row r="13">
      <c r="A13" s="4" t="inlineStr">
        <is>
          <t>Machinery and equipment [Member]</t>
        </is>
      </c>
      <c r="B13" s="4" t="inlineStr">
        <is>
          <t xml:space="preserve"> </t>
        </is>
      </c>
      <c r="C13" s="4" t="inlineStr">
        <is>
          <t xml:space="preserve"> </t>
        </is>
      </c>
    </row>
    <row r="14">
      <c r="A14" s="3" t="inlineStr">
        <is>
          <t>At Cost:</t>
        </is>
      </c>
      <c r="B14" s="4" t="inlineStr">
        <is>
          <t xml:space="preserve"> </t>
        </is>
      </c>
      <c r="C14" s="4" t="inlineStr">
        <is>
          <t xml:space="preserve"> </t>
        </is>
      </c>
    </row>
    <row r="15">
      <c r="A15" s="4" t="inlineStr">
        <is>
          <t>Plant and equipment, At Cost</t>
        </is>
      </c>
      <c r="B15" s="5" t="n">
        <v>11681716</v>
      </c>
      <c r="C15" s="5" t="n">
        <v>1103152</v>
      </c>
    </row>
    <row r="16">
      <c r="A16" s="4" t="inlineStr">
        <is>
          <t>Office Equipment [Member]</t>
        </is>
      </c>
      <c r="B16" s="4" t="inlineStr">
        <is>
          <t xml:space="preserve"> </t>
        </is>
      </c>
      <c r="C16" s="4" t="inlineStr">
        <is>
          <t xml:space="preserve"> </t>
        </is>
      </c>
    </row>
    <row r="17">
      <c r="A17" s="3" t="inlineStr">
        <is>
          <t>At Cost:</t>
        </is>
      </c>
      <c r="B17" s="4" t="inlineStr">
        <is>
          <t xml:space="preserve"> </t>
        </is>
      </c>
      <c r="C17" s="4" t="inlineStr">
        <is>
          <t xml:space="preserve"> </t>
        </is>
      </c>
    </row>
    <row r="18">
      <c r="A18" s="4" t="inlineStr">
        <is>
          <t>Plant and equipment, At Cost</t>
        </is>
      </c>
      <c r="B18" s="5" t="n">
        <v>542695</v>
      </c>
      <c r="C18" s="5" t="n">
        <v>82670</v>
      </c>
    </row>
    <row r="19">
      <c r="A19" s="4" t="inlineStr">
        <is>
          <t>Motor vehicles [Member]</t>
        </is>
      </c>
      <c r="B19" s="4" t="inlineStr">
        <is>
          <t xml:space="preserve"> </t>
        </is>
      </c>
      <c r="C19" s="4" t="inlineStr">
        <is>
          <t xml:space="preserve"> </t>
        </is>
      </c>
    </row>
    <row r="20">
      <c r="A20" s="3" t="inlineStr">
        <is>
          <t>At Cost:</t>
        </is>
      </c>
      <c r="B20" s="4" t="inlineStr">
        <is>
          <t xml:space="preserve"> </t>
        </is>
      </c>
      <c r="C20" s="4" t="inlineStr">
        <is>
          <t xml:space="preserve"> </t>
        </is>
      </c>
    </row>
    <row r="21">
      <c r="A21" s="4" t="inlineStr">
        <is>
          <t>Plant and equipment, At Cost</t>
        </is>
      </c>
      <c r="B21" s="7" t="n">
        <v>1740191</v>
      </c>
      <c r="C21" s="7" t="n">
        <v>16159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Goodwill and Intangible Assets Disclosure [Abstract]</t>
        </is>
      </c>
      <c r="B3" s="4" t="inlineStr">
        <is>
          <t xml:space="preserve"> </t>
        </is>
      </c>
      <c r="C3" s="4" t="inlineStr">
        <is>
          <t xml:space="preserve"> </t>
        </is>
      </c>
    </row>
    <row r="4">
      <c r="A4" s="4" t="inlineStr">
        <is>
          <t>Amortization expense</t>
        </is>
      </c>
      <c r="B4" s="7" t="n">
        <v>241172</v>
      </c>
      <c r="C4" s="7" t="n">
        <v>1835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1</t>
        </is>
      </c>
      <c r="C1" s="2" t="inlineStr">
        <is>
          <t>Dec. 31, 2020</t>
        </is>
      </c>
    </row>
    <row r="2">
      <c r="A2" s="3" t="inlineStr">
        <is>
          <t>Finite-Lived Intangible Assets [Line Items]</t>
        </is>
      </c>
      <c r="B2" s="4" t="inlineStr">
        <is>
          <t xml:space="preserve"> </t>
        </is>
      </c>
      <c r="C2" s="4" t="inlineStr">
        <is>
          <t xml:space="preserve"> </t>
        </is>
      </c>
    </row>
    <row r="3">
      <c r="A3" s="4" t="inlineStr">
        <is>
          <t>Intangible assets, gross</t>
        </is>
      </c>
      <c r="B3" s="7" t="n">
        <v>5201095</v>
      </c>
      <c r="C3" s="7" t="n">
        <v>1814093</v>
      </c>
    </row>
    <row r="4">
      <c r="A4" s="4" t="inlineStr">
        <is>
          <t>Less: Accumulated amortization</t>
        </is>
      </c>
      <c r="B4" s="5" t="n">
        <v>-1001444</v>
      </c>
      <c r="C4" s="5" t="n">
        <v>-297626</v>
      </c>
    </row>
    <row r="5">
      <c r="A5" s="4" t="inlineStr">
        <is>
          <t>Intangible assets, net</t>
        </is>
      </c>
      <c r="B5" s="5" t="n">
        <v>4199651</v>
      </c>
      <c r="C5" s="5" t="n">
        <v>1516467</v>
      </c>
    </row>
    <row r="6">
      <c r="A6" s="4" t="inlineStr">
        <is>
          <t>Land use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4121488</v>
      </c>
      <c r="C8" s="5" t="n">
        <v>801170</v>
      </c>
    </row>
    <row r="9">
      <c r="A9" s="4" t="inlineStr">
        <is>
          <t>Software licens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86359</v>
      </c>
      <c r="C11" s="5" t="n">
        <v>56949</v>
      </c>
    </row>
    <row r="12">
      <c r="A12" s="4" t="inlineStr">
        <is>
          <t>Trademark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7" t="n">
        <v>993248</v>
      </c>
      <c r="C14" s="7" t="n">
        <v>9559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Investments (Details)</t>
        </is>
      </c>
      <c r="B1" s="2" t="inlineStr">
        <is>
          <t>12 Months Ended</t>
        </is>
      </c>
    </row>
    <row r="2">
      <c r="B2" s="2" t="inlineStr">
        <is>
          <t>Dec. 31, 2021 USD ($)</t>
        </is>
      </c>
    </row>
    <row r="3">
      <c r="A3" s="3" t="inlineStr">
        <is>
          <t>Investments (Details) [Line Items]</t>
        </is>
      </c>
      <c r="B3" s="4" t="inlineStr">
        <is>
          <t xml:space="preserve"> </t>
        </is>
      </c>
    </row>
    <row r="4">
      <c r="A4" s="4" t="inlineStr">
        <is>
          <t>Investments amount</t>
        </is>
      </c>
      <c r="B4" s="7" t="n">
        <v>3136910</v>
      </c>
    </row>
    <row r="5">
      <c r="A5" s="4" t="inlineStr">
        <is>
          <t>Commercial complex to the seller</t>
        </is>
      </c>
      <c r="B5" s="5" t="n">
        <v>7770943</v>
      </c>
    </row>
    <row r="6">
      <c r="A6" s="4" t="inlineStr">
        <is>
          <t>Shandong Ningwei New Energy Technology Co., Ltd’s [Member]</t>
        </is>
      </c>
      <c r="B6" s="4" t="inlineStr">
        <is>
          <t xml:space="preserve"> </t>
        </is>
      </c>
    </row>
    <row r="7">
      <c r="A7" s="3" t="inlineStr">
        <is>
          <t>Investments (Details) [Line Items]</t>
        </is>
      </c>
      <c r="B7" s="4" t="inlineStr">
        <is>
          <t xml:space="preserve"> </t>
        </is>
      </c>
    </row>
    <row r="8">
      <c r="A8" s="4" t="inlineStr">
        <is>
          <t>Investments amount</t>
        </is>
      </c>
      <c r="B8" s="7" t="n">
        <v>3136910</v>
      </c>
    </row>
    <row r="9">
      <c r="A9" s="4" t="inlineStr">
        <is>
          <t>Investments percentage</t>
        </is>
      </c>
      <c r="B9" s="12"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ed Consolidated Statements of Cash Flows - USD ($)</t>
        </is>
      </c>
      <c r="B1" s="2" t="inlineStr">
        <is>
          <t>12 Months Ended</t>
        </is>
      </c>
    </row>
    <row r="2">
      <c r="B2" s="2" t="inlineStr">
        <is>
          <t>Dec. 31, 2021</t>
        </is>
      </c>
      <c r="C2" s="2" t="inlineStr">
        <is>
          <t>Dec. 31, 2020</t>
        </is>
      </c>
    </row>
    <row r="3">
      <c r="A3" s="3" t="inlineStr">
        <is>
          <t>CASH FLOWS FROM OPFRATING ACTIVITIFS:</t>
        </is>
      </c>
      <c r="B3" s="4" t="inlineStr">
        <is>
          <t xml:space="preserve"> </t>
        </is>
      </c>
      <c r="C3" s="4" t="inlineStr">
        <is>
          <t xml:space="preserve"> </t>
        </is>
      </c>
    </row>
    <row r="4">
      <c r="A4" s="4" t="inlineStr">
        <is>
          <t>Net (loss) income</t>
        </is>
      </c>
      <c r="B4" s="7" t="n">
        <v>-9991102</v>
      </c>
      <c r="C4" s="7" t="n">
        <v>-11051163</v>
      </c>
    </row>
    <row r="5">
      <c r="A5" s="3" t="inlineStr">
        <is>
          <t>Adjustments to reconcile net loss to cash (used in) provided by operating activities:</t>
        </is>
      </c>
      <c r="B5" s="4" t="inlineStr">
        <is>
          <t xml:space="preserve"> </t>
        </is>
      </c>
      <c r="C5" s="4" t="inlineStr">
        <is>
          <t xml:space="preserve"> </t>
        </is>
      </c>
    </row>
    <row r="6">
      <c r="A6" s="4" t="inlineStr">
        <is>
          <t>Depreciation</t>
        </is>
      </c>
      <c r="B6" s="5" t="n">
        <v>2212080</v>
      </c>
      <c r="C6" s="5" t="n">
        <v>275228</v>
      </c>
    </row>
    <row r="7">
      <c r="A7" s="4" t="inlineStr">
        <is>
          <t>Amortization</t>
        </is>
      </c>
      <c r="B7" s="5" t="n">
        <v>241172</v>
      </c>
      <c r="C7" s="5" t="n">
        <v>173825</v>
      </c>
    </row>
    <row r="8">
      <c r="A8" s="4" t="inlineStr">
        <is>
          <t>Bad debt expenses</t>
        </is>
      </c>
      <c r="B8" s="4" t="inlineStr">
        <is>
          <t xml:space="preserve"> </t>
        </is>
      </c>
      <c r="C8" s="5" t="n">
        <v>43694</v>
      </c>
    </row>
    <row r="9">
      <c r="A9" s="4" t="inlineStr">
        <is>
          <t>share-based compensation expense</t>
        </is>
      </c>
      <c r="B9" s="5" t="n">
        <v>1159760</v>
      </c>
      <c r="C9" s="5" t="n">
        <v>1759871</v>
      </c>
    </row>
    <row r="10">
      <c r="A10" s="4" t="inlineStr">
        <is>
          <t>Loss on disposal of discontinued operations</t>
        </is>
      </c>
      <c r="B10" s="4" t="inlineStr">
        <is>
          <t xml:space="preserve"> </t>
        </is>
      </c>
      <c r="C10" s="4" t="inlineStr">
        <is>
          <t xml:space="preserve"> </t>
        </is>
      </c>
    </row>
    <row r="11">
      <c r="A11" s="4" t="inlineStr">
        <is>
          <t>Write off receivables</t>
        </is>
      </c>
      <c r="B11" s="4" t="inlineStr">
        <is>
          <t xml:space="preserve"> </t>
        </is>
      </c>
      <c r="C11" s="5" t="n">
        <v>6078623</v>
      </c>
    </row>
    <row r="12">
      <c r="A12" s="4" t="inlineStr">
        <is>
          <t>Exchange loss</t>
        </is>
      </c>
      <c r="B12" s="4" t="inlineStr">
        <is>
          <t xml:space="preserve"> </t>
        </is>
      </c>
      <c r="C12" s="5" t="n">
        <v>1830579</v>
      </c>
    </row>
    <row r="13">
      <c r="A13" s="4" t="inlineStr">
        <is>
          <t>Impairment of goodwill</t>
        </is>
      </c>
      <c r="B13" s="5" t="n">
        <v>3225079</v>
      </c>
      <c r="C13" s="5" t="n">
        <v>2339829</v>
      </c>
    </row>
    <row r="14">
      <c r="A14" s="4" t="inlineStr">
        <is>
          <t>Note and account receivables，net</t>
        </is>
      </c>
      <c r="B14" s="5" t="n">
        <v>-384977</v>
      </c>
      <c r="C14" s="5" t="n">
        <v>-1526888</v>
      </c>
    </row>
    <row r="15">
      <c r="A15" s="4" t="inlineStr">
        <is>
          <t>Inventories</t>
        </is>
      </c>
      <c r="B15" s="5" t="n">
        <v>-1331385</v>
      </c>
      <c r="C15" s="5" t="n">
        <v>-295975</v>
      </c>
    </row>
    <row r="16">
      <c r="A16" s="4" t="inlineStr">
        <is>
          <t>Prepayments and deposit</t>
        </is>
      </c>
      <c r="B16" s="5" t="n">
        <v>4676936</v>
      </c>
      <c r="C16" s="5" t="n">
        <v>-4065394</v>
      </c>
    </row>
    <row r="17">
      <c r="A17" s="4" t="inlineStr">
        <is>
          <t>Other receivables</t>
        </is>
      </c>
      <c r="B17" s="5" t="n">
        <v>349817</v>
      </c>
      <c r="C17" s="4" t="inlineStr">
        <is>
          <t xml:space="preserve"> </t>
        </is>
      </c>
    </row>
    <row r="18">
      <c r="A18" s="4" t="inlineStr">
        <is>
          <t>Other receivables-related party</t>
        </is>
      </c>
      <c r="B18" s="5" t="n">
        <v>-4814037</v>
      </c>
      <c r="C18" s="4" t="inlineStr">
        <is>
          <t xml:space="preserve"> </t>
        </is>
      </c>
    </row>
    <row r="19">
      <c r="A19" s="4" t="inlineStr">
        <is>
          <t>Accounts payables</t>
        </is>
      </c>
      <c r="B19" s="5" t="n">
        <v>1364041</v>
      </c>
      <c r="C19" s="5" t="n">
        <v>506437</v>
      </c>
    </row>
    <row r="20">
      <c r="A20" s="4" t="inlineStr">
        <is>
          <t>Advance from customer</t>
        </is>
      </c>
      <c r="B20" s="5" t="n">
        <v>-1540669</v>
      </c>
      <c r="C20" s="5" t="n">
        <v>150685</v>
      </c>
    </row>
    <row r="21">
      <c r="A21" s="4" t="inlineStr">
        <is>
          <t>Other payables and accruals</t>
        </is>
      </c>
      <c r="B21" s="5" t="n">
        <v>2384255</v>
      </c>
      <c r="C21" s="5" t="n">
        <v>221900</v>
      </c>
    </row>
    <row r="22">
      <c r="A22" s="4" t="inlineStr">
        <is>
          <t>Other payables-related parties</t>
        </is>
      </c>
      <c r="B22" s="5" t="n">
        <v>1750240</v>
      </c>
      <c r="C22" s="4" t="inlineStr">
        <is>
          <t xml:space="preserve"> </t>
        </is>
      </c>
    </row>
    <row r="23">
      <c r="A23" s="4" t="inlineStr">
        <is>
          <t>Taxes payable</t>
        </is>
      </c>
      <c r="B23" s="5" t="n">
        <v>198722</v>
      </c>
      <c r="C23" s="5" t="n">
        <v>59648</v>
      </c>
    </row>
    <row r="24">
      <c r="A24" s="4" t="inlineStr">
        <is>
          <t>Deferred income</t>
        </is>
      </c>
      <c r="B24" s="5" t="n">
        <v>-15246</v>
      </c>
      <c r="C24" s="4" t="inlineStr">
        <is>
          <t xml:space="preserve"> </t>
        </is>
      </c>
    </row>
    <row r="25">
      <c r="A25" s="4" t="inlineStr">
        <is>
          <t>Lease liability</t>
        </is>
      </c>
      <c r="B25" s="5" t="n">
        <v>-4082</v>
      </c>
      <c r="C25" s="4" t="inlineStr">
        <is>
          <t xml:space="preserve"> </t>
        </is>
      </c>
    </row>
    <row r="26">
      <c r="A26" s="4" t="inlineStr">
        <is>
          <t>Net cash used in operating activities</t>
        </is>
      </c>
      <c r="B26" s="5" t="n">
        <v>-519396</v>
      </c>
      <c r="C26" s="5" t="n">
        <v>-3499103</v>
      </c>
    </row>
    <row r="27">
      <c r="A27" s="3" t="inlineStr">
        <is>
          <t>CASH FLOWS FROM INVESTING ACTIVITIES:</t>
        </is>
      </c>
      <c r="B27" s="4" t="inlineStr">
        <is>
          <t xml:space="preserve"> </t>
        </is>
      </c>
      <c r="C27" s="4" t="inlineStr">
        <is>
          <t xml:space="preserve"> </t>
        </is>
      </c>
    </row>
    <row r="28">
      <c r="A28" s="4" t="inlineStr">
        <is>
          <t>Purchase of plant and equipment</t>
        </is>
      </c>
      <c r="B28" s="5" t="n">
        <v>-1393139</v>
      </c>
      <c r="C28" s="5" t="n">
        <v>-695544</v>
      </c>
    </row>
    <row r="29">
      <c r="A29" s="4" t="inlineStr">
        <is>
          <t>Purchase of intangible assets</t>
        </is>
      </c>
      <c r="B29" s="5" t="n">
        <v>-124337</v>
      </c>
      <c r="C29" s="5" t="n">
        <v>-157293</v>
      </c>
    </row>
    <row r="30">
      <c r="A30" s="4" t="inlineStr">
        <is>
          <t>Purchase of long-term investment</t>
        </is>
      </c>
      <c r="B30" s="5" t="n">
        <v>-3100052</v>
      </c>
      <c r="C30" s="4" t="inlineStr">
        <is>
          <t xml:space="preserve"> </t>
        </is>
      </c>
    </row>
    <row r="31">
      <c r="A31" s="4" t="inlineStr">
        <is>
          <t>Purchase of real estates</t>
        </is>
      </c>
      <c r="B31" s="5" t="n">
        <v>-7679634</v>
      </c>
      <c r="C31" s="4" t="inlineStr">
        <is>
          <t xml:space="preserve"> </t>
        </is>
      </c>
    </row>
    <row r="32">
      <c r="A32" s="4" t="inlineStr">
        <is>
          <t>Net increase in cash from acquisition subsidiaries</t>
        </is>
      </c>
      <c r="B32" s="5" t="n">
        <v>482760</v>
      </c>
      <c r="C32" s="4" t="inlineStr">
        <is>
          <t xml:space="preserve"> </t>
        </is>
      </c>
    </row>
    <row r="33">
      <c r="A33" s="4" t="inlineStr">
        <is>
          <t>Net cash used in investing activities</t>
        </is>
      </c>
      <c r="B33" s="5" t="n">
        <v>-11814402</v>
      </c>
      <c r="C33" s="5" t="n">
        <v>-852837</v>
      </c>
    </row>
    <row r="34">
      <c r="A34" s="3" t="inlineStr">
        <is>
          <t>CASH FLOWS FROM FINANCING ACTIVITIES:</t>
        </is>
      </c>
      <c r="B34" s="4" t="inlineStr">
        <is>
          <t xml:space="preserve"> </t>
        </is>
      </c>
      <c r="C34" s="4" t="inlineStr">
        <is>
          <t xml:space="preserve"> </t>
        </is>
      </c>
    </row>
    <row r="35">
      <c r="A35" s="4" t="inlineStr">
        <is>
          <t>Payments of short-term loan - bank</t>
        </is>
      </c>
      <c r="B35" s="5" t="n">
        <v>-953355</v>
      </c>
      <c r="C35" s="4" t="inlineStr">
        <is>
          <t xml:space="preserve"> </t>
        </is>
      </c>
    </row>
    <row r="36">
      <c r="A36" s="4" t="inlineStr">
        <is>
          <t>(Repayment to) proceeds from related party</t>
        </is>
      </c>
      <c r="B36" s="5" t="n">
        <v>-1036094</v>
      </c>
      <c r="C36" s="5" t="n">
        <v>-2777808</v>
      </c>
    </row>
    <row r="37">
      <c r="A37" s="4" t="inlineStr">
        <is>
          <t>Proceeds from issuance of common stock</t>
        </is>
      </c>
      <c r="B37" s="5" t="n">
        <v>10921157</v>
      </c>
      <c r="C37" s="5" t="n">
        <v>3016204</v>
      </c>
    </row>
    <row r="38">
      <c r="A38" s="4" t="inlineStr">
        <is>
          <t>Net cash provided by financing activities</t>
        </is>
      </c>
      <c r="B38" s="5" t="n">
        <v>8931708</v>
      </c>
      <c r="C38" s="5" t="n">
        <v>238396</v>
      </c>
    </row>
    <row r="39">
      <c r="A39" s="4" t="inlineStr">
        <is>
          <t>Net decrease in cash and cash equivalents</t>
        </is>
      </c>
      <c r="B39" s="5" t="n">
        <v>-3402090</v>
      </c>
      <c r="C39" s="5" t="n">
        <v>-4113544</v>
      </c>
    </row>
    <row r="40">
      <c r="A40" s="4" t="inlineStr">
        <is>
          <t>EFFECT OF EXCHANGE RATE ON CASH</t>
        </is>
      </c>
      <c r="B40" s="5" t="n">
        <v>1117747</v>
      </c>
      <c r="C40" s="5" t="n">
        <v>256785</v>
      </c>
    </row>
    <row r="41">
      <c r="A41" s="4" t="inlineStr">
        <is>
          <t>CASH AND CASH EQUIVALENTS AT BEGINNING OF YEAR</t>
        </is>
      </c>
      <c r="B41" s="5" t="n">
        <v>3415751</v>
      </c>
      <c r="C41" s="5" t="n">
        <v>7272510</v>
      </c>
    </row>
    <row r="42">
      <c r="A42" s="4" t="inlineStr">
        <is>
          <t>CASH AND CASH EQUIVALENTS AT END OF YEAR</t>
        </is>
      </c>
      <c r="B42" s="5" t="n">
        <v>1131408</v>
      </c>
      <c r="C42" s="5" t="n">
        <v>3415751</v>
      </c>
    </row>
    <row r="43">
      <c r="A43" s="3" t="inlineStr">
        <is>
          <t>SUPPLEMENTARY OF CASH FLOW INFORMATION</t>
        </is>
      </c>
      <c r="B43" s="4" t="inlineStr">
        <is>
          <t xml:space="preserve"> </t>
        </is>
      </c>
      <c r="C43" s="4" t="inlineStr">
        <is>
          <t xml:space="preserve"> </t>
        </is>
      </c>
    </row>
    <row r="44">
      <c r="A44" s="4" t="inlineStr">
        <is>
          <t>Interest received</t>
        </is>
      </c>
      <c r="B44" s="5" t="n">
        <v>1455</v>
      </c>
      <c r="C44" s="4" t="inlineStr">
        <is>
          <t xml:space="preserve"> </t>
        </is>
      </c>
    </row>
    <row r="45">
      <c r="A45" s="4" t="inlineStr">
        <is>
          <t>Interest paid</t>
        </is>
      </c>
      <c r="B45" s="5" t="n">
        <v>646572</v>
      </c>
      <c r="C45" s="5" t="n">
        <v>23407</v>
      </c>
    </row>
    <row r="46">
      <c r="A46" s="3" t="inlineStr">
        <is>
          <t>NON-CASH TRANSACTIONS</t>
        </is>
      </c>
      <c r="B46" s="4" t="inlineStr">
        <is>
          <t xml:space="preserve"> </t>
        </is>
      </c>
      <c r="C46" s="4" t="inlineStr">
        <is>
          <t xml:space="preserve"> </t>
        </is>
      </c>
    </row>
    <row r="47">
      <c r="A47" s="4" t="inlineStr">
        <is>
          <t>Operating lease right-of-use assets</t>
        </is>
      </c>
      <c r="B47" s="5" t="n">
        <v>584802</v>
      </c>
      <c r="C47" s="4" t="inlineStr">
        <is>
          <t xml:space="preserve"> </t>
        </is>
      </c>
    </row>
    <row r="48">
      <c r="A48" s="4" t="inlineStr">
        <is>
          <t>Issuance of shares for acquisition</t>
        </is>
      </c>
      <c r="B48" s="5" t="n">
        <v>22697427</v>
      </c>
      <c r="C48" s="5" t="n">
        <v>4590000</v>
      </c>
    </row>
    <row r="49">
      <c r="A49" s="4" t="inlineStr">
        <is>
          <t>issuance of common stock for employee compensation</t>
        </is>
      </c>
      <c r="B49" s="7" t="n">
        <v>1159760</v>
      </c>
      <c r="C49" s="7" t="n">
        <v>17598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Payable (Details) - USD ($)</t>
        </is>
      </c>
      <c r="B1" s="2" t="inlineStr">
        <is>
          <t>Dec. 31, 2021</t>
        </is>
      </c>
      <c r="C1" s="2" t="inlineStr">
        <is>
          <t>Dec. 31, 2020</t>
        </is>
      </c>
    </row>
    <row r="2">
      <c r="A2" s="4" t="inlineStr">
        <is>
          <t>Jilin Chuangyuan Chemical Co., Ltd. [Member]</t>
        </is>
      </c>
      <c r="B2" s="4" t="inlineStr">
        <is>
          <t xml:space="preserve"> </t>
        </is>
      </c>
      <c r="C2" s="4" t="inlineStr">
        <is>
          <t xml:space="preserve"> </t>
        </is>
      </c>
    </row>
    <row r="3">
      <c r="A3" s="3" t="inlineStr">
        <is>
          <t>Other Payable (Details) [Line Items]</t>
        </is>
      </c>
      <c r="B3" s="4" t="inlineStr">
        <is>
          <t xml:space="preserve"> </t>
        </is>
      </c>
      <c r="C3" s="4" t="inlineStr">
        <is>
          <t xml:space="preserve"> </t>
        </is>
      </c>
    </row>
    <row r="4">
      <c r="A4" s="4" t="inlineStr">
        <is>
          <t>Other payable</t>
        </is>
      </c>
      <c r="B4" s="7" t="n">
        <v>8635189</v>
      </c>
      <c r="C4" s="7" t="n">
        <v>18485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ies Transaction (Details) - USD ($)</t>
        </is>
      </c>
      <c r="B1" s="2" t="inlineStr">
        <is>
          <t>Dec. 31, 2021</t>
        </is>
      </c>
      <c r="C1" s="2" t="inlineStr">
        <is>
          <t>Dec. 31, 2020</t>
        </is>
      </c>
    </row>
    <row r="2">
      <c r="A2" s="4" t="inlineStr">
        <is>
          <t>Related parties [Member]</t>
        </is>
      </c>
      <c r="B2" s="4" t="inlineStr">
        <is>
          <t xml:space="preserve"> </t>
        </is>
      </c>
      <c r="C2" s="4" t="inlineStr">
        <is>
          <t xml:space="preserve"> </t>
        </is>
      </c>
    </row>
    <row r="3">
      <c r="A3" s="3" t="inlineStr">
        <is>
          <t>Related Parties Transaction (Details) [Line Items]</t>
        </is>
      </c>
      <c r="B3" s="4" t="inlineStr">
        <is>
          <t xml:space="preserve"> </t>
        </is>
      </c>
      <c r="C3" s="4" t="inlineStr">
        <is>
          <t xml:space="preserve"> </t>
        </is>
      </c>
    </row>
    <row r="4">
      <c r="A4" s="4" t="inlineStr">
        <is>
          <t>Outstanding balance due</t>
        </is>
      </c>
      <c r="B4" s="7" t="n">
        <v>7670434</v>
      </c>
      <c r="C4" s="7" t="n">
        <v>0</v>
      </c>
    </row>
    <row r="5">
      <c r="A5" s="4" t="inlineStr">
        <is>
          <t>Mr.Cai Xiaodong [Member]</t>
        </is>
      </c>
      <c r="B5" s="4" t="inlineStr">
        <is>
          <t xml:space="preserve"> </t>
        </is>
      </c>
      <c r="C5" s="4" t="inlineStr">
        <is>
          <t xml:space="preserve"> </t>
        </is>
      </c>
    </row>
    <row r="6">
      <c r="A6" s="3" t="inlineStr">
        <is>
          <t>Related Parties Transaction (Details) [Line Items]</t>
        </is>
      </c>
      <c r="B6" s="4" t="inlineStr">
        <is>
          <t xml:space="preserve"> </t>
        </is>
      </c>
      <c r="C6" s="4" t="inlineStr">
        <is>
          <t xml:space="preserve"> </t>
        </is>
      </c>
    </row>
    <row r="7">
      <c r="A7" s="4" t="inlineStr">
        <is>
          <t>Outstanding balance due</t>
        </is>
      </c>
      <c r="B7" s="5" t="n">
        <v>4470097</v>
      </c>
      <c r="C7" s="4" t="inlineStr">
        <is>
          <t xml:space="preserve"> </t>
        </is>
      </c>
    </row>
    <row r="8">
      <c r="A8" s="4" t="inlineStr">
        <is>
          <t>Meihekou Chuangyuan Chemical Co. LTD [Member]</t>
        </is>
      </c>
      <c r="B8" s="4" t="inlineStr">
        <is>
          <t xml:space="preserve"> </t>
        </is>
      </c>
      <c r="C8" s="4" t="inlineStr">
        <is>
          <t xml:space="preserve"> </t>
        </is>
      </c>
    </row>
    <row r="9">
      <c r="A9" s="3" t="inlineStr">
        <is>
          <t>Related Parties Transaction (Details) [Line Items]</t>
        </is>
      </c>
      <c r="B9" s="4" t="inlineStr">
        <is>
          <t xml:space="preserve"> </t>
        </is>
      </c>
      <c r="C9" s="4" t="inlineStr">
        <is>
          <t xml:space="preserve"> </t>
        </is>
      </c>
    </row>
    <row r="10">
      <c r="A10" s="4" t="inlineStr">
        <is>
          <t>Outstanding balance due</t>
        </is>
      </c>
      <c r="B10" s="5" t="n">
        <v>735140</v>
      </c>
      <c r="C10" s="4" t="inlineStr">
        <is>
          <t xml:space="preserve"> </t>
        </is>
      </c>
    </row>
    <row r="11">
      <c r="A11" s="4" t="inlineStr">
        <is>
          <t>Wuxi Xinganbang Petrochemical Equipment Co., Ltd [Member]</t>
        </is>
      </c>
      <c r="B11" s="4" t="inlineStr">
        <is>
          <t xml:space="preserve"> </t>
        </is>
      </c>
      <c r="C11" s="4" t="inlineStr">
        <is>
          <t xml:space="preserve"> </t>
        </is>
      </c>
    </row>
    <row r="12">
      <c r="A12" s="3" t="inlineStr">
        <is>
          <t>Related Parties Transaction (Details) [Line Items]</t>
        </is>
      </c>
      <c r="B12" s="4" t="inlineStr">
        <is>
          <t xml:space="preserve"> </t>
        </is>
      </c>
      <c r="C12" s="4" t="inlineStr">
        <is>
          <t xml:space="preserve"> </t>
        </is>
      </c>
    </row>
    <row r="13">
      <c r="A13" s="4" t="inlineStr">
        <is>
          <t>Outstanding balance due</t>
        </is>
      </c>
      <c r="B13" s="5" t="n">
        <v>2364</v>
      </c>
      <c r="C13" s="4" t="inlineStr">
        <is>
          <t xml:space="preserve"> </t>
        </is>
      </c>
    </row>
    <row r="14">
      <c r="A14" s="4" t="inlineStr">
        <is>
          <t>Ansheng branch [Member]</t>
        </is>
      </c>
      <c r="B14" s="4" t="inlineStr">
        <is>
          <t xml:space="preserve"> </t>
        </is>
      </c>
      <c r="C14" s="4" t="inlineStr">
        <is>
          <t xml:space="preserve"> </t>
        </is>
      </c>
    </row>
    <row r="15">
      <c r="A15" s="3" t="inlineStr">
        <is>
          <t>Related Parties Transaction (Details) [Line Items]</t>
        </is>
      </c>
      <c r="B15" s="4" t="inlineStr">
        <is>
          <t xml:space="preserve"> </t>
        </is>
      </c>
      <c r="C15" s="4" t="inlineStr">
        <is>
          <t xml:space="preserve"> </t>
        </is>
      </c>
    </row>
    <row r="16">
      <c r="A16" s="4" t="inlineStr">
        <is>
          <t>Outstanding balance due</t>
        </is>
      </c>
      <c r="B16" s="5" t="n">
        <v>100336</v>
      </c>
      <c r="C16" s="4" t="inlineStr">
        <is>
          <t xml:space="preserve"> </t>
        </is>
      </c>
    </row>
    <row r="17">
      <c r="A17" s="4" t="inlineStr">
        <is>
          <t>Significant parties [Member]</t>
        </is>
      </c>
      <c r="B17" s="4" t="inlineStr">
        <is>
          <t xml:space="preserve"> </t>
        </is>
      </c>
      <c r="C17" s="4" t="inlineStr">
        <is>
          <t xml:space="preserve"> </t>
        </is>
      </c>
    </row>
    <row r="18">
      <c r="A18" s="3" t="inlineStr">
        <is>
          <t>Related Parties Transaction (Details) [Line Items]</t>
        </is>
      </c>
      <c r="B18" s="4" t="inlineStr">
        <is>
          <t xml:space="preserve"> </t>
        </is>
      </c>
      <c r="C18" s="4" t="inlineStr">
        <is>
          <t xml:space="preserve"> </t>
        </is>
      </c>
    </row>
    <row r="19">
      <c r="A19" s="4" t="inlineStr">
        <is>
          <t>Outstanding balance due</t>
        </is>
      </c>
      <c r="B19" s="5" t="n">
        <v>5196225</v>
      </c>
      <c r="C19" s="7" t="n">
        <v>19850</v>
      </c>
    </row>
    <row r="20">
      <c r="A20" s="4" t="inlineStr">
        <is>
          <t>Ms. Yan Yan [Member]</t>
        </is>
      </c>
      <c r="B20" s="4" t="inlineStr">
        <is>
          <t xml:space="preserve"> </t>
        </is>
      </c>
      <c r="C20" s="4" t="inlineStr">
        <is>
          <t xml:space="preserve"> </t>
        </is>
      </c>
    </row>
    <row r="21">
      <c r="A21" s="3" t="inlineStr">
        <is>
          <t>Related Parties Transaction (Details) [Line Items]</t>
        </is>
      </c>
      <c r="B21" s="4" t="inlineStr">
        <is>
          <t xml:space="preserve"> </t>
        </is>
      </c>
      <c r="C21" s="4" t="inlineStr">
        <is>
          <t xml:space="preserve"> </t>
        </is>
      </c>
    </row>
    <row r="22">
      <c r="A22" s="4" t="inlineStr">
        <is>
          <t>Outstanding balance due</t>
        </is>
      </c>
      <c r="B22" s="5" t="n">
        <v>1077529</v>
      </c>
      <c r="C22" s="4" t="inlineStr">
        <is>
          <t xml:space="preserve"> </t>
        </is>
      </c>
    </row>
    <row r="23">
      <c r="A23" s="4" t="inlineStr">
        <is>
          <t>Mr. Su Lei [Member]</t>
        </is>
      </c>
      <c r="B23" s="4" t="inlineStr">
        <is>
          <t xml:space="preserve"> </t>
        </is>
      </c>
      <c r="C23" s="4" t="inlineStr">
        <is>
          <t xml:space="preserve"> </t>
        </is>
      </c>
    </row>
    <row r="24">
      <c r="A24" s="3" t="inlineStr">
        <is>
          <t>Related Parties Transaction (Details) [Line Items]</t>
        </is>
      </c>
      <c r="B24" s="4" t="inlineStr">
        <is>
          <t xml:space="preserve"> </t>
        </is>
      </c>
      <c r="C24" s="4" t="inlineStr">
        <is>
          <t xml:space="preserve"> </t>
        </is>
      </c>
    </row>
    <row r="25">
      <c r="A25" s="4" t="inlineStr">
        <is>
          <t>Outstanding balance due</t>
        </is>
      </c>
      <c r="B25" s="5" t="n">
        <v>2093792</v>
      </c>
      <c r="C25" s="4" t="inlineStr">
        <is>
          <t xml:space="preserve"> </t>
        </is>
      </c>
    </row>
    <row r="26">
      <c r="A26" s="4" t="inlineStr">
        <is>
          <t>Mr. Bin Zhou [Member]</t>
        </is>
      </c>
      <c r="B26" s="4" t="inlineStr">
        <is>
          <t xml:space="preserve"> </t>
        </is>
      </c>
      <c r="C26" s="4" t="inlineStr">
        <is>
          <t xml:space="preserve"> </t>
        </is>
      </c>
    </row>
    <row r="27">
      <c r="A27" s="3" t="inlineStr">
        <is>
          <t>Related Parties Transaction (Details) [Line Items]</t>
        </is>
      </c>
      <c r="B27" s="4" t="inlineStr">
        <is>
          <t xml:space="preserve"> </t>
        </is>
      </c>
      <c r="C27" s="4" t="inlineStr">
        <is>
          <t xml:space="preserve"> </t>
        </is>
      </c>
    </row>
    <row r="28">
      <c r="A28" s="4" t="inlineStr">
        <is>
          <t>Outstanding balance due</t>
        </is>
      </c>
      <c r="B28" s="5" t="n">
        <v>487054</v>
      </c>
      <c r="C28" s="4" t="inlineStr">
        <is>
          <t xml:space="preserve"> </t>
        </is>
      </c>
    </row>
    <row r="29">
      <c r="A29" s="4" t="inlineStr">
        <is>
          <t>Wuxi Yangchang Chemical Machinery Factory [Member]</t>
        </is>
      </c>
      <c r="B29" s="4" t="inlineStr">
        <is>
          <t xml:space="preserve"> </t>
        </is>
      </c>
      <c r="C29" s="4" t="inlineStr">
        <is>
          <t xml:space="preserve"> </t>
        </is>
      </c>
    </row>
    <row r="30">
      <c r="A30" s="3" t="inlineStr">
        <is>
          <t>Related Parties Transaction (Details) [Line Items]</t>
        </is>
      </c>
      <c r="B30" s="4" t="inlineStr">
        <is>
          <t xml:space="preserve"> </t>
        </is>
      </c>
      <c r="C30" s="4" t="inlineStr">
        <is>
          <t xml:space="preserve"> </t>
        </is>
      </c>
    </row>
    <row r="31">
      <c r="A31" s="4" t="inlineStr">
        <is>
          <t>Outstanding balance due</t>
        </is>
      </c>
      <c r="B31" s="5" t="n">
        <v>352902</v>
      </c>
      <c r="C31" s="4" t="inlineStr">
        <is>
          <t xml:space="preserve"> </t>
        </is>
      </c>
    </row>
    <row r="32">
      <c r="A32" s="4" t="inlineStr">
        <is>
          <t>Executives subsidiaries [Member]</t>
        </is>
      </c>
      <c r="B32" s="4" t="inlineStr">
        <is>
          <t xml:space="preserve"> </t>
        </is>
      </c>
      <c r="C32" s="4" t="inlineStr">
        <is>
          <t xml:space="preserve"> </t>
        </is>
      </c>
    </row>
    <row r="33">
      <c r="A33" s="3" t="inlineStr">
        <is>
          <t>Related Parties Transaction (Details) [Line Items]</t>
        </is>
      </c>
      <c r="B33" s="4" t="inlineStr">
        <is>
          <t xml:space="preserve"> </t>
        </is>
      </c>
      <c r="C33" s="4" t="inlineStr">
        <is>
          <t xml:space="preserve"> </t>
        </is>
      </c>
    </row>
    <row r="34">
      <c r="A34" s="4" t="inlineStr">
        <is>
          <t>Outstanding balance due</t>
        </is>
      </c>
      <c r="B34" s="5" t="n">
        <v>871257</v>
      </c>
      <c r="C34" s="4" t="inlineStr">
        <is>
          <t xml:space="preserve"> </t>
        </is>
      </c>
    </row>
    <row r="35">
      <c r="A35" s="4" t="inlineStr">
        <is>
          <t>Jilin Chuangyuan Chemical Co., Ltd [Member]</t>
        </is>
      </c>
      <c r="B35" s="4" t="inlineStr">
        <is>
          <t xml:space="preserve"> </t>
        </is>
      </c>
      <c r="C35" s="4" t="inlineStr">
        <is>
          <t xml:space="preserve"> </t>
        </is>
      </c>
    </row>
    <row r="36">
      <c r="A36" s="3" t="inlineStr">
        <is>
          <t>Related Parties Transaction (Details) [Line Items]</t>
        </is>
      </c>
      <c r="B36" s="4" t="inlineStr">
        <is>
          <t xml:space="preserve"> </t>
        </is>
      </c>
      <c r="C36" s="4" t="inlineStr">
        <is>
          <t xml:space="preserve"> </t>
        </is>
      </c>
    </row>
    <row r="37">
      <c r="A37" s="4" t="inlineStr">
        <is>
          <t>Outstanding balance due</t>
        </is>
      </c>
      <c r="B37" s="7" t="n">
        <v>313691</v>
      </c>
      <c r="C3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Details) - Schedule of goodwill - USD ($)</t>
        </is>
      </c>
      <c r="B1" s="2" t="inlineStr">
        <is>
          <t>12 Months Ended</t>
        </is>
      </c>
    </row>
    <row r="2">
      <c r="B2" s="2" t="inlineStr">
        <is>
          <t>Dec. 31, 2021</t>
        </is>
      </c>
      <c r="C2" s="2" t="inlineStr">
        <is>
          <t>Dec. 31, 2020</t>
        </is>
      </c>
    </row>
    <row r="3">
      <c r="A3" s="4" t="inlineStr">
        <is>
          <t>Ansheng [Member]</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Beginning balance</t>
        </is>
      </c>
      <c r="B5" s="4" t="inlineStr">
        <is>
          <t xml:space="preserve"> </t>
        </is>
      </c>
      <c r="C5" s="4" t="inlineStr">
        <is>
          <t xml:space="preserve"> </t>
        </is>
      </c>
    </row>
    <row r="6">
      <c r="A6" s="4" t="inlineStr">
        <is>
          <t>Goodwill acquired through acquisition</t>
        </is>
      </c>
      <c r="B6" s="5" t="n">
        <v>10263937</v>
      </c>
      <c r="C6" s="4" t="inlineStr">
        <is>
          <t xml:space="preserve"> </t>
        </is>
      </c>
    </row>
    <row r="7">
      <c r="A7" s="4" t="inlineStr">
        <is>
          <t>Goodwill impairment</t>
        </is>
      </c>
      <c r="B7" s="4" t="inlineStr">
        <is>
          <t xml:space="preserve"> </t>
        </is>
      </c>
      <c r="C7" s="4" t="inlineStr">
        <is>
          <t xml:space="preserve"> </t>
        </is>
      </c>
    </row>
    <row r="8">
      <c r="A8" s="4" t="inlineStr">
        <is>
          <t>Ending balance</t>
        </is>
      </c>
      <c r="B8" s="5" t="n">
        <v>10263937</v>
      </c>
      <c r="C8" s="4" t="inlineStr">
        <is>
          <t xml:space="preserve"> </t>
        </is>
      </c>
    </row>
    <row r="9">
      <c r="A9" s="4" t="inlineStr">
        <is>
          <t>Fast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eginning balance</t>
        </is>
      </c>
      <c r="B11" s="5" t="n">
        <v>2340111</v>
      </c>
      <c r="C11" s="4" t="inlineStr">
        <is>
          <t xml:space="preserve"> </t>
        </is>
      </c>
    </row>
    <row r="12">
      <c r="A12" s="4" t="inlineStr">
        <is>
          <t>Goodwill acquired through acquisition</t>
        </is>
      </c>
      <c r="B12" s="4" t="inlineStr">
        <is>
          <t xml:space="preserve"> </t>
        </is>
      </c>
      <c r="C12" s="5" t="n">
        <v>4679940</v>
      </c>
    </row>
    <row r="13">
      <c r="A13" s="4" t="inlineStr">
        <is>
          <t>Goodwill impairment</t>
        </is>
      </c>
      <c r="B13" s="5" t="n">
        <v>-2340111</v>
      </c>
      <c r="C13" s="5" t="n">
        <v>-2339829</v>
      </c>
    </row>
    <row r="14">
      <c r="A14" s="4" t="inlineStr">
        <is>
          <t>Ending balance</t>
        </is>
      </c>
      <c r="B14" s="4" t="inlineStr">
        <is>
          <t xml:space="preserve"> </t>
        </is>
      </c>
      <c r="C14" s="5" t="n">
        <v>2340111</v>
      </c>
    </row>
    <row r="15">
      <c r="A15" s="4" t="inlineStr">
        <is>
          <t>JSSH [Member]</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Beginning balance</t>
        </is>
      </c>
      <c r="B17" s="4" t="inlineStr">
        <is>
          <t xml:space="preserve"> </t>
        </is>
      </c>
      <c r="C17" s="4" t="inlineStr">
        <is>
          <t xml:space="preserve"> </t>
        </is>
      </c>
    </row>
    <row r="18">
      <c r="A18" s="4" t="inlineStr">
        <is>
          <t>Goodwill acquired through acquisition</t>
        </is>
      </c>
      <c r="B18" s="5" t="n">
        <v>923313</v>
      </c>
      <c r="C18" s="4" t="inlineStr">
        <is>
          <t xml:space="preserve"> </t>
        </is>
      </c>
    </row>
    <row r="19">
      <c r="A19" s="4" t="inlineStr">
        <is>
          <t>Goodwill impairment</t>
        </is>
      </c>
      <c r="B19" s="5" t="n">
        <v>-923313</v>
      </c>
      <c r="C19" s="4" t="inlineStr">
        <is>
          <t xml:space="preserve"> </t>
        </is>
      </c>
    </row>
    <row r="20">
      <c r="A20" s="4" t="inlineStr">
        <is>
          <t>Ending balance</t>
        </is>
      </c>
      <c r="B20" s="4" t="inlineStr">
        <is>
          <t xml:space="preserve"> </t>
        </is>
      </c>
      <c r="C20" s="4" t="inlineStr">
        <is>
          <t xml:space="preserve"> </t>
        </is>
      </c>
    </row>
    <row r="21">
      <c r="A21" s="4" t="inlineStr">
        <is>
          <t>JLCY [Member]</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Beginning balance</t>
        </is>
      </c>
      <c r="B23" s="4" t="inlineStr">
        <is>
          <t xml:space="preserve"> </t>
        </is>
      </c>
      <c r="C23" s="4" t="inlineStr">
        <is>
          <t xml:space="preserve"> </t>
        </is>
      </c>
    </row>
    <row r="24">
      <c r="A24" s="4" t="inlineStr">
        <is>
          <t>Goodwill acquired through acquisition</t>
        </is>
      </c>
      <c r="B24" s="5" t="n">
        <v>3191897</v>
      </c>
      <c r="C24" s="4" t="inlineStr">
        <is>
          <t xml:space="preserve"> </t>
        </is>
      </c>
    </row>
    <row r="25">
      <c r="A25" s="4" t="inlineStr">
        <is>
          <t>Goodwill impairment</t>
        </is>
      </c>
      <c r="B25" s="4" t="inlineStr">
        <is>
          <t xml:space="preserve"> </t>
        </is>
      </c>
      <c r="C25" s="4" t="inlineStr">
        <is>
          <t xml:space="preserve"> </t>
        </is>
      </c>
    </row>
    <row r="26">
      <c r="A26" s="4" t="inlineStr">
        <is>
          <t>Ending balance</t>
        </is>
      </c>
      <c r="B26" s="5" t="n">
        <v>3191897</v>
      </c>
      <c r="C26" s="4" t="inlineStr">
        <is>
          <t xml:space="preserve"> </t>
        </is>
      </c>
    </row>
    <row r="27">
      <c r="A27" s="4" t="inlineStr">
        <is>
          <t>SDYC [Member]</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Beginning balance</t>
        </is>
      </c>
      <c r="B29" s="4" t="inlineStr">
        <is>
          <t xml:space="preserve"> </t>
        </is>
      </c>
      <c r="C29" s="4" t="inlineStr">
        <is>
          <t xml:space="preserve"> </t>
        </is>
      </c>
    </row>
    <row r="30">
      <c r="A30" s="4" t="inlineStr">
        <is>
          <t>Goodwill acquired through acquisition</t>
        </is>
      </c>
      <c r="B30" s="5" t="n">
        <v>4724698</v>
      </c>
      <c r="C30" s="4" t="inlineStr">
        <is>
          <t xml:space="preserve"> </t>
        </is>
      </c>
    </row>
    <row r="31">
      <c r="A31" s="4" t="inlineStr">
        <is>
          <t>Goodwill impairment</t>
        </is>
      </c>
      <c r="B31" s="4" t="inlineStr">
        <is>
          <t xml:space="preserve"> </t>
        </is>
      </c>
      <c r="C31" s="4" t="inlineStr">
        <is>
          <t xml:space="preserve"> </t>
        </is>
      </c>
    </row>
    <row r="32">
      <c r="A32" s="4" t="inlineStr">
        <is>
          <t>Ending balance</t>
        </is>
      </c>
      <c r="B32" s="7" t="n">
        <v>4724698</v>
      </c>
      <c r="C3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Bank Loans (Details)</t>
        </is>
      </c>
      <c r="B1" s="2" t="inlineStr">
        <is>
          <t>Dec. 31, 2021 USD ($)</t>
        </is>
      </c>
    </row>
    <row r="2">
      <c r="A2" s="3" t="inlineStr">
        <is>
          <t>Debt Disclosure [Abstract]</t>
        </is>
      </c>
      <c r="B2" s="4" t="inlineStr">
        <is>
          <t xml:space="preserve"> </t>
        </is>
      </c>
    </row>
    <row r="3">
      <c r="A3" s="4" t="inlineStr">
        <is>
          <t>Buildings and land use rights amount</t>
        </is>
      </c>
      <c r="B3" s="7" t="n">
        <v>10178520</v>
      </c>
    </row>
    <row r="4">
      <c r="A4" s="4" t="inlineStr">
        <is>
          <t>Bank loan</t>
        </is>
      </c>
      <c r="B4" s="7" t="n">
        <v>38121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1" customWidth="1" min="2" max="2"/>
    <col width="14" customWidth="1" min="3" max="3"/>
  </cols>
  <sheetData>
    <row r="1">
      <c r="A1" s="1" t="inlineStr">
        <is>
          <t>Bank Loans (Details) - Schedule of short-term bank loans - USD ($)</t>
        </is>
      </c>
      <c r="B1" s="2" t="inlineStr">
        <is>
          <t>12 Months Ended</t>
        </is>
      </c>
    </row>
    <row r="2">
      <c r="B2" s="2" t="inlineStr">
        <is>
          <t>Dec. 31, 2021</t>
        </is>
      </c>
      <c r="C2" s="2" t="inlineStr">
        <is>
          <t>Dec. 31, 2020</t>
        </is>
      </c>
    </row>
    <row r="3">
      <c r="A3" s="4" t="inlineStr">
        <is>
          <t>Rural Credit Cooperatives of Jilin Province, Jilin Branch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aturities</t>
        </is>
      </c>
      <c r="B5" s="4" t="inlineStr">
        <is>
          <t>Due in November 2023</t>
        </is>
      </c>
      <c r="C5" s="4" t="inlineStr">
        <is>
          <t xml:space="preserve"> </t>
        </is>
      </c>
    </row>
    <row r="6">
      <c r="A6" s="4" t="inlineStr">
        <is>
          <t>Weighted average interest rate</t>
        </is>
      </c>
      <c r="B6" s="11" t="n">
        <v>0.07829999999999999</v>
      </c>
      <c r="C6" s="4" t="inlineStr">
        <is>
          <t xml:space="preserve"> </t>
        </is>
      </c>
    </row>
    <row r="7">
      <c r="A7" s="4" t="inlineStr">
        <is>
          <t>Short-term bank loans</t>
        </is>
      </c>
      <c r="B7" s="7" t="n">
        <v>3921138</v>
      </c>
      <c r="C7" s="4" t="inlineStr">
        <is>
          <t xml:space="preserve"> </t>
        </is>
      </c>
    </row>
    <row r="8">
      <c r="A8" s="4" t="inlineStr">
        <is>
          <t>Loan from Anhui Langxi Rural Commercial Bank Of China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Maturities</t>
        </is>
      </c>
      <c r="B10" s="4" t="inlineStr">
        <is>
          <t>Due in December 2021</t>
        </is>
      </c>
      <c r="C10" s="4" t="inlineStr">
        <is>
          <t xml:space="preserve"> </t>
        </is>
      </c>
    </row>
    <row r="11">
      <c r="A11" s="4" t="inlineStr">
        <is>
          <t>Weighted average interest rate</t>
        </is>
      </c>
      <c r="B11" s="11" t="n">
        <v>0.0385</v>
      </c>
      <c r="C11" s="4" t="inlineStr">
        <is>
          <t xml:space="preserve"> </t>
        </is>
      </c>
    </row>
    <row r="12">
      <c r="A12" s="4" t="inlineStr">
        <is>
          <t>Short-term bank loans</t>
        </is>
      </c>
      <c r="B12" s="7" t="n">
        <v>2900916</v>
      </c>
      <c r="C1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Advance from Customers (Details) - USD ($)</t>
        </is>
      </c>
      <c r="B1" s="2" t="inlineStr">
        <is>
          <t>12 Months Ended</t>
        </is>
      </c>
    </row>
    <row r="2">
      <c r="B2" s="2" t="inlineStr">
        <is>
          <t>Dec. 31, 2021</t>
        </is>
      </c>
      <c r="C2" s="2" t="inlineStr">
        <is>
          <t>Dec. 31, 2020</t>
        </is>
      </c>
    </row>
    <row r="3">
      <c r="A3" s="3" t="inlineStr">
        <is>
          <t>Advance From Customers Abstract</t>
        </is>
      </c>
      <c r="B3" s="4" t="inlineStr">
        <is>
          <t xml:space="preserve"> </t>
        </is>
      </c>
      <c r="C3" s="4" t="inlineStr">
        <is>
          <t xml:space="preserve"> </t>
        </is>
      </c>
    </row>
    <row r="4">
      <c r="A4" s="4" t="inlineStr">
        <is>
          <t>Advance from customers</t>
        </is>
      </c>
      <c r="B4" s="7" t="n">
        <v>6190091</v>
      </c>
      <c r="C4" s="7" t="n">
        <v>24189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Equity (Details) - USD ($)</t>
        </is>
      </c>
      <c r="D1" s="2" t="inlineStr">
        <is>
          <t>1 Months Ended</t>
        </is>
      </c>
    </row>
    <row r="2">
      <c r="B2" s="2" t="inlineStr">
        <is>
          <t>Dec. 30, 2020</t>
        </is>
      </c>
      <c r="C2" s="2" t="inlineStr">
        <is>
          <t>Feb. 10, 2020</t>
        </is>
      </c>
      <c r="D2" s="2" t="inlineStr">
        <is>
          <t>Jul. 30, 2021</t>
        </is>
      </c>
      <c r="E2" s="2" t="inlineStr">
        <is>
          <t>Apr. 26, 2021</t>
        </is>
      </c>
      <c r="F2" s="2" t="inlineStr">
        <is>
          <t>Jan. 26, 2021</t>
        </is>
      </c>
      <c r="G2" s="2" t="inlineStr">
        <is>
          <t>Jun. 17, 2019</t>
        </is>
      </c>
      <c r="H2" s="2" t="inlineStr">
        <is>
          <t>Dec. 31, 2021</t>
        </is>
      </c>
      <c r="I2" s="2" t="inlineStr">
        <is>
          <t>Dec. 30, 2021</t>
        </is>
      </c>
      <c r="J2" s="2" t="inlineStr">
        <is>
          <t>Sep. 01, 2021</t>
        </is>
      </c>
      <c r="K2" s="2" t="inlineStr">
        <is>
          <t>Jul. 15, 2021</t>
        </is>
      </c>
      <c r="L2" s="2" t="inlineStr">
        <is>
          <t>Mar. 09, 2021</t>
        </is>
      </c>
      <c r="M2" s="2" t="inlineStr">
        <is>
          <t>Jan. 04, 2021</t>
        </is>
      </c>
      <c r="N2" s="2" t="inlineStr">
        <is>
          <t>Dec. 31, 2020</t>
        </is>
      </c>
      <c r="O2" s="2" t="inlineStr">
        <is>
          <t>Jun. 05, 2020</t>
        </is>
      </c>
      <c r="P2" s="2" t="inlineStr">
        <is>
          <t>Dec. 20, 2019</t>
        </is>
      </c>
      <c r="Q2" s="2" t="inlineStr">
        <is>
          <t>May 09, 2019</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01</v>
      </c>
      <c r="I4" s="4" t="inlineStr">
        <is>
          <t xml:space="preserve"> </t>
        </is>
      </c>
      <c r="J4" s="4" t="inlineStr">
        <is>
          <t xml:space="preserve"> </t>
        </is>
      </c>
      <c r="K4" s="4" t="inlineStr">
        <is>
          <t xml:space="preserve"> </t>
        </is>
      </c>
      <c r="L4" s="4" t="inlineStr">
        <is>
          <t xml:space="preserve"> </t>
        </is>
      </c>
      <c r="M4" s="4" t="inlineStr">
        <is>
          <t xml:space="preserve"> </t>
        </is>
      </c>
      <c r="N4" s="8" t="n">
        <v>0.001</v>
      </c>
      <c r="O4" s="4" t="inlineStr">
        <is>
          <t xml:space="preserve"> </t>
        </is>
      </c>
      <c r="P4" s="4" t="inlineStr">
        <is>
          <t xml:space="preserve"> </t>
        </is>
      </c>
      <c r="Q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Equity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558193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Equit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s purchased</t>
        </is>
      </c>
      <c r="B10" s="4" t="inlineStr">
        <is>
          <t xml:space="preserve"> </t>
        </is>
      </c>
      <c r="C10" s="4" t="inlineStr">
        <is>
          <t xml:space="preserve"> </t>
        </is>
      </c>
      <c r="D10" s="4" t="inlineStr">
        <is>
          <t xml:space="preserve"> </t>
        </is>
      </c>
      <c r="E10" s="4" t="inlineStr">
        <is>
          <t xml:space="preserve"> </t>
        </is>
      </c>
      <c r="F10" s="4" t="inlineStr">
        <is>
          <t xml:space="preserve"> </t>
        </is>
      </c>
      <c r="G10" s="5" t="n">
        <v>13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0.0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ggregate purchase price (in Dollars)</t>
        </is>
      </c>
      <c r="B12" s="4" t="inlineStr">
        <is>
          <t xml:space="preserve"> </t>
        </is>
      </c>
      <c r="C12" s="4" t="inlineStr">
        <is>
          <t xml:space="preserve"> </t>
        </is>
      </c>
      <c r="D12" s="4" t="inlineStr">
        <is>
          <t xml:space="preserve"> </t>
        </is>
      </c>
      <c r="E12" s="4" t="inlineStr">
        <is>
          <t xml:space="preserve"> </t>
        </is>
      </c>
      <c r="F12" s="4" t="inlineStr">
        <is>
          <t xml:space="preserve"> </t>
        </is>
      </c>
      <c r="G12" s="7" t="n">
        <v>546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urchas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6" t="n">
        <v>4.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ix Employ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rdinary shares</t>
        </is>
      </c>
      <c r="B16" s="5" t="n">
        <v>7821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pensation expense (in Dollars)</t>
        </is>
      </c>
      <c r="B17" s="7" t="n">
        <v>17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ven 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rdinary shares</t>
        </is>
      </c>
      <c r="B20" s="4" t="inlineStr">
        <is>
          <t xml:space="preserve"> </t>
        </is>
      </c>
      <c r="C20" s="4" t="inlineStr">
        <is>
          <t xml:space="preserve"> </t>
        </is>
      </c>
      <c r="D20" s="5" t="n">
        <v>87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pensation expense (in Dollars)</t>
        </is>
      </c>
      <c r="B21" s="4" t="inlineStr">
        <is>
          <t xml:space="preserve"> </t>
        </is>
      </c>
      <c r="C21" s="4" t="inlineStr">
        <is>
          <t xml:space="preserve"> </t>
        </is>
      </c>
      <c r="D21" s="7" t="n">
        <v>116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ve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quity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2" t="n">
        <v>1</v>
      </c>
      <c r="Q24" s="4" t="inlineStr">
        <is>
          <t xml:space="preserve"> </t>
        </is>
      </c>
    </row>
    <row r="25">
      <c r="A25" s="4" t="inlineStr">
        <is>
          <t>Investment [Member] | Jingshan Sanhe Luckysky New Energy Technologies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quity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0.85</v>
      </c>
      <c r="K27" s="4" t="inlineStr">
        <is>
          <t xml:space="preserve"> </t>
        </is>
      </c>
      <c r="L27" s="4" t="inlineStr">
        <is>
          <t xml:space="preserve"> </t>
        </is>
      </c>
      <c r="M27" s="12" t="n">
        <v>0.85</v>
      </c>
      <c r="N27" s="4" t="inlineStr">
        <is>
          <t xml:space="preserve"> </t>
        </is>
      </c>
      <c r="O27" s="4" t="inlineStr">
        <is>
          <t xml:space="preserve"> </t>
        </is>
      </c>
      <c r="P27" s="4" t="inlineStr">
        <is>
          <t xml:space="preserve"> </t>
        </is>
      </c>
      <c r="Q27" s="4" t="inlineStr">
        <is>
          <t xml:space="preserve"> </t>
        </is>
      </c>
    </row>
    <row r="28">
      <c r="A28" s="4" t="inlineStr">
        <is>
          <t>Investment [Member] | Jilin Chuangyuan Chemical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quity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2" t="n">
        <v>0.75</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vestment [Member] | Anhui Ansheng Petrochemical Equipment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quity 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2" t="n">
        <v>0.66</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vestment [Member] | Shandong Yunchu Supply Chain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quity 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2" t="n">
        <v>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engru Xu and Zhichao Du [Member] | 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s purchased</t>
        </is>
      </c>
      <c r="B39" s="4" t="inlineStr">
        <is>
          <t xml:space="preserve"> </t>
        </is>
      </c>
      <c r="C39" s="5" t="n">
        <v>13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ggregate purchase price (in Dollars)</t>
        </is>
      </c>
      <c r="B40" s="4" t="inlineStr">
        <is>
          <t xml:space="preserve"> </t>
        </is>
      </c>
      <c r="C40" s="7" t="n">
        <v>351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urchase price per share (in Dollars per share)</t>
        </is>
      </c>
      <c r="B41" s="4" t="inlineStr">
        <is>
          <t xml:space="preserve"> </t>
        </is>
      </c>
      <c r="C41" s="6" t="n">
        <v>2.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ast Approach,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ggregate 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800000</v>
      </c>
      <c r="P44" s="4" t="inlineStr">
        <is>
          <t xml:space="preserve"> </t>
        </is>
      </c>
      <c r="Q44" s="4" t="inlineStr">
        <is>
          <t xml:space="preserve"> </t>
        </is>
      </c>
    </row>
    <row r="45">
      <c r="A45" s="4" t="inlineStr">
        <is>
          <t>Jingshan Sanhe Luckysky New Energy Technologies Co.,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ggregate shar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200000</v>
      </c>
      <c r="N47" s="4" t="inlineStr">
        <is>
          <t xml:space="preserve"> </t>
        </is>
      </c>
      <c r="O47" s="4" t="inlineStr">
        <is>
          <t xml:space="preserve"> </t>
        </is>
      </c>
      <c r="P47" s="4" t="inlineStr">
        <is>
          <t xml:space="preserve"> </t>
        </is>
      </c>
      <c r="Q47" s="4" t="inlineStr">
        <is>
          <t xml:space="preserve"> </t>
        </is>
      </c>
    </row>
    <row r="48">
      <c r="A48" s="4" t="inlineStr">
        <is>
          <t>People’s Republic of China [Member] | Securities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ggregate shares of common stock</t>
        </is>
      </c>
      <c r="B50" s="4" t="inlineStr">
        <is>
          <t xml:space="preserve"> </t>
        </is>
      </c>
      <c r="C50" s="4" t="inlineStr">
        <is>
          <t xml:space="preserve"> </t>
        </is>
      </c>
      <c r="D50" s="4" t="inlineStr">
        <is>
          <t xml:space="preserve"> </t>
        </is>
      </c>
      <c r="E50" s="4" t="inlineStr">
        <is>
          <t xml:space="preserve"> </t>
        </is>
      </c>
      <c r="F50" s="5" t="n">
        <v>27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tock, par value (in Dollars per share)</t>
        </is>
      </c>
      <c r="B51" s="4" t="inlineStr">
        <is>
          <t xml:space="preserve"> </t>
        </is>
      </c>
      <c r="C51" s="4" t="inlineStr">
        <is>
          <t xml:space="preserve"> </t>
        </is>
      </c>
      <c r="D51" s="4" t="inlineStr">
        <is>
          <t xml:space="preserve"> </t>
        </is>
      </c>
      <c r="E51" s="4" t="inlineStr">
        <is>
          <t xml:space="preserve"> </t>
        </is>
      </c>
      <c r="F51" s="8" t="n">
        <v>0.00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ggregate purchase price (in Dollars)</t>
        </is>
      </c>
      <c r="B52" s="4" t="inlineStr">
        <is>
          <t xml:space="preserve"> </t>
        </is>
      </c>
      <c r="C52" s="4" t="inlineStr">
        <is>
          <t xml:space="preserve"> </t>
        </is>
      </c>
      <c r="D52" s="4" t="inlineStr">
        <is>
          <t xml:space="preserve"> </t>
        </is>
      </c>
      <c r="E52" s="4" t="inlineStr">
        <is>
          <t xml:space="preserve"> </t>
        </is>
      </c>
      <c r="F52" s="7" t="n">
        <v>675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urchase price per share (in Dollars per share)</t>
        </is>
      </c>
      <c r="B53" s="4" t="inlineStr">
        <is>
          <t xml:space="preserve"> </t>
        </is>
      </c>
      <c r="C53" s="4" t="inlineStr">
        <is>
          <t xml:space="preserve"> </t>
        </is>
      </c>
      <c r="D53" s="4" t="inlineStr">
        <is>
          <t xml:space="preserve"> </t>
        </is>
      </c>
      <c r="E53" s="4" t="inlineStr">
        <is>
          <t xml:space="preserve"> </t>
        </is>
      </c>
      <c r="F53" s="6" t="n">
        <v>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Jilin Chuangyuan Chemical Co.,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ggregate shares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3300000</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hree Inves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ggregate shares of common stock</t>
        </is>
      </c>
      <c r="B59" s="4" t="inlineStr">
        <is>
          <t xml:space="preserve"> </t>
        </is>
      </c>
      <c r="C59" s="4" t="inlineStr">
        <is>
          <t xml:space="preserve"> </t>
        </is>
      </c>
      <c r="D59" s="4" t="inlineStr">
        <is>
          <t xml:space="preserve"> </t>
        </is>
      </c>
      <c r="E59" s="5" t="n">
        <v>4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urchase price per share (in Dollars per share)</t>
        </is>
      </c>
      <c r="B60" s="4" t="inlineStr">
        <is>
          <t xml:space="preserve"> </t>
        </is>
      </c>
      <c r="C60" s="4" t="inlineStr">
        <is>
          <t xml:space="preserve"> </t>
        </is>
      </c>
      <c r="D60" s="4" t="inlineStr">
        <is>
          <t xml:space="preserve"> </t>
        </is>
      </c>
      <c r="E60" s="6" t="n">
        <v>1.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Gross proceeds (in Dollars)</t>
        </is>
      </c>
      <c r="B61" s="4" t="inlineStr">
        <is>
          <t xml:space="preserve"> </t>
        </is>
      </c>
      <c r="C61" s="4" t="inlineStr">
        <is>
          <t xml:space="preserve"> </t>
        </is>
      </c>
      <c r="D61" s="4" t="inlineStr">
        <is>
          <t xml:space="preserve"> </t>
        </is>
      </c>
      <c r="E61" s="7" t="n">
        <v>76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nhui Ansheng Petrochemical Equipment Co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ggregate shares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48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ndong Yunchu Supply Chain Co., Lt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ggregate shares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9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nghai Xunya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ggregate shares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1080000</v>
      </c>
    </row>
  </sheetData>
  <mergeCells count="2">
    <mergeCell ref="A1:A2"/>
    <mergeCell ref="D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6" customWidth="1" min="2" max="2"/>
  </cols>
  <sheetData>
    <row r="1">
      <c r="A1" s="1" t="inlineStr">
        <is>
          <t>Income Taxes (Details)</t>
        </is>
      </c>
      <c r="B1" s="2" t="inlineStr">
        <is>
          <t>12 Months Ended</t>
        </is>
      </c>
    </row>
    <row r="2">
      <c r="B2" s="2" t="inlineStr">
        <is>
          <t>Dec. 31, 2021</t>
        </is>
      </c>
    </row>
    <row r="3">
      <c r="A3" s="4" t="inlineStr">
        <is>
          <t>PRC [Member]</t>
        </is>
      </c>
      <c r="B3" s="4" t="inlineStr">
        <is>
          <t xml:space="preserve"> </t>
        </is>
      </c>
    </row>
    <row r="4">
      <c r="A4" s="3" t="inlineStr">
        <is>
          <t>Income Taxes (Details) [Line Items]</t>
        </is>
      </c>
      <c r="B4" s="4" t="inlineStr">
        <is>
          <t xml:space="preserve"> </t>
        </is>
      </c>
    </row>
    <row r="5">
      <c r="A5" s="4" t="inlineStr">
        <is>
          <t>Corporate income tax rate</t>
        </is>
      </c>
      <c r="B5" s="12" t="n">
        <v>0.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differences between statutory and effective tax expenses - USD ($)</t>
        </is>
      </c>
      <c r="B1" s="2" t="inlineStr">
        <is>
          <t>12 Months Ended</t>
        </is>
      </c>
    </row>
    <row r="2">
      <c r="B2" s="2" t="inlineStr">
        <is>
          <t>Dec. 31, 2021</t>
        </is>
      </c>
      <c r="C2" s="2" t="inlineStr">
        <is>
          <t>Dec. 31, 2020</t>
        </is>
      </c>
    </row>
    <row r="3">
      <c r="A3" s="3" t="inlineStr">
        <is>
          <t>Schedule Of Reconciliation Differences Between Statutory And Effective Tax Expenses Abstract</t>
        </is>
      </c>
      <c r="B3" s="4" t="inlineStr">
        <is>
          <t xml:space="preserve"> </t>
        </is>
      </c>
      <c r="C3" s="4" t="inlineStr">
        <is>
          <t xml:space="preserve"> </t>
        </is>
      </c>
    </row>
    <row r="4">
      <c r="A4" s="4" t="inlineStr">
        <is>
          <t>Loss attributed to PRC operations</t>
        </is>
      </c>
      <c r="B4" s="7" t="n">
        <v>-5540404</v>
      </c>
      <c r="C4" s="7" t="n">
        <v>-34348</v>
      </c>
    </row>
    <row r="5">
      <c r="A5" s="4" t="inlineStr">
        <is>
          <t>Loss attributed to U.S. operations</t>
        </is>
      </c>
      <c r="B5" s="5" t="n">
        <v>-1753427</v>
      </c>
      <c r="C5" s="5" t="n">
        <v>-20529997</v>
      </c>
    </row>
    <row r="6">
      <c r="A6" s="4" t="inlineStr">
        <is>
          <t>Loss attributed to Canada operations</t>
        </is>
      </c>
      <c r="B6" s="5" t="n">
        <v>-2640821</v>
      </c>
      <c r="C6" s="5" t="n">
        <v>-417271</v>
      </c>
    </row>
    <row r="7">
      <c r="A7" s="4" t="inlineStr">
        <is>
          <t>Income attributed to BVI</t>
        </is>
      </c>
      <c r="B7" s="4" t="inlineStr">
        <is>
          <t xml:space="preserve"> </t>
        </is>
      </c>
      <c r="C7" s="5" t="n">
        <v>9779542</v>
      </c>
    </row>
    <row r="8">
      <c r="A8" s="4" t="inlineStr">
        <is>
          <t>Loss before tax</t>
        </is>
      </c>
      <c r="B8" s="5" t="n">
        <v>-9934652</v>
      </c>
      <c r="C8" s="5" t="n">
        <v>-11202074</v>
      </c>
    </row>
    <row r="9">
      <c r="A9" s="4" t="inlineStr">
        <is>
          <t>PRC Statutory Tax at 25% Rate</t>
        </is>
      </c>
      <c r="B9" s="5" t="n">
        <v>-1385101</v>
      </c>
      <c r="C9" s="5" t="n">
        <v>-8587</v>
      </c>
    </row>
    <row r="10">
      <c r="A10" s="4" t="inlineStr">
        <is>
          <t>Effect of tax exemption granted</t>
        </is>
      </c>
      <c r="B10" s="4" t="inlineStr">
        <is>
          <t xml:space="preserve"> </t>
        </is>
      </c>
      <c r="C10" s="4" t="inlineStr">
        <is>
          <t xml:space="preserve"> </t>
        </is>
      </c>
    </row>
    <row r="11">
      <c r="A11" s="4" t="inlineStr">
        <is>
          <t>Valuation allowance</t>
        </is>
      </c>
      <c r="B11" s="5" t="n">
        <v>1441551</v>
      </c>
      <c r="C11" s="5" t="n">
        <v>8587</v>
      </c>
    </row>
    <row r="12">
      <c r="A12" s="4" t="inlineStr">
        <is>
          <t>Income tax</t>
        </is>
      </c>
      <c r="B12" s="5" t="n">
        <v>56450</v>
      </c>
      <c r="C12" s="4" t="inlineStr">
        <is>
          <t xml:space="preserve"> </t>
        </is>
      </c>
    </row>
    <row r="13">
      <c r="A13" s="4" t="inlineStr">
        <is>
          <t>Per Share Effect of Tax Exemption</t>
        </is>
      </c>
      <c r="B13" s="4" t="inlineStr">
        <is>
          <t xml:space="preserve"> </t>
        </is>
      </c>
      <c r="C13" s="4" t="inlineStr">
        <is>
          <t xml:space="preserve"> </t>
        </is>
      </c>
    </row>
    <row r="14">
      <c r="A14" s="4" t="inlineStr">
        <is>
          <t>Effect of tax exemption granted (in Dollars per share)</t>
        </is>
      </c>
      <c r="B14" s="4" t="inlineStr">
        <is>
          <t xml:space="preserve"> </t>
        </is>
      </c>
      <c r="C14" s="4" t="inlineStr">
        <is>
          <t xml:space="preserve"> </t>
        </is>
      </c>
    </row>
    <row r="15">
      <c r="A15" s="4" t="inlineStr">
        <is>
          <t>Weighted-Average Shares Outstanding Basic</t>
        </is>
      </c>
      <c r="B15" s="7" t="n">
        <v>24778588</v>
      </c>
      <c r="C15" s="7" t="n">
        <v>10112648</v>
      </c>
    </row>
    <row r="16">
      <c r="A16" s="4" t="inlineStr">
        <is>
          <t>Per share effect</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federal statutory income tax rate and the company's effective tax rate</t>
        </is>
      </c>
      <c r="B1" s="2" t="inlineStr">
        <is>
          <t>12 Months Ended</t>
        </is>
      </c>
    </row>
    <row r="2">
      <c r="B2" s="2" t="inlineStr">
        <is>
          <t>Dec. 31, 2021</t>
        </is>
      </c>
      <c r="C2" s="2" t="inlineStr">
        <is>
          <t>Dec. 31, 2020</t>
        </is>
      </c>
    </row>
    <row r="3">
      <c r="A3" s="3" t="inlineStr">
        <is>
          <t>Schedule Of USFederal Statutory Income Tax Rate And The Companys Effective Tax Rate Abstract</t>
        </is>
      </c>
      <c r="B3" s="4" t="inlineStr">
        <is>
          <t xml:space="preserve"> </t>
        </is>
      </c>
      <c r="C3" s="4" t="inlineStr">
        <is>
          <t xml:space="preserve"> </t>
        </is>
      </c>
    </row>
    <row r="4">
      <c r="A4" s="4" t="inlineStr">
        <is>
          <t>U.S. federal statutory income tax rate</t>
        </is>
      </c>
      <c r="B4" s="12" t="n">
        <v>0.21</v>
      </c>
      <c r="C4" s="12" t="n">
        <v>0.21</v>
      </c>
    </row>
    <row r="5">
      <c r="A5" s="4" t="inlineStr">
        <is>
          <t>Higher (lower) rates in PRC, net</t>
        </is>
      </c>
      <c r="B5" s="12" t="n">
        <v>0.04</v>
      </c>
      <c r="C5" s="12" t="n">
        <v>0.04</v>
      </c>
    </row>
    <row r="6">
      <c r="A6" s="4" t="inlineStr">
        <is>
          <t>Non-recognized deferred tax benefits in the PRC</t>
        </is>
      </c>
      <c r="B6" s="4" t="inlineStr">
        <is>
          <t>(25.57%)</t>
        </is>
      </c>
      <c r="C6" s="4" t="inlineStr">
        <is>
          <t>(25.00%)</t>
        </is>
      </c>
    </row>
    <row r="7">
      <c r="A7" s="4" t="inlineStr">
        <is>
          <t>The Company’s effective tax rate</t>
        </is>
      </c>
      <c r="B7" s="4" t="inlineStr">
        <is>
          <t>(0.57%)</t>
        </is>
      </c>
      <c r="C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Planet Green Holdings Corp. (the “Company”
or “PLAG”) is a holding company incorporated in Nevada. We are engaged in various businesses through our subsidiaries and
controlled entities in China. Going Concern The accompanying audited consolidated financial
statements have been prepared assuming that the Company will continue as a going concern; however, the Company has incurred a net loss
of $9,740,486 attributable to common shareholders for the year ended December 31, 2021. As of December 31, 2021, the Company had an accumulated
deficit of $94,072,383; a working capital deficit of $7,075,320, its net cash used in operating activities for the year ended December
31, 2021 was $519,396 These factors raise substantial doubt on the Company’s
ability to continue as a going concern. The accompanying audited consolidated financial statements do not include any adjustments that
might result from the outcome of this uncertainty. Management’s plan for the Company’s continued existence is dependent upon
management’s ability to execute the business plan, develop the plan to generate profit; additionally, Management may need to continue
to rely on private placements or certain related parties to provide funding for investment, for working capital and general corporate
purposes. If management is unable to execute its plan, the Company may become insolv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Loss) Per Share (Details) - Schedule of basic and diluted earnings per share - USD ($)</t>
        </is>
      </c>
      <c r="B1" s="2" t="inlineStr">
        <is>
          <t>12 Months Ended</t>
        </is>
      </c>
    </row>
    <row r="2">
      <c r="B2" s="2" t="inlineStr">
        <is>
          <t>Dec. 31, 2021</t>
        </is>
      </c>
      <c r="C2" s="2" t="inlineStr">
        <is>
          <t>Dec. 31, 2020</t>
        </is>
      </c>
    </row>
    <row r="3">
      <c r="A3" s="3" t="inlineStr">
        <is>
          <t>Schedule Of Basic And Diluted Earnings Per Share Abstract</t>
        </is>
      </c>
      <c r="B3" s="4" t="inlineStr">
        <is>
          <t xml:space="preserve"> </t>
        </is>
      </c>
      <c r="C3" s="4" t="inlineStr">
        <is>
          <t xml:space="preserve"> </t>
        </is>
      </c>
    </row>
    <row r="4">
      <c r="A4" s="4" t="inlineStr">
        <is>
          <t>Loss from operations attributable to common stockholders (in Dollars)</t>
        </is>
      </c>
      <c r="B4" s="7" t="n">
        <v>-9740486</v>
      </c>
      <c r="C4" s="7" t="n">
        <v>-11501163</v>
      </c>
    </row>
    <row r="5">
      <c r="A5" s="4" t="inlineStr">
        <is>
          <t>Original Shares at the beginning:</t>
        </is>
      </c>
      <c r="B5" s="5" t="n">
        <v>11809930</v>
      </c>
      <c r="C5" s="5" t="n">
        <v>7877765</v>
      </c>
    </row>
    <row r="6">
      <c r="A6" s="4" t="inlineStr">
        <is>
          <t>Additions from Actual Events -issuance of common stock for cash</t>
        </is>
      </c>
      <c r="B6" s="5" t="n">
        <v>2926027</v>
      </c>
      <c r="C6" s="5" t="n">
        <v>1202055</v>
      </c>
    </row>
    <row r="7">
      <c r="A7" s="4" t="inlineStr">
        <is>
          <t>Additions from Actual Events – issuance of common stock for acquisition</t>
        </is>
      </c>
      <c r="B7" s="5" t="n">
        <v>9672329</v>
      </c>
      <c r="C7" s="5" t="n">
        <v>1030685</v>
      </c>
    </row>
    <row r="8">
      <c r="A8" s="4" t="inlineStr">
        <is>
          <t>Additions from Actual Events – issuance of common stock for stock compensation</t>
        </is>
      </c>
      <c r="B8" s="5" t="n">
        <v>370302</v>
      </c>
      <c r="C8" s="5" t="n">
        <v>2143</v>
      </c>
    </row>
    <row r="9">
      <c r="A9" s="4" t="inlineStr">
        <is>
          <t>Basic Weighted Average Shares Outstanding</t>
        </is>
      </c>
      <c r="B9" s="5" t="n">
        <v>24778588</v>
      </c>
      <c r="C9" s="5" t="n">
        <v>10112648</v>
      </c>
    </row>
    <row r="10">
      <c r="A10" s="4" t="inlineStr">
        <is>
          <t>(Loss) income per share from continuing operations - Basic (in Dollars per share)</t>
        </is>
      </c>
      <c r="B10" s="6" t="n">
        <v>-0.4</v>
      </c>
      <c r="C10" s="9" t="n">
        <v>-1.11</v>
      </c>
    </row>
    <row r="11">
      <c r="A11" s="4" t="inlineStr">
        <is>
          <t>(Loss) income per share from discontinued operations-Basic (in Dollars per share)</t>
        </is>
      </c>
      <c r="B11" s="5" t="n">
        <v>0</v>
      </c>
      <c r="C11" s="10" t="n">
        <v>0.01</v>
      </c>
    </row>
    <row r="12">
      <c r="A12" s="4" t="inlineStr">
        <is>
          <t>(Loss) income per common shareholders - Basic (in Dollars per share)</t>
        </is>
      </c>
      <c r="B12" s="9" t="n">
        <v>-0.39</v>
      </c>
      <c r="C12" s="9" t="n">
        <v>-1.09</v>
      </c>
    </row>
    <row r="13">
      <c r="A13" s="4" t="inlineStr">
        <is>
          <t>Basic weighted average shares outstanding</t>
        </is>
      </c>
      <c r="B13" s="5" t="n">
        <v>24778588</v>
      </c>
      <c r="C13" s="5" t="n">
        <v>1011264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Loss) Per Share (Details) - Schedule of basic and diluted earnings per share (Parentheticals) - $ / shares</t>
        </is>
      </c>
      <c r="B1" s="2" t="inlineStr">
        <is>
          <t>12 Months Ended</t>
        </is>
      </c>
    </row>
    <row r="2">
      <c r="B2" s="2" t="inlineStr">
        <is>
          <t>Dec. 31, 2021</t>
        </is>
      </c>
      <c r="C2" s="2" t="inlineStr">
        <is>
          <t>Dec. 31, 2020</t>
        </is>
      </c>
    </row>
    <row r="3">
      <c r="A3" s="3" t="inlineStr">
        <is>
          <t>Schedule Of Basic And Diluted Earnings Per Share Abstract</t>
        </is>
      </c>
      <c r="B3" s="4" t="inlineStr">
        <is>
          <t xml:space="preserve"> </t>
        </is>
      </c>
      <c r="C3" s="4" t="inlineStr">
        <is>
          <t xml:space="preserve"> </t>
        </is>
      </c>
    </row>
    <row r="4">
      <c r="A4" s="4" t="inlineStr">
        <is>
          <t>(Loss) income per share from continuing operations - Diluted</t>
        </is>
      </c>
      <c r="B4" s="9" t="n">
        <v>-0.4</v>
      </c>
      <c r="C4" s="9" t="n">
        <v>-1.11</v>
      </c>
    </row>
    <row r="5">
      <c r="A5" s="4" t="inlineStr">
        <is>
          <t>(Loss) income per share from discontinued operations- Diluted</t>
        </is>
      </c>
      <c r="B5" s="5" t="n">
        <v>0</v>
      </c>
      <c r="C5" s="10" t="n">
        <v>0.01</v>
      </c>
    </row>
    <row r="6">
      <c r="A6" s="4" t="inlineStr">
        <is>
          <t>(Loss) income per common shareholders - Diluted</t>
        </is>
      </c>
      <c r="B6" s="9" t="n">
        <v>-0.39</v>
      </c>
      <c r="C6" s="9" t="n">
        <v>-1.09</v>
      </c>
    </row>
    <row r="7">
      <c r="A7" s="4" t="inlineStr">
        <is>
          <t>Diluted weighted average shares outstanding (in Shares)</t>
        </is>
      </c>
      <c r="B7" s="5" t="n">
        <v>24778588</v>
      </c>
      <c r="C7" s="5" t="n">
        <v>1011264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centrations (Details)</t>
        </is>
      </c>
      <c r="B1" s="2" t="inlineStr">
        <is>
          <t>12 Months Ended</t>
        </is>
      </c>
    </row>
    <row r="2">
      <c r="B2" s="2" t="inlineStr">
        <is>
          <t>Dec. 31, 2021</t>
        </is>
      </c>
      <c r="C2" s="2" t="inlineStr">
        <is>
          <t>Dec. 31, 2020</t>
        </is>
      </c>
    </row>
    <row r="3">
      <c r="A3" s="4" t="inlineStr">
        <is>
          <t>Customer [Member]</t>
        </is>
      </c>
      <c r="B3" s="4" t="inlineStr">
        <is>
          <t xml:space="preserve"> </t>
        </is>
      </c>
      <c r="C3" s="4" t="inlineStr">
        <is>
          <t xml:space="preserve"> </t>
        </is>
      </c>
    </row>
    <row r="4">
      <c r="A4" s="3" t="inlineStr">
        <is>
          <t>Concentrations (Details) [Line Items]</t>
        </is>
      </c>
      <c r="B4" s="4" t="inlineStr">
        <is>
          <t xml:space="preserve"> </t>
        </is>
      </c>
      <c r="C4" s="4" t="inlineStr">
        <is>
          <t xml:space="preserve"> </t>
        </is>
      </c>
    </row>
    <row r="5">
      <c r="A5" s="4" t="inlineStr">
        <is>
          <t>Customer concentration percentage</t>
        </is>
      </c>
      <c r="B5" s="12" t="n">
        <v>0.1</v>
      </c>
      <c r="C5" s="4" t="inlineStr">
        <is>
          <t xml:space="preserve"> </t>
        </is>
      </c>
    </row>
    <row r="6">
      <c r="A6" s="4" t="inlineStr">
        <is>
          <t>Supplier [Member]</t>
        </is>
      </c>
      <c r="B6" s="4" t="inlineStr">
        <is>
          <t xml:space="preserve"> </t>
        </is>
      </c>
      <c r="C6" s="4" t="inlineStr">
        <is>
          <t xml:space="preserve"> </t>
        </is>
      </c>
    </row>
    <row r="7">
      <c r="A7" s="3" t="inlineStr">
        <is>
          <t>Concentrations (Details) [Line Items]</t>
        </is>
      </c>
      <c r="B7" s="4" t="inlineStr">
        <is>
          <t xml:space="preserve"> </t>
        </is>
      </c>
      <c r="C7" s="4" t="inlineStr">
        <is>
          <t xml:space="preserve"> </t>
        </is>
      </c>
    </row>
    <row r="8">
      <c r="A8" s="4" t="inlineStr">
        <is>
          <t>Customer concentration percentage</t>
        </is>
      </c>
      <c r="B8" s="4" t="inlineStr">
        <is>
          <t xml:space="preserve"> </t>
        </is>
      </c>
      <c r="C8" s="12" t="n">
        <v>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ustomers concentrations - Customers Concentrations [Member] - USD ($)</t>
        </is>
      </c>
      <c r="B1" s="2" t="inlineStr">
        <is>
          <t>12 Months Ended</t>
        </is>
      </c>
    </row>
    <row r="2">
      <c r="B2" s="2" t="inlineStr">
        <is>
          <t>Dec. 31, 2021</t>
        </is>
      </c>
      <c r="C2" s="2" t="inlineStr">
        <is>
          <t>Dec. 31, 2020</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s concentrations amount</t>
        </is>
      </c>
      <c r="B5" s="7" t="n">
        <v>1603947</v>
      </c>
      <c r="C5" s="4" t="inlineStr">
        <is>
          <t xml:space="preserve"> </t>
        </is>
      </c>
    </row>
    <row r="6">
      <c r="A6" s="4" t="inlineStr">
        <is>
          <t>Customers concentrations percentage</t>
        </is>
      </c>
      <c r="B6" s="12" t="n">
        <v>0.15</v>
      </c>
      <c r="C6" s="4" t="inlineStr">
        <is>
          <t xml:space="preserve"> </t>
        </is>
      </c>
    </row>
    <row r="7">
      <c r="A7" s="4" t="inlineStr">
        <is>
          <t>Customer B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ustomers concentrations amount</t>
        </is>
      </c>
      <c r="B9" s="7" t="n">
        <v>1558075</v>
      </c>
      <c r="C9" s="4" t="inlineStr">
        <is>
          <t xml:space="preserve"> </t>
        </is>
      </c>
    </row>
    <row r="10">
      <c r="A10" s="4" t="inlineStr">
        <is>
          <t>Customers concentrations percentage</t>
        </is>
      </c>
      <c r="B10" s="12" t="n">
        <v>0.15</v>
      </c>
      <c r="C10" s="4" t="inlineStr">
        <is>
          <t xml:space="preserve"> </t>
        </is>
      </c>
    </row>
    <row r="11">
      <c r="A11" s="4" t="inlineStr">
        <is>
          <t>Customer C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ustomers concentrations amount</t>
        </is>
      </c>
      <c r="B13" s="7" t="n">
        <v>1294587</v>
      </c>
      <c r="C13" s="4" t="inlineStr">
        <is>
          <t xml:space="preserve"> </t>
        </is>
      </c>
    </row>
    <row r="14">
      <c r="A14" s="4" t="inlineStr">
        <is>
          <t>Customers concentrations percentage</t>
        </is>
      </c>
      <c r="B14" s="12" t="n">
        <v>0.12</v>
      </c>
      <c r="C14" s="4" t="inlineStr">
        <is>
          <t xml:space="preserve"> </t>
        </is>
      </c>
    </row>
    <row r="15">
      <c r="A15" s="4" t="inlineStr">
        <is>
          <t>Customer D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ustomers concentrations amount</t>
        </is>
      </c>
      <c r="B17" s="4" t="inlineStr">
        <is>
          <t xml:space="preserve"> </t>
        </is>
      </c>
      <c r="C17" s="7" t="n">
        <v>3165520</v>
      </c>
    </row>
    <row r="18">
      <c r="A18" s="4" t="inlineStr">
        <is>
          <t>Customers concentrations percentage</t>
        </is>
      </c>
      <c r="B18" s="4" t="inlineStr">
        <is>
          <t xml:space="preserve"> </t>
        </is>
      </c>
      <c r="C18" s="12" t="n">
        <v>0.8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supplier accounted for purchase - Suppliers Concentrations [Member] - USD ($)</t>
        </is>
      </c>
      <c r="B1" s="2" t="inlineStr">
        <is>
          <t>12 Months Ended</t>
        </is>
      </c>
    </row>
    <row r="2">
      <c r="B2" s="2" t="inlineStr">
        <is>
          <t>Dec. 31, 2021</t>
        </is>
      </c>
      <c r="C2" s="2" t="inlineStr">
        <is>
          <t>Dec. 31, 2020</t>
        </is>
      </c>
    </row>
    <row r="3">
      <c r="A3" s="4" t="inlineStr">
        <is>
          <t>Supplier A [Member]</t>
        </is>
      </c>
      <c r="B3" s="4" t="inlineStr">
        <is>
          <t xml:space="preserve"> </t>
        </is>
      </c>
      <c r="C3" s="4" t="inlineStr">
        <is>
          <t xml:space="preserve"> </t>
        </is>
      </c>
    </row>
    <row r="4">
      <c r="A4" s="3" t="inlineStr">
        <is>
          <t>Concentrations (Details) - Schedule of supplier accounted for purchase [Line Items]</t>
        </is>
      </c>
      <c r="B4" s="4" t="inlineStr">
        <is>
          <t xml:space="preserve"> </t>
        </is>
      </c>
      <c r="C4" s="4" t="inlineStr">
        <is>
          <t xml:space="preserve"> </t>
        </is>
      </c>
    </row>
    <row r="5">
      <c r="A5" s="4" t="inlineStr">
        <is>
          <t>Suppliers concentration amount</t>
        </is>
      </c>
      <c r="B5" s="7" t="n">
        <v>830263</v>
      </c>
      <c r="C5" s="4" t="inlineStr">
        <is>
          <t xml:space="preserve"> </t>
        </is>
      </c>
    </row>
    <row r="6">
      <c r="A6" s="4" t="inlineStr">
        <is>
          <t>Suppliers concentration percentage</t>
        </is>
      </c>
      <c r="B6" s="12" t="n">
        <v>0.14</v>
      </c>
      <c r="C6" s="4" t="inlineStr">
        <is>
          <t xml:space="preserve"> </t>
        </is>
      </c>
    </row>
    <row r="7">
      <c r="A7" s="4" t="inlineStr">
        <is>
          <t>Supplier B [Member]</t>
        </is>
      </c>
      <c r="B7" s="4" t="inlineStr">
        <is>
          <t xml:space="preserve"> </t>
        </is>
      </c>
      <c r="C7" s="4" t="inlineStr">
        <is>
          <t xml:space="preserve"> </t>
        </is>
      </c>
    </row>
    <row r="8">
      <c r="A8" s="3" t="inlineStr">
        <is>
          <t>Concentrations (Details) - Schedule of supplier accounted for purchase [Line Items]</t>
        </is>
      </c>
      <c r="B8" s="4" t="inlineStr">
        <is>
          <t xml:space="preserve"> </t>
        </is>
      </c>
      <c r="C8" s="4" t="inlineStr">
        <is>
          <t xml:space="preserve"> </t>
        </is>
      </c>
    </row>
    <row r="9">
      <c r="A9" s="4" t="inlineStr">
        <is>
          <t>Suppliers concentration amount</t>
        </is>
      </c>
      <c r="B9" s="4" t="inlineStr">
        <is>
          <t xml:space="preserve"> </t>
        </is>
      </c>
      <c r="C9" s="4" t="inlineStr">
        <is>
          <t xml:space="preserve"> </t>
        </is>
      </c>
    </row>
    <row r="10">
      <c r="A10" s="4" t="inlineStr">
        <is>
          <t>Suppliers concentration percentage</t>
        </is>
      </c>
      <c r="B10" s="4" t="inlineStr">
        <is>
          <t xml:space="preserve"> </t>
        </is>
      </c>
      <c r="C10" s="4" t="inlineStr">
        <is>
          <t xml:space="preserve"> </t>
        </is>
      </c>
    </row>
    <row r="11">
      <c r="A11" s="4" t="inlineStr">
        <is>
          <t>Supplier C [Member]</t>
        </is>
      </c>
      <c r="B11" s="4" t="inlineStr">
        <is>
          <t xml:space="preserve"> </t>
        </is>
      </c>
      <c r="C11" s="4" t="inlineStr">
        <is>
          <t xml:space="preserve"> </t>
        </is>
      </c>
    </row>
    <row r="12">
      <c r="A12" s="3" t="inlineStr">
        <is>
          <t>Concentrations (Details) - Schedule of supplier accounted for purchase [Line Items]</t>
        </is>
      </c>
      <c r="B12" s="4" t="inlineStr">
        <is>
          <t xml:space="preserve"> </t>
        </is>
      </c>
      <c r="C12" s="4" t="inlineStr">
        <is>
          <t xml:space="preserve"> </t>
        </is>
      </c>
    </row>
    <row r="13">
      <c r="A13" s="4" t="inlineStr">
        <is>
          <t>Suppliers concentration amount</t>
        </is>
      </c>
      <c r="B13" s="4" t="inlineStr">
        <is>
          <t xml:space="preserve"> </t>
        </is>
      </c>
      <c r="C13" s="7" t="n">
        <v>307817</v>
      </c>
    </row>
    <row r="14">
      <c r="A14" s="4" t="inlineStr">
        <is>
          <t>Suppliers concentration percentage</t>
        </is>
      </c>
      <c r="B14" s="4" t="inlineStr">
        <is>
          <t xml:space="preserve"> </t>
        </is>
      </c>
      <c r="C14" s="12" t="n">
        <v>0.5</v>
      </c>
    </row>
    <row r="15">
      <c r="A15" s="4" t="inlineStr">
        <is>
          <t>Supplier D [Member]</t>
        </is>
      </c>
      <c r="B15" s="4" t="inlineStr">
        <is>
          <t xml:space="preserve"> </t>
        </is>
      </c>
      <c r="C15" s="4" t="inlineStr">
        <is>
          <t xml:space="preserve"> </t>
        </is>
      </c>
    </row>
    <row r="16">
      <c r="A16" s="3" t="inlineStr">
        <is>
          <t>Concentrations (Details) - Schedule of supplier accounted for purchase [Line Items]</t>
        </is>
      </c>
      <c r="B16" s="4" t="inlineStr">
        <is>
          <t xml:space="preserve"> </t>
        </is>
      </c>
      <c r="C16" s="4" t="inlineStr">
        <is>
          <t xml:space="preserve"> </t>
        </is>
      </c>
    </row>
    <row r="17">
      <c r="A17" s="4" t="inlineStr">
        <is>
          <t>Suppliers concentration amount</t>
        </is>
      </c>
      <c r="B17" s="4" t="inlineStr">
        <is>
          <t xml:space="preserve"> </t>
        </is>
      </c>
      <c r="C17" s="7" t="n">
        <v>225577</v>
      </c>
    </row>
    <row r="18">
      <c r="A18" s="4" t="inlineStr">
        <is>
          <t>Suppliers concentration percentage</t>
        </is>
      </c>
      <c r="B18" s="4" t="inlineStr">
        <is>
          <t xml:space="preserve"> </t>
        </is>
      </c>
      <c r="C18" s="12" t="n">
        <v>0.3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Lease commitment (Details) - USD ($)</t>
        </is>
      </c>
      <c r="B1" s="2" t="inlineStr">
        <is>
          <t>12 Months Ended</t>
        </is>
      </c>
    </row>
    <row r="2">
      <c r="B2" s="2" t="inlineStr">
        <is>
          <t>Dec. 31, 2021</t>
        </is>
      </c>
      <c r="C2" s="2" t="inlineStr">
        <is>
          <t>Dec. 31, 2020</t>
        </is>
      </c>
    </row>
    <row r="3">
      <c r="A3" s="3" t="inlineStr">
        <is>
          <t>Leases [Abstract]</t>
        </is>
      </c>
      <c r="B3" s="4" t="inlineStr">
        <is>
          <t xml:space="preserve"> </t>
        </is>
      </c>
      <c r="C3" s="4" t="inlineStr">
        <is>
          <t xml:space="preserve"> </t>
        </is>
      </c>
    </row>
    <row r="4">
      <c r="A4" s="4" t="inlineStr">
        <is>
          <t>Lease term description</t>
        </is>
      </c>
      <c r="B4" s="4" t="inlineStr">
        <is>
          <t xml:space="preserve">The Company had a land, facilities and factory
lease agreement with a 5-year lease term starting in April 2018 until April 2023. Upon adoption of ASU 2016-02, the Company recognized
lease liabilities of approximately $0.82 million, with corresponding Right-of-Use (ROU) assets of the same amount based on the present
value of the future minimum rental payments of the new lease, using an effective interest rate of 4.75%, which is determined using an
incremental borrowing rate. </t>
        </is>
      </c>
      <c r="C4" s="4" t="inlineStr">
        <is>
          <t xml:space="preserve"> </t>
        </is>
      </c>
    </row>
    <row r="5">
      <c r="A5" s="4" t="inlineStr">
        <is>
          <t>Rent expenses</t>
        </is>
      </c>
      <c r="B5" s="7" t="n">
        <v>442297</v>
      </c>
      <c r="C5" s="7" t="n">
        <v>413572</v>
      </c>
    </row>
    <row r="6">
      <c r="A6" s="4" t="inlineStr">
        <is>
          <t>Weighted average remaining lease term</t>
        </is>
      </c>
      <c r="B6" s="4" t="inlineStr">
        <is>
          <t>1 year 3 months 29 days</t>
        </is>
      </c>
      <c r="C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Lease commitment (Details) - Schedule of lease obligations</t>
        </is>
      </c>
      <c r="B1" s="2" t="inlineStr">
        <is>
          <t>Dec. 31, 2021 USD ($)</t>
        </is>
      </c>
    </row>
    <row r="2">
      <c r="A2" s="3" t="inlineStr">
        <is>
          <t>Schedule Of Lease Obligations Abstract</t>
        </is>
      </c>
      <c r="B2" s="4" t="inlineStr">
        <is>
          <t xml:space="preserve"> </t>
        </is>
      </c>
    </row>
    <row r="3">
      <c r="A3" s="4" t="inlineStr">
        <is>
          <t>2022</t>
        </is>
      </c>
      <c r="B3" s="7" t="n">
        <v>442297</v>
      </c>
    </row>
    <row r="4">
      <c r="A4" s="4" t="inlineStr">
        <is>
          <t>2023</t>
        </is>
      </c>
      <c r="B4" s="5" t="n">
        <v>147432</v>
      </c>
    </row>
    <row r="5">
      <c r="A5" s="4" t="inlineStr">
        <is>
          <t>Total lease payment</t>
        </is>
      </c>
      <c r="B5" s="5" t="n">
        <v>589729</v>
      </c>
    </row>
    <row r="6">
      <c r="A6" s="4" t="inlineStr">
        <is>
          <t>Less: interest</t>
        </is>
      </c>
      <c r="B6" s="5" t="n">
        <v>-153538</v>
      </c>
    </row>
    <row r="7">
      <c r="A7" s="4" t="inlineStr">
        <is>
          <t>Present value of lease liabilities</t>
        </is>
      </c>
      <c r="B7" s="7" t="n">
        <v>4361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Contingencies (Details) - USD ($)</t>
        </is>
      </c>
      <c r="B1" s="2" t="inlineStr">
        <is>
          <t>Dec. 31, 2021</t>
        </is>
      </c>
      <c r="C1" s="2" t="inlineStr">
        <is>
          <t>Nov. 16, 2021</t>
        </is>
      </c>
    </row>
    <row r="2">
      <c r="A2" s="3" t="inlineStr">
        <is>
          <t>Contingencies (Details) [Line Items]</t>
        </is>
      </c>
      <c r="B2" s="4" t="inlineStr">
        <is>
          <t xml:space="preserve"> </t>
        </is>
      </c>
      <c r="C2" s="4" t="inlineStr">
        <is>
          <t xml:space="preserve"> </t>
        </is>
      </c>
    </row>
    <row r="3">
      <c r="A3" s="4" t="inlineStr">
        <is>
          <t>Cash</t>
        </is>
      </c>
      <c r="B3" s="4" t="inlineStr">
        <is>
          <t xml:space="preserve"> </t>
        </is>
      </c>
      <c r="C3" s="7" t="n">
        <v>229120</v>
      </c>
    </row>
    <row r="4">
      <c r="A4" s="4" t="inlineStr">
        <is>
          <t>Ansheng Company’s [Member]</t>
        </is>
      </c>
      <c r="B4" s="4" t="inlineStr">
        <is>
          <t xml:space="preserve"> </t>
        </is>
      </c>
      <c r="C4" s="4" t="inlineStr">
        <is>
          <t xml:space="preserve"> </t>
        </is>
      </c>
    </row>
    <row r="5">
      <c r="A5" s="3" t="inlineStr">
        <is>
          <t>Contingencies (Details) [Line Items]</t>
        </is>
      </c>
      <c r="B5" s="4" t="inlineStr">
        <is>
          <t xml:space="preserve"> </t>
        </is>
      </c>
      <c r="C5" s="4" t="inlineStr">
        <is>
          <t xml:space="preserve"> </t>
        </is>
      </c>
    </row>
    <row r="6">
      <c r="A6" s="4" t="inlineStr">
        <is>
          <t>Cash</t>
        </is>
      </c>
      <c r="B6" s="7" t="n">
        <v>151630</v>
      </c>
      <c r="C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bsequent Events (Details) - Subsequent Event [Member] - USD ($)</t>
        </is>
      </c>
      <c r="B1" s="2" t="inlineStr">
        <is>
          <t>Feb. 11, 2022</t>
        </is>
      </c>
      <c r="C1" s="2" t="inlineStr">
        <is>
          <t>Jan. 13, 2022</t>
        </is>
      </c>
    </row>
    <row r="2">
      <c r="A2" s="3" t="inlineStr">
        <is>
          <t>Subsequent Events (Details) [Line Items]</t>
        </is>
      </c>
      <c r="B2" s="4" t="inlineStr">
        <is>
          <t xml:space="preserve"> </t>
        </is>
      </c>
      <c r="C2" s="4" t="inlineStr">
        <is>
          <t xml:space="preserve"> </t>
        </is>
      </c>
    </row>
    <row r="3">
      <c r="A3" s="4" t="inlineStr">
        <is>
          <t>Gross proceeds</t>
        </is>
      </c>
      <c r="B3" s="4" t="inlineStr">
        <is>
          <t xml:space="preserve"> </t>
        </is>
      </c>
      <c r="C3" s="7" t="n">
        <v>7600000</v>
      </c>
    </row>
    <row r="4">
      <c r="A4" s="4" t="inlineStr">
        <is>
          <t>Aggregate shares</t>
        </is>
      </c>
      <c r="B4" s="4" t="inlineStr">
        <is>
          <t xml:space="preserve"> </t>
        </is>
      </c>
      <c r="C4" s="5" t="n">
        <v>7000000</v>
      </c>
    </row>
    <row r="5">
      <c r="A5" s="4" t="inlineStr">
        <is>
          <t>Purchase price per share</t>
        </is>
      </c>
      <c r="B5" s="4" t="inlineStr">
        <is>
          <t xml:space="preserve"> </t>
        </is>
      </c>
      <c r="C5" s="7" t="n">
        <v>1</v>
      </c>
    </row>
    <row r="6">
      <c r="A6" s="4" t="inlineStr">
        <is>
          <t>Subsequent events description</t>
        </is>
      </c>
      <c r="B6" s="4" t="inlineStr">
        <is>
          <t>the Company has entered into a Share Purchase
Agreement with Xiaodong Cai, the shareholders of Anhui Ansheng Petrochemical Equipment Co., Ltd., pursuant to the Share Purchase Agreement,
the Company shall pay the Seller up to an aggregate of U.S. $5,250,000 in exchange for 20.58% of the issued and outstanding shares of
Anhui Ansheng Petrochemical Equipment Co., Ltd. After execution of this agreement, the Company held Ansheng’s 86.58%
issued and outstanding shares.</t>
        </is>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Method of Accounting Management has prepared the accompanying financial
statements and these notes according to generally accepted accounting principles in the United States (“GAAP”). The Company
maintains its general ledger and journals with the accrual method accounting. Principles of Consolidation The accompanying consolidated financial statements
reflect the activities of Planet Green Holdings Corp. and each of the following entities:
Place of Attributable equity Registered
Name of Company incorporation interest % capital
Planet Green Holdings Corporation The British Virgin Islands 100 $ 10,000
Lucky Sky Planet Green Holdings Co., Limited (H.K.) Hong Kong 100 1
Jiayi Technologies (Xianning) Co., Ltd. PRC 100 2,000,000
Fast Approach Inc. Canada 100 79
Shanghai Shuning Advertising Co., Ltd. (a subsidiary of FAST) PRC 100 -
Jingshan Sanhe Luckysky New Energy Technologies Co., Ltd. PRC 85 4,710,254
Xianning Bozhuang Tea Products Co., Ltd. PRC 100 6,277,922
Jilin Chuangyuan Chemical Co., Ltd PRC VIE 9,280,493
Anhui Ansheng Petrochemical Equipment Co., Ltd PRC VIE 3,045,776
Shine Chemical Co., Ltd The British Virgin Islands 100 8,000
Bless Chemical Co., Ltd (a subsidiary of Shine Chemical) Hong Kong 100 10,000
Hubei Bryce Technology Co., Ltd. (a subsidiary of Bless Chemical) PRC 100 30,000,000
Shandong Yunchu Supply Chain Co., Ltd PRC 100 5,000,000 Management has eliminated all significant inter-company
balances and transactions in preparing the accompanying consolidated financial statements. Ownership interests of subsidiaries that the
Company does not wholly own are accounted for as non-controlling interests. On May 18, 2018, the Company incorporated Planet
Green Holdings Corporation, a limited company incorporated in the British Virgin Islands. On September 28, 2018, Planet Green BVI acquired
JianShi Technology Holding Limited, a limited company incorporated in Hong Kong on February 21, 2012, and Shanghai Xunyang Internet Tech
Co., Ltd., a wholly-owned foreign entity incorporated in Shanghai, PRC, on August 29, 2012 (“Shanghai Xunyang”). On August 12, 2019, through Lucky Sky Holdings
Corporations (H.K.) Limited, formerly known as JianShi Technology Holding Limited, Company established Lucky Sky Petrochemical Technology
(Xianning) Co., Ltd., a wholly foreign-owned enterprise incorporated in Xianning City, Hubei Province, China. On December 20, 2019, The Lucky Sky Holdings Corporations
(H.K.) Limited sold 100% of equity interest in Shanghai Xunyang. On May 29, 2020, the Planet Green Holdings Corporation (BVI) incorporated
Lucky Sky Planet Green Holdings Co., Limited, a limited company incorporated in Hong Kong. On June 5, 2020, the Planet Green Holdings Corporation(BVI)
acquired all of the outstanding equity interests of Fast Approach Inc. It was incorporated under Canada’s laws and the operation of a
demand-side platform targeting the Chinese education market in North America. On June 16, 2020, Lucky Sky Holdings Corporations
(H.K.) transferred its 100% equity interest in Lucky Sky Petrochemical to Lucky Sky Planet Green Holdings Co., Limited (H.K.). On September 15, 2020, Lucky Sky Petrochemical
terminated the VIE agreements with Shenzhen Lorain and Taishan Muren. On August 10, 2020, Planet Green Holdings Corporation(BVI)
transferred its 100% equity interest in Lucky Sky Holdings Corporations (H.K.) Limited to Rui Tang. On December 9, 2020, Lucky Sky Petrochemical Technology
(Xianning) Co., Ltd. changed its name to Jiayi Technologies (Xianning) Co., Ltd. On January 6, 2021, Planet Green Holdings Corporation(Nevada)
issued an aggregate of 2,200,000 shares of common stock of the Company to the equity holders of Jingshan Sanhe Luckysky New Energy Technologies
Co., Ltd in exchange for the transfer of 85% of the equity interest of Jingshan Sanhe Luckysky New Energy Technologies Co., Ltd to the
Jiayi Technologies (Xianning) Co., Ltd. On March 9, 2021, Planet Green Holdings Corporation(Nevada)
issued an aggregate of 3,300,000 shares of common stock of the Company to the equity holders of Jilin Chuangyuan Chemical Co., Ltd in
exchange for the transfer of 75% of the equity interest of Jilin Chuangyuan Chemical Co., Ltd to the Jiayi Technologies (Xianning) Co.,
Ltd. On July 15, 2021, Planet Green Holdings Corporation (Nevada) issued
an aggregate of 4,800,000 shares of common stock of the Company to the equity holders of Anhui Ansheng Petrochemical Equipment Co., Ltd
for the transfer to 66% of the equity interest if Anhui Ansheng Petrochemical Equipment Co., Ltd to the Jiayi Technologies (Xianning)
Co., Ltd. On August 1, 2021, Jiayi Technologies (Xianning)
Co., Ltd has terminated the VIE agreements with Xianning Bozhuang Tea Products Co., Ltd and acquired 100% equity of Xianning Bozhuang
Tea Products Co., Ltd. As a result, Xianning Bozhuang Tea Products Co., Ltd has been wholly-owned subsidiaries of the Jiayi Technologies
(Xianning) Co., Ltd. On August 3, 2021, the Planet Green Holding Corp
has acquired 8,000,000 ordinary shares of the Shine Chemical Co., Ltd. As a result, Shine Chemical Co., Ltd, Bless Chemical Co., Ltd and
Hubei Bryce Technology Co., Ltd have been wholly-owned subsidiaries of the Planet Green Holding Corp. On September 1st, 2021, Jingshan Sanhe Luckysky
New Energy Technologies Co., Ltd has changed its major shareholder from Mr.Feng Chao to Hubei Bryce Technology Co., Ltd and Hubei Bryce
Technology Co., Ltd has hold 85% shares of Jingshan Sanhe Luckysky New Energy Technologies Co., Ltd after the alteration of shareholders. On December
9, 2021, issued an aggregate of 5,900,000 shares
of common stock Shandong Yunchu Supply Chain Co., Ltd Shandong Yunchu Supply Chain Co., Ltd Consolidation of Variable Interest Entity On September 27, 2018, through Shanghai Xunyang,
the Company entered into exclusive VIE agreements with Beijing Lorain, Luotian Lorain, Shandong Greenpia, Taishan Muren, and Shenzhen
Lorain and their shareholders that give the Company the ability to substantially influence those companies’ daily operations and financial
affairs and appoint their senior executives. The Company is considered the primary beneficiary of these operating companies. On May 14, 2019, through Shanghai Xunyang, the
Company entered into a series of VIE agreements with Xianning Bozhuang and its equity holders to obtain control. It became the primary
beneficiary of Xianning Bozhuang. The Company consolidated Xianning Bozhuang’s accounts as its VIE. On December 20, 2019, we sold 100% of equity interest
in Shanghai Xunyang and terminated its VIE agreements with Xianning Bozhuang, Shenzhen Lorain, and Taishan Muren. On December 20, 2019, through Lucky Sky Petrochemical,
the Company entered into exclusive VIE agreements (“VIE Agreements”) with Taishan Muren, Xianning Bozhuang, and Shenzhen Lorain,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On September 6, 2020, it terminated its VIE agreements
with Shenzhen Lorain and Taishan Muren. On March 9, 2021, through Jiayi Technologies (Xianning)
Co., Ltd, formerly known as Lucky Sky Petrochemical Technology (Xianning) Co., Ltd, the Company entered into exclusive VIE agreements
(“VIE Agreements”) with Jilin Chuangyuan Chemical Co., Ltd,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On July 15, through Jiayi Technologies (Xianning)
Co., Ltd, formerly known as Lucky Sky Petrochemical Technology (Xianning) Co., Ltd, the Company entered into exclusive VIE agreements
(“VIE Agreements”) with Anhui Ansheng Petrochemical Equipment Co., Ltd, as well as their shareholders, which give the Company
the ability to substantially influence those companies’ daily operations and financial affairs and appoint their senior executives. The
Company is considered the primary beneficiary of these operating companies, and it consolidates their accounts as VIEs. On August 1, 2021, Jiayi Technologies (Xianning)
Co., Ltd has terminated the VIE agreements with Xianning Bozhuang Tea Products Co., Ltd. Each of the VIE Agreements is described in
detail below Consultation and Service Agreement Under the Consultation and Service Agreement,
WFOE has the exclusive right to provide consultation and services to the operating entities in China in business management, human resource,
technology, and intellectual property rights. WFOE exclusively owns any intellectual property rights arising from the performance of this
Consultation and Service Agreement. The number of service fees and payment terms can be amended by the WFOE and operating companies’
consultation and implementation. The duration of the Consultation and Service Agreement is 20 years. WFOE may terminate this agreement
at any time by giving 30 day’s prior written notice. Under the Consultation and Service Agreement, WFOE has the exclusive right
to provide consultation and services to the operating entities in China in business management, human resource, technology, and intellectual
property rights. WFOE exclusively owns any intellectual property rights arising from the performance of this Consultation and Service
Agreement. The number of service fees and payment terms can be amended by the WFOE and operating companies’ consultation and implementation.
The duration of the Consultation and Service Agreement is 20 years. WFOE may terminate this agreement at any time by giving 30 day’s
prior written notice. Business Cooperation Agreement Pursuant to the Business Cooperation Agreement,
WFOE has the exclusive right to provide complete technical support, business support, and related consulting services, including but not
limited to specialized services, business consultations, equipment or property leasing, marketing consultancy, system integration, product
research and development, and system maintenance. WFOE exclusively owns any intellectual property rights arising from the performance
of this Business Cooperation Agreement. The rate of service fees may be adjusted based on the services rendered by WFOE in that month
and the operational needs of the operating entities. The Business Cooperation Agreement shall maintain effective unless it was terminated
or was compelled to release under applicable PRC laws and regulations. WFOE may terminate this Business Cooperation Agreement at any time
by giving 30 day’s prior written notice. Equity Pledge Agreements According to the Equity Pledge Agreements among
WFOE, operating entities, and each of operating entities’ shareholders, shareholders of the operating entities pledge all of their
equity interests in the functional entities to WFOE to guarantee their performance of relevant obligations and indebtedness under the
Technical Consultation and Service Agreement and other control agreements. Besides, shareholders of the operating entities are in the
process of registering the equity pledge with the competent local authority. Equity Option Agreements According to the Equity Option Agreements, WFOE
has the exclusive right to require each shareholder of the operating companies to fulfill and complete all approval and registration procedures
required under PRC laws for WFOE to purchase or designate one or more persons to buy, each shareholder’s equity interests in the
operating companies, once or at multiple times at any time in part or in whole at WFOE’s sole and absolute discretion. The purchase
price shall be the lowest price allowed by PRC laws. The Equity Option Agreements shall remain effective until all the equity interest
owned by each operating entity shareholder has been legally transferred to WFOE or its designee(s). Voting Rights Proxy Agreements According to the Voting Rights Proxy Agreements,
each shareholder irrevocably appointed WFOE or WFOE’s designee to exercise all his or her rights as the shareholders of the operating
entities under the Articles of Association of each operating entity, including but not limited to the power to exercise all shareholder’s
voting rights concerning all matters to be discussed and voted in the shareholders’ meeting. The term of each Voting Rights Proxy
Agreement is 20 years. WOFE has the right to extend each Voting Proxy Agreement by giving written notification. Based on the foregoing contractual arrangements,
The Company consolidates the accounts of Xianning Bozhuang Tea Products Co., Ltd, Jingshan Sanhe Luckysky New Energy Technologies Co.,
Ltd and Jilin Chuangyuan Chemical Co., Ltd in accordance with Regulation S-X-3A-02 promulgated by the Securities Exchange Commission (“SEC”),
and Accounting Standards Codification (“ASC”) 810-10, Consolidation. Use of Estimates The financial statements preparation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Management makes these estimates using the best information available when the calculations are made; however, actual results
could differ materially from those estimates. Cash and Cash Equivalents The Company considers all highly liquid investments
purchased with original maturities of three months or less to be cash equivalents. Investment Securities The Company classifies securities it holds for
investment purposes into trading or available-for-sale. Trading securities are bought and held principally for the purpose of selling
them in the near term. All deposits not included in trading securities are classified as available for 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They are reported as a separate
component of other comprehensive income until realized. Realized gains and losses from the sale of available-for-sale securities are determined
on a specific 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the impairment is other-than-temporary, the Company considers whether it has the ability and intent to hold the investment
until a market price recovery and believes whether evidence indicating the cost of the asset is recoverable outweighs evidence to the
contrary. Evidence considered in this assessment includes the reasons for the impairment, the severity and duration of the impairment,
changes in value after year-end, and forecasted performance of the investee. Premiums and discounts are amortized or accreted
over the life of the related available-for-sale security as an adjustment to yield using the effective-interest method. Dividend and interest
income are recognized when earned. Accounts Receivables Accounts receivables are recognized and carried
at the original invoice amount less allowance for any uncollectible amounts. An estimate for doubtful accounts is made when the collection
of the total amount is no longer probable. Bad debts are written off as incurred. Inventories Inventories consist of raw materials and finished
goods, stated at the lower of cost or market value. Finished goods are comprised of direct materials, direct labor, inbound shipping costs,
and allocated overhead. The Company applies the weighted average cost method to its inventory. Advances and Prepayments to Suppliers The Company makes an advance payment to suppliers
and vendors for the procurement of raw materials. Upon physical receipt and inspection of the raw materials from suppliers, the applicable
amount is reclassified from advances and prepayments to suppliers to inventory. 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5-10 years
Office equipment 5-20 years The cost and related accumulated depreciation
of assets sold or otherwise retired are eliminated from the accounts, and any gain or loss is included in the Company’s results of operations.
The costs of maintenance and repairs are recognized as incurred; significant renewals and betterments are capitalized. 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Construction in Progress and Prepayments for
Equipment Construction in progress and prepayments for equipment
represent direct and indirect acquisition and construction costs for plants and fees of purchase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been incurred; accordingly,
a charge to the Company’s operations results will be recognized during the period. Impairment losses on goodwill are not reversed. Fair
value is generally determined using a discounted expected future cash flow analysis. 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 Statutory Reserves Statutory reserves refer to the amount appropriated
from the net income following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equal to
50% of the enterprise’s PRC registered capital. Foreign Currency Translation The accompanying financial statements are presented
in United States dollars. The functional currency of the Company is the Renminbi (RMB). The Company’s assets and liabilities are translated
into United States dollars from RMB at year-end exchange rates. Its revenues and expenses are translated at the average exchange rate
during the period. Capital accounts are translated at their historical exchange rates when the capital transactions occurred.
12/31/2021 12/31/2020
Period-end US$: CDN$ exchange rate 1.274 1.2754
Period-end US$: RMB exchange rate 6.3757 6.5326
Period average US$: CDN$ exchange rate 1.2531 1.3409
Period average US$: RMB exchange rate 6.4515 6.8996 The RMB is not freely convertible into foreign
currencies, and all foreign exchange transactions must be conducted through authorized financial institutions. Revenue Recognition The Company adopted ASC 606 “Revenue Recognition.”
It recognizes revenue when control of the promised goods or services is transferred to customers, in an amount that reflects the consideration
we expect to be entitled to in exchange for those goods or services. The Company derives its revenues from selling
explosion-proof skid-mounted refueling device, SF double-layer buried oil storage tank, high-grade synthetic fuel products, industrial
formaldehyde solution, urea-formaldehyde pre-condensate (UFC), methylal, urea-formaldehyde glue for environment-friendly artificial board
chemicals, food products like frozen fruits, beef &amp; mutton products and vegetables and tea products. The Company applies the following
five steps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sponsored
defined contribution plans are charged to either expense as incurred or allocated to inventory as part of overhead. Stock-Based Compensation The Company records stock compensation expense
for employees at fair value on the grant date and recognizes the expense one time because there is no employee’s requisite service period
requirement. Income Taxes The Company accounts for income tax using an asset
and liability approach and recognizes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can realize their benefits or uncertain future realization. 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ing the Company’s fair value of financial instruments.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Lease Effective December
31, 2018, Jingshan Sanhe Luckysky New Energy Technologies Co., Ltd.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t includes the associated operating lease payments in the undiscounted future
pre-tax cash flows. As of December
31, 2021, there were approximately $0.58 million right of use (“ROU”) assets and approximately $0.44 million lease
liabilities based on the present value of the future minimum rental payments of leases, using an incremental borrowing rate of 4.75%
and 4.90% based on the duration of lease terms. Commitments and Contingencies From time to time, the Company is a party to various
legal actions arising in the ordinary course of business. The majority of these claims and proceedings related to or arise from commercial
disputes. The Company first determine whether a loss from a claim is probable, and if it is reasonable to estimate the potential loss.
The Company accrues costs associated with these matters when they become probable, and the amount can be reasonably estimated. Legal costs
incurred in connection with loss contingencies are expensed as incurred. Also, the Company disclose a range of possible losses, if a loss
from a claim is probable but the amount of loss cannot be reasonably estimated, which is in line with the applicable requirements of Accounting
Standard Codification 450. The Company’s management does not expect any liability from the disposition of such claims and litigation
individually or in the aggregate would have a material adverse impact on the Company’s consolidated financial position, results
of operations and cash flows. Recent Accounting Pronouncements In February 2018, the FASB issued ASU 2018-02,
Income Statement - Reporting Comprehensive Income (Topic 220): Reclassification of Certain Tax Effects from Accumulated Other Comprehensive
Income. The amendments in this Update affect any entity required to apply the provisions of Topic 220, Income Statement – Reporting
Comprehensive Income, and has items of other comprehensive income for which the related tax effects are presented in other comprehensive
income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however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affect the Company’s financial statements. In August 2018, the FASB issued ASU 2018-13, “ Fair
Value Measurement (Topic 820), – Disclosure Framework – Changes to the Disclosure Requirements for Fair Value Measurement The Company does not believe other recently issued
but not yet effective accounting standards, if currently adopted, would have a material effect on the Company’s balance sheets, statements
of income, and comprehensive income an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6T11:06:44Z</dcterms:created>
  <dcterms:modified xmlns:dcterms="http://purl.org/dc/terms/" xmlns:xsi="http://www.w3.org/2001/XMLSchema-instance" xsi:type="dcterms:W3CDTF">2023-02-06T11:06:44Z</dcterms:modified>
</cp:coreProperties>
</file>